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Other" sheetId="10" state="visible" r:id="rId10"/>
    <sheet xmlns:r="http://schemas.openxmlformats.org/officeDocument/2006/relationships" name="Business Combination and Asset "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Earnings Per Share" sheetId="14" state="visible" r:id="rId14"/>
    <sheet xmlns:r="http://schemas.openxmlformats.org/officeDocument/2006/relationships" name="Fair Value of Financial Instrum" sheetId="15" state="visible" r:id="rId15"/>
    <sheet xmlns:r="http://schemas.openxmlformats.org/officeDocument/2006/relationships" name="Federal Funds Purchased and Sec" sheetId="16" state="visible" r:id="rId16"/>
    <sheet xmlns:r="http://schemas.openxmlformats.org/officeDocument/2006/relationships" name="Recent Accounting Pronouncement" sheetId="17" state="visible" r:id="rId17"/>
    <sheet xmlns:r="http://schemas.openxmlformats.org/officeDocument/2006/relationships" name="Recent Accounting Pronounceme_2" sheetId="18" state="visible" r:id="rId18"/>
    <sheet xmlns:r="http://schemas.openxmlformats.org/officeDocument/2006/relationships" name="Business Combination and Asse_2" sheetId="19" state="visible" r:id="rId19"/>
    <sheet xmlns:r="http://schemas.openxmlformats.org/officeDocument/2006/relationships" name="Securities (Tables)" sheetId="20" state="visible" r:id="rId20"/>
    <sheet xmlns:r="http://schemas.openxmlformats.org/officeDocument/2006/relationships" name="Loans (Tables)" sheetId="21" state="visible" r:id="rId21"/>
    <sheet xmlns:r="http://schemas.openxmlformats.org/officeDocument/2006/relationships" name="Earnings Per Share (Tables)" sheetId="22" state="visible" r:id="rId22"/>
    <sheet xmlns:r="http://schemas.openxmlformats.org/officeDocument/2006/relationships" name="Fair Value of Financial Instr_2" sheetId="23" state="visible" r:id="rId23"/>
    <sheet xmlns:r="http://schemas.openxmlformats.org/officeDocument/2006/relationships" name="Federal Funds Purchased and S_2" sheetId="24" state="visible" r:id="rId24"/>
    <sheet xmlns:r="http://schemas.openxmlformats.org/officeDocument/2006/relationships" name="Basis of Presentation and Oth_2" sheetId="25" state="visible" r:id="rId25"/>
    <sheet xmlns:r="http://schemas.openxmlformats.org/officeDocument/2006/relationships" name="Business Combination and Asse_3" sheetId="26" state="visible" r:id="rId26"/>
    <sheet xmlns:r="http://schemas.openxmlformats.org/officeDocument/2006/relationships" name="Business Combination and Asse_4" sheetId="27" state="visible" r:id="rId27"/>
    <sheet xmlns:r="http://schemas.openxmlformats.org/officeDocument/2006/relationships" name="Business Combination and Asse_5" sheetId="28" state="visible" r:id="rId28"/>
    <sheet xmlns:r="http://schemas.openxmlformats.org/officeDocument/2006/relationships" name="Business Combination and Asse_6" sheetId="29" state="visible" r:id="rId29"/>
    <sheet xmlns:r="http://schemas.openxmlformats.org/officeDocument/2006/relationships" name="Business Combination and Asse_7" sheetId="30" state="visible" r:id="rId30"/>
    <sheet xmlns:r="http://schemas.openxmlformats.org/officeDocument/2006/relationships" name="Business Combination and Asse_8" sheetId="31" state="visible" r:id="rId31"/>
    <sheet xmlns:r="http://schemas.openxmlformats.org/officeDocument/2006/relationships" name="Business Combination and Asse_9" sheetId="32" state="visible" r:id="rId32"/>
    <sheet xmlns:r="http://schemas.openxmlformats.org/officeDocument/2006/relationships" name="Business Combination and Ass_10" sheetId="33" state="visible" r:id="rId33"/>
    <sheet xmlns:r="http://schemas.openxmlformats.org/officeDocument/2006/relationships" name="Business Combination and Ass_11" sheetId="34" state="visible" r:id="rId34"/>
    <sheet xmlns:r="http://schemas.openxmlformats.org/officeDocument/2006/relationships" name="Securities - Amortized Cost and" sheetId="35" state="visible" r:id="rId35"/>
    <sheet xmlns:r="http://schemas.openxmlformats.org/officeDocument/2006/relationships" name="Securities - Additional Informa" sheetId="36" state="visible" r:id="rId36"/>
    <sheet xmlns:r="http://schemas.openxmlformats.org/officeDocument/2006/relationships" name="Securities - Gross Unrealized L" sheetId="37" state="visible" r:id="rId37"/>
    <sheet xmlns:r="http://schemas.openxmlformats.org/officeDocument/2006/relationships" name="Securities - Gross Realized Gai" sheetId="38" state="visible" r:id="rId38"/>
    <sheet xmlns:r="http://schemas.openxmlformats.org/officeDocument/2006/relationships" name="Securities - Amortized Cost a_2" sheetId="39" state="visible" r:id="rId39"/>
    <sheet xmlns:r="http://schemas.openxmlformats.org/officeDocument/2006/relationships" name="Loans - Loans (Detail)" sheetId="40" state="visible" r:id="rId40"/>
    <sheet xmlns:r="http://schemas.openxmlformats.org/officeDocument/2006/relationships" name="Loans - Contractual Maturity Sc" sheetId="41" state="visible" r:id="rId41"/>
    <sheet xmlns:r="http://schemas.openxmlformats.org/officeDocument/2006/relationships" name="Loans - Distribution of Fixed R" sheetId="42" state="visible" r:id="rId42"/>
    <sheet xmlns:r="http://schemas.openxmlformats.org/officeDocument/2006/relationships" name="Loans - Additional Information " sheetId="43" state="visible" r:id="rId43"/>
    <sheet xmlns:r="http://schemas.openxmlformats.org/officeDocument/2006/relationships" name="Loans - Contractual Aging of Re" sheetId="44" state="visible" r:id="rId44"/>
    <sheet xmlns:r="http://schemas.openxmlformats.org/officeDocument/2006/relationships" name="Loans - Recorded Investment in " sheetId="45" state="visible" r:id="rId45"/>
    <sheet xmlns:r="http://schemas.openxmlformats.org/officeDocument/2006/relationships" name="Loans (Tier Risk Rating System)" sheetId="46" state="visible" r:id="rId46"/>
    <sheet xmlns:r="http://schemas.openxmlformats.org/officeDocument/2006/relationships" name="Loans - Risk Category of Loans " sheetId="47" state="visible" r:id="rId47"/>
    <sheet xmlns:r="http://schemas.openxmlformats.org/officeDocument/2006/relationships" name="Loans - Recorded Investment for" sheetId="48" state="visible" r:id="rId48"/>
    <sheet xmlns:r="http://schemas.openxmlformats.org/officeDocument/2006/relationships" name="Loans - Schedule of Impaired Lo" sheetId="49" state="visible" r:id="rId49"/>
    <sheet xmlns:r="http://schemas.openxmlformats.org/officeDocument/2006/relationships" name="Loans (Impaired Loans) - Additi" sheetId="50" state="visible" r:id="rId50"/>
    <sheet xmlns:r="http://schemas.openxmlformats.org/officeDocument/2006/relationships" name="Loans - Loans Individually Eval" sheetId="51" state="visible" r:id="rId51"/>
    <sheet xmlns:r="http://schemas.openxmlformats.org/officeDocument/2006/relationships" name="Loans - Summary of Activities i" sheetId="52" state="visible" r:id="rId52"/>
    <sheet xmlns:r="http://schemas.openxmlformats.org/officeDocument/2006/relationships" name="Loans - Analysis of Allowance f" sheetId="53" state="visible" r:id="rId53"/>
    <sheet xmlns:r="http://schemas.openxmlformats.org/officeDocument/2006/relationships" name="Earnings Per Share - Calculatio"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Fair Value of Financial Instr_7" sheetId="59" state="visible" r:id="rId59"/>
    <sheet xmlns:r="http://schemas.openxmlformats.org/officeDocument/2006/relationships" name="Fair Value of Financial Instr_8" sheetId="60" state="visible" r:id="rId60"/>
    <sheet xmlns:r="http://schemas.openxmlformats.org/officeDocument/2006/relationships" name="Federal Funds Purchased and S_3" sheetId="61" state="visible" r:id="rId61"/>
    <sheet xmlns:r="http://schemas.openxmlformats.org/officeDocument/2006/relationships" name="Federal Funds Purchased and S_4" sheetId="62" state="visible" r:id="rId62"/>
    <sheet xmlns:r="http://schemas.openxmlformats.org/officeDocument/2006/relationships" name="Recent Accounting Pronounceme_3" sheetId="63" state="visible" r:id="rId63"/>
  </sheets>
  <definedNames/>
  <calcPr calcId="124519" fullCalcOnLoad="1"/>
</workbook>
</file>

<file path=xl/sharedStrings.xml><?xml version="1.0" encoding="utf-8"?>
<sst xmlns="http://schemas.openxmlformats.org/spreadsheetml/2006/main" uniqueCount="686">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FMAO</t>
  </si>
  <si>
    <t>Entity Registrant Name</t>
  </si>
  <si>
    <t>FARMERS &amp; MERCHANTS BANCORP INC</t>
  </si>
  <si>
    <t>Entity Central Index Key</t>
  </si>
  <si>
    <t>0000792966</t>
  </si>
  <si>
    <t>Current Fiscal Year End Date</t>
  </si>
  <si>
    <t>--12-31</t>
  </si>
  <si>
    <t>Entity Filer Category</t>
  </si>
  <si>
    <t>Accelerated Filer</t>
  </si>
  <si>
    <t>Entity Small Business</t>
  </si>
  <si>
    <t>Entity Emerging Growth Company</t>
  </si>
  <si>
    <t>Entity Common Stock, Shares Outstanding</t>
  </si>
  <si>
    <t>Condensed Consolidated Balance Sheets - USD ($) $ in Thousands</t>
  </si>
  <si>
    <t>Dec. 31, 2018</t>
  </si>
  <si>
    <t>Assets</t>
  </si>
  <si>
    <t>Cash and due from banks</t>
  </si>
  <si>
    <t>Federal funds sold</t>
  </si>
  <si>
    <t>Total cash and cash equivalents</t>
  </si>
  <si>
    <t>Interest-bearing time deposits</t>
  </si>
  <si>
    <t>Securities - available-for-sale</t>
  </si>
  <si>
    <t>Other securities, at cost</t>
  </si>
  <si>
    <t>Loans held for sale</t>
  </si>
  <si>
    <t>Loans, net</t>
  </si>
  <si>
    <t>Premises and equipment</t>
  </si>
  <si>
    <t>Goodwill</t>
  </si>
  <si>
    <t>Mortgage servicing rights</t>
  </si>
  <si>
    <t>Other real estate owned</t>
  </si>
  <si>
    <t>Bank owned life insurance</t>
  </si>
  <si>
    <t>Other assets</t>
  </si>
  <si>
    <t>Total Assets</t>
  </si>
  <si>
    <t>Deposits</t>
  </si>
  <si>
    <t>Noninterest-bearing</t>
  </si>
  <si>
    <t>Interest-bearing</t>
  </si>
  <si>
    <t>NOW accounts</t>
  </si>
  <si>
    <t>Savings</t>
  </si>
  <si>
    <t>Time</t>
  </si>
  <si>
    <t>Total deposits</t>
  </si>
  <si>
    <t>Federal funds purchased and securities sold under agreements to repurchase</t>
  </si>
  <si>
    <t>Federal Home Loan Bank (FHLB) advances</t>
  </si>
  <si>
    <t>Dividend payable</t>
  </si>
  <si>
    <t>Accrued expenses and other liabilities</t>
  </si>
  <si>
    <t>Total liabilities</t>
  </si>
  <si>
    <t>Commitments and Contingencies</t>
  </si>
  <si>
    <t xml:space="preserve"> </t>
  </si>
  <si>
    <t>Stockholders' Equity</t>
  </si>
  <si>
    <t>Common stock - No par value 20,000,000 shares authorized; issued and outstanding 12,230,000 shares 3/31/19, 10,400,000 shares 12/31/18</t>
  </si>
  <si>
    <t>Treasury stock - 1,122,937 shares 3/31/19, 1,114,739 shares 12/31/18</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Common stock, no par value</t>
  </si>
  <si>
    <t>Common stock, shares authorized</t>
  </si>
  <si>
    <t>Common stock, shares issued</t>
  </si>
  <si>
    <t>Common stock, shares outstanding</t>
  </si>
  <si>
    <t>Treasury Stock, shares</t>
  </si>
  <si>
    <t>Condensed Consolidated Statements of Income (Unaudited) - USD ($) $ in Thousands</t>
  </si>
  <si>
    <t>Mar. 31, 2018</t>
  </si>
  <si>
    <t>Interest Income</t>
  </si>
  <si>
    <t>Loans, including fees</t>
  </si>
  <si>
    <t>Debt securities:</t>
  </si>
  <si>
    <t>U.S. Treasury and government agencies</t>
  </si>
  <si>
    <t>Municipalities</t>
  </si>
  <si>
    <t>Dividends</t>
  </si>
  <si>
    <t>Federal funds sold and other</t>
  </si>
  <si>
    <t>Total interest income</t>
  </si>
  <si>
    <t>Interest Expense</t>
  </si>
  <si>
    <t>Borrowed funds</t>
  </si>
  <si>
    <t>Total interest expense</t>
  </si>
  <si>
    <t>Net Interest Income - Before Provision for Loan Losses</t>
  </si>
  <si>
    <t>Provision for Loan Losses</t>
  </si>
  <si>
    <t>Net Interest Income After Provision For Loan Losses</t>
  </si>
  <si>
    <t>Noninterest Income</t>
  </si>
  <si>
    <t>Net gain on sale of loans</t>
  </si>
  <si>
    <t>Net loss on sale of available-for-sale securities</t>
  </si>
  <si>
    <t>Total noninterest income</t>
  </si>
  <si>
    <t>Noninterest Expense</t>
  </si>
  <si>
    <t>Salaries and wages</t>
  </si>
  <si>
    <t>Employee benefits</t>
  </si>
  <si>
    <t>Net occupancy expense</t>
  </si>
  <si>
    <t>Furniture and equipment</t>
  </si>
  <si>
    <t>Data processing</t>
  </si>
  <si>
    <t>Franchise taxes</t>
  </si>
  <si>
    <t>ATM expense</t>
  </si>
  <si>
    <t>Advertising</t>
  </si>
  <si>
    <t>Net loss on sale of other assets owned</t>
  </si>
  <si>
    <t>FDIC assessment</t>
  </si>
  <si>
    <t>Mortgage servicing rights amortization</t>
  </si>
  <si>
    <t>Consulting fees</t>
  </si>
  <si>
    <t>Other general and administrative</t>
  </si>
  <si>
    <t>Total noninterest expense</t>
  </si>
  <si>
    <t>Income Before Income Taxes</t>
  </si>
  <si>
    <t>Income Taxes</t>
  </si>
  <si>
    <t>Net Income</t>
  </si>
  <si>
    <t>Basic and Diluted Earnings Per Share</t>
  </si>
  <si>
    <t>Dividends Declared</t>
  </si>
  <si>
    <t>Customer Service Fees [Member]</t>
  </si>
  <si>
    <t>Noninterest income</t>
  </si>
  <si>
    <t>Other Service Charges and Fees [Member]</t>
  </si>
  <si>
    <t>Condensed Consolidated Statements of Comprehensive Income (Unaudited) - USD ($) $ in Thousands</t>
  </si>
  <si>
    <t>Statement Of Income And Comprehensive Income [Abstract]</t>
  </si>
  <si>
    <t>Other Comprehensive Income (Loss) (Net of Tax):</t>
  </si>
  <si>
    <t>Net unrealized gain (loss) on available-for-sale securities</t>
  </si>
  <si>
    <t>Reclassification adjustment for loss on sale of available-for-sale securities</t>
  </si>
  <si>
    <t>Tax expense (benefit)</t>
  </si>
  <si>
    <t>Other comprehensive income (loss)</t>
  </si>
  <si>
    <t>Comprehensive Income</t>
  </si>
  <si>
    <t>Condensed Consolidated Statements of Changes to Stockholder's Equity - USD ($) $ in Thousands</t>
  </si>
  <si>
    <t>Total</t>
  </si>
  <si>
    <t>Common Stock [Member]</t>
  </si>
  <si>
    <t>Treasury Stock [Member]</t>
  </si>
  <si>
    <t>Retained Earnings [Member]</t>
  </si>
  <si>
    <t>Accumulated Other Comprehensive Income (Loss) [Member]</t>
  </si>
  <si>
    <t>Beginning balance at Dec. 31, 2017</t>
  </si>
  <si>
    <t>Beginning balance, shares at Dec. 31, 2017</t>
  </si>
  <si>
    <t>Net income</t>
  </si>
  <si>
    <t>Adoption of ASU 2018-02 | ASU 2018-02 [Member]</t>
  </si>
  <si>
    <t>Issuance of 100 and 400 shares of restricted stock for the period ended March 31, 2018 and 2019 respectively and Net of Forfeitures - 2,040 for the period ended March 31, 2019, Amount</t>
  </si>
  <si>
    <t>Issuance of 100 and 400 shares of restricted stock for the period ended March 31, 2018 and 2019 respectively and Net of Forfeitures - 2,040 for the period ended March 31, 2019, Shares</t>
  </si>
  <si>
    <t>Stock-based compensation expense</t>
  </si>
  <si>
    <t>Cash dividends declared - 0.13 and 0.15 per share for the period ended March 31, 2018 and 2019 respectively</t>
  </si>
  <si>
    <t>Ending balance at Mar. 31, 2018</t>
  </si>
  <si>
    <t>Ending balance, shares at Mar. 31, 2018</t>
  </si>
  <si>
    <t>Beginning balance at Dec. 31, 2018</t>
  </si>
  <si>
    <t>Beginning balance, shares at Dec. 31, 2018</t>
  </si>
  <si>
    <t>Issuance of 1,830,000 shares of common stock in acquisition, Amount</t>
  </si>
  <si>
    <t>Issuance of 1,830,000 shares of common stock in acquisition, Shares</t>
  </si>
  <si>
    <t>Purchase of Treasury stock</t>
  </si>
  <si>
    <t>Purchase of Treasury stock, shares</t>
  </si>
  <si>
    <t>Ending balance at Mar. 31, 2019</t>
  </si>
  <si>
    <t>Ending balance, shares at Mar. 31, 2019</t>
  </si>
  <si>
    <t>Condensed Consolidated Statements of Changes to Stockholder's Equity (Parenthetical) - $ / shares</t>
  </si>
  <si>
    <t>Cash dividends declared, per share</t>
  </si>
  <si>
    <t>Issuance of shares of restricted stock, Shares</t>
  </si>
  <si>
    <t>Issuance of shares of restricted stock, forfeitures</t>
  </si>
  <si>
    <t>Issuance of shares of common stock in acquisition</t>
  </si>
  <si>
    <t>Condensed Consolidated Statements of Cash Flows (Unaudited) - USD ($) $ in Thousands</t>
  </si>
  <si>
    <t>Jan. 01, 2019</t>
  </si>
  <si>
    <t>Cash Flows from Operating Activities</t>
  </si>
  <si>
    <t>Adjustments to reconcile net income to net cash from operating activities:</t>
  </si>
  <si>
    <t>Depreciation</t>
  </si>
  <si>
    <t>Amortization of available-for-sale securities, net</t>
  </si>
  <si>
    <t>Amortization of servicing rights</t>
  </si>
  <si>
    <t>Amortization of core deposit intangible</t>
  </si>
  <si>
    <t>Amortization of fair value adjustments</t>
  </si>
  <si>
    <t>Provision for loan loss</t>
  </si>
  <si>
    <t>Gain on sale of loans held for sale</t>
  </si>
  <si>
    <t>Originations of loans held for sale</t>
  </si>
  <si>
    <t>Proceeds from sale of loans held for sale</t>
  </si>
  <si>
    <t>Loss on sale of other assets owned</t>
  </si>
  <si>
    <t>Loss on sales of securities available-for-sale</t>
  </si>
  <si>
    <t>Change in other assets and other liabilities, net</t>
  </si>
  <si>
    <t>Net cash provided by (used in) operating activities</t>
  </si>
  <si>
    <t>Activity in available-for-sale securities:</t>
  </si>
  <si>
    <t>Maturities, prepayments and calls</t>
  </si>
  <si>
    <t>Sales</t>
  </si>
  <si>
    <t>Purchases</t>
  </si>
  <si>
    <t>Change in interest-bearing time deposits</t>
  </si>
  <si>
    <t>Proceeds from sale of other assets owned</t>
  </si>
  <si>
    <t>Additions to premises and equipment</t>
  </si>
  <si>
    <t>Loan originations and principal collections, net</t>
  </si>
  <si>
    <t>Acquisition of Limberlost, net of cash received</t>
  </si>
  <si>
    <t>Net cash provided by (used in) investing activities</t>
  </si>
  <si>
    <t>Cash Flows from Financing Activities</t>
  </si>
  <si>
    <t>Net change in deposits</t>
  </si>
  <si>
    <t>Net change in federal funds purchased and securities sold under agreements to repurchase</t>
  </si>
  <si>
    <t>Repayment of FHLB advances</t>
  </si>
  <si>
    <t>Purchase of treasury stock</t>
  </si>
  <si>
    <t>Cash dividends paid on common stock</t>
  </si>
  <si>
    <t>Net cash provided by financing activities</t>
  </si>
  <si>
    <t>Net Increase in Cash and Cash Equivalents</t>
  </si>
  <si>
    <t>Cash and Cash Equivalents - Beginning of year</t>
  </si>
  <si>
    <t>Cash and Cash Equivalents - End of period</t>
  </si>
  <si>
    <t>Cash paid during the year for:</t>
  </si>
  <si>
    <t>Interest</t>
  </si>
  <si>
    <t>Limberlost Bancshares, Inc. [Member]</t>
  </si>
  <si>
    <t>The Company purchased all of the capital stock of Limberlost for $78,902 on January 1, 2019. In conjunction with the acquisition, liabilities were assumed as follows:</t>
  </si>
  <si>
    <t>Fair value of assets acquired</t>
  </si>
  <si>
    <t>Less: common stock issued</t>
  </si>
  <si>
    <t>Cash paid for the capital stock</t>
  </si>
  <si>
    <t>Liabilities assumed</t>
  </si>
  <si>
    <t>Condensed Consolidated Statements of Cash Flows (Unaudited) (Parenthetical) - USD ($) $ in Thousands</t>
  </si>
  <si>
    <t>Purchase of capital stock</t>
  </si>
  <si>
    <t>Basis of Presentation and Other</t>
  </si>
  <si>
    <t>Organization Consolidation And Presentation Of Financial Statements [Abstract]</t>
  </si>
  <si>
    <t>The accompanying unaudited condensed consolidated financial statements have been prepared in accordance with generally accepted accounting principles for interim financial information and with the instructions for Form 10Q and Rule 10-01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9 are not necessarily indicative of the results that are expected for the year ended December 31, 2019. The condensed consolidated balance sheet of the Company as of December 31, 2018, has been derived from the audited consolidated balance sheet of the Company as of that date. These condensed consolidated financial statements should be read in conjunction with the consolidated financial statements and footnotes thereto included in the Company's Annual Report on Form 10-K for the year ended December 31, 2018. The Company recognizes revenues as they are earned based on contractual terms, as transactions occur, or as services are provided and collectability is reasonably assured. The Company’s principal source of revenue is interest income from loans and investment securities. The Company also earns noninterest income from various banking and financial services offered primarily through Farmers &amp; Merchants State Bank. Interest income is primarily recognized on an accrual basis according to nondiscretionary formulas written in contracts, such as loan agreements or investment security contracts. The Company also earns noninterest income from various banking and financial services provided to business and consumer clients such as deposit account, debit card, and mortgage banking services. Revenue is recorded for noninterest income based on the contractual terms for the service or transaction performed. Reclassification Certain amounts in the 2018 condensed consolidated financial statements have been reclassified to conform with the 2019 presentation. These reclassifications had no effect on income.</t>
  </si>
  <si>
    <t>Business Combination and Asset Purchase</t>
  </si>
  <si>
    <t>Business Combinations [Abstract]</t>
  </si>
  <si>
    <t>NOTE 2 BUSINESS COMBINATION AND ASSET PURCHASE On January 1, 2019, the Company acquired Limberlost Bancshares, Inc. (“Limberlost”), the bank holding company for Bank of Geneva, a community bank based in Geneva, Indiana. Bank of Geneva operated six full-service offices in the northeast Indiana communities of Geneva, Berne, Decatur, Monroe, Portland and Monroeville. Shareholders of Limberlost received 1,830 shares of FMAO common stock and $8,465.00 in cash for each share. Limberlost had 1,000 shares outstanding on January 1, 2019. The share price of Farmers &amp; Merchants Bancorp, Inc. (FMAO) stock on January 1, 2019 was $38.49. Total consideration for the acquisition was approximately $78.9 million consisting of $8.5 million in cash and $70.4 million in stock. As a result of the acquisition, the Company will have an opportunity to increase its deposit base and reduce transaction costs. The Company also expects to reduce costs through economies of scale. In 2018, the Company incurred $742.1 thousand of third-party acquisition-related costs. The largest portion of the expenses recognized in 2018 related to consulting fees of $340 thousand, other general and administration expenses of $331.5 thousand and data processing expenses of $58.6 thousand. These three categories of expense accounted for 98.4% of the total acquisition expenses impacting the 2018 financial statements of the Company. In 2019, the Company has incurred additional third-party acquisition-related costs of $1.3 million. These expenses are comprised of data processing of $891.7 thousand, employee benefits of $107.6 thousand, ATM expense of $31.4 thousand, consulting fees of $18.3 thousand and other general and administrative expense of $238.3 thousand in the Company’s consolidated statement of income for the quarter ended March 31, 2019. Under the acquisition method of accounting, the total purchase is allocated to net tangible and intangible assets based on their current estimated fair values on the date of acquisition. Of the total purchase price of $78.9 million, $3.9 million has been allocated to core deposit intangible included in other assets and will be amortized over seven years on a straight line basis. Goodwill of $43.3 million resulting from the acquisition consists largely of the synergies and economies of scale expected from combining the operations of the Company and Bank of Geneva. Of that total amount, none of the purchase price is deductible for tax purposes. The following table summarizes the consideration paid for Bank of Geneva and the amounts of the assets acquired and liabilities assumed recognized at the acquisition date.
Fair Value of Consideration Transferred
(In Thousands)
Cash
$
8,465
Common Shares (1,830,000 shares)
70,437
Total
$
78,902
Recognized amounts of identifiable assets acquired and liabilities assumed
Assets
Cash and cash equivalents
$
6,376
Securities - available-for-sale
17,494
Other securities, at cost
2,347
Loans, net
257,183
Premises and equipment
2,538
Goodwill
43,266
Other assets
7,176
Total Assets Purchased
$
336,380
Liabilities
Deposits
Noninterest bearing
$
37,822
Interest bearing
168,312
Total deposits
206,134
Federal Home Loan Bank (FHLB) advances
48,196
Accrued expenses and other liabilities
3,148
Total Liabilities Assumed
$
257,478
The fair value of the assets acquired includes loans with a fair value of $257.2 million. The gross principal and contractual interest due under the contracts is $359.2 million, of which $4.7 million is expected to be uncollectible. The loans have a weighted average life of 70 months. The fair value of building and land included in premises and equipment was written down by $1.2 million and will be amortized based on the remaining life of each building. The combined average remaining life is 16.75 years. The fair value for certificates of deposit incorporates a valuation amount of $0.5 million which will be amortized over 1.5 years. The fair value of Federal Home Loan Bank (FHLB) advances includes a valuation amount of $1.3 million which will be amortized over 2.3 years. The Company acquired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 to 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The carrying amount of those loans is included in loans, net on the balance sheet at March 31. The amounts of loans at March 31, 2019 are as follows:
2019
(In Thousands)
Balance - January 1, 2019
Commercial
$
4,094
Consumer RE
231
Consumer
71
Carrying amount, net of allowance of $2,118
$
2,278
Balance - March 31, 2019
Commercial
$
4,091
Consumer RE
231
Consumer
33
Carrying amount, net of allowance of $2,081
$
2,274
Loans acquired during 2019 for which it was probable at acquisition that all contractually required payments would not be collected are as follows:
(In Thousands)
Contractually required payments receivable at acquisition
Commercial
$
4,215
Consumer RE
261
Consumer
94
Total required payments receivable
$
4,570
Cash flows expected to be collected at acquisition
$
2,788
Basis in acquired loans at acquisition
$
4,396
No allowances for loan losses were reversed in 2019. The balance of the allowance for loan losses for loans acquired and accounted for under this guidance (ASC 310-30) was $2.081 million at March 31, 2019 and $2.118 million on January 1, 2019, respectively. Changes in accretable yield, or income expected to be collected, are as follows:
2019
(In Thousands)
Balance - January 1, 2019
$
2,544
Additions
1
Accretion
(109
)
Reclassification from nonaccretable difference
-
Disposals
-
Balance - March 31, 2019
$
2,436
The results of operations of Bank of Geneva have been included in the Company’s consolidated financial statements since the acquisition date of January 1, 2019. The following schedule includes pro-forma results for the three months ended March 31, 2019 and 2018 as if the Bank of Geneva acquisitions had occurred as of the beginning of the comparable prior reporting period.
(in thousands of dollars, except per share data)
Three Months Ended
March 31, 2019
March 31, 2018
Summary of Operations
Net Interest Income - Before Provision for Loan Losses
$
12,777
$
12,639
Provision for Loan Losses
30
145
Net Interest Income After Provision For Loan Losses
12,747
12,494
Noninterest Income
2,695
2,762
Noninterest Expense
10,224
9,346
Income Before Income Taxes
5,218
5,910
Income Taxes
965
1,108
Net Income
$
4,253
$
4,802
Basic and Diluted Earnings Per Share
$
0.38
$
0.43
The pro-forma information includes adjustments for interest income on loans, amortization of intangibles arising from the transaction, interest expense on deposits acquired, premises expense for the branches acquired and the related income tax effects. The pro-forma information for the quarter ended March 31, 2019 includes approximately $2.1 million, net of tax, of operating revenue from Bank of Geneva since acquisition. The pro-forma financial information is presented for informational purposes only and is not indicative of the results of operations that actually would have been achieved had the acquisition been consummated as of that time, nor is it intended to be a projection of future results. The Company purchased an office on December 13, 2013 in Custar, Ohio. Core deposit intangible assets of $1.17 million were recognized and are being amortized over its remaining economic useful life of the deposits of 7 years on a straight line basis. As mentioned previously, the acquisition of Bank of Geneva resulted in the recognition of $3.9 million in core deposit intangible assets which are being amortized over its remaining life of 7 years on a straight line basis. The amortization expense for the three months ended March 31, 2018 was $42 thousand. Of the $727 thousand to be expensed in 2019, $182 thousand has been expensed for the three months ended March 31, 2019.
(In Thousands)
(In Thousands)
(In Thousands)
Custar
Geneva
Total
2019
$
167
$
560
$
727
2020
161
560
721
2021
-
560
560
2022
-
560
560
2023
-
560
560
2024
-
560
560
2025
-
560
560
$
328
$
3,920
$
4,248</t>
  </si>
  <si>
    <t>Securities</t>
  </si>
  <si>
    <t>Investments Debt And Equity Securities [Abstract]</t>
  </si>
  <si>
    <t xml:space="preserve">NOTE 3 SECURITIES Mortgage-backed securities, as shown in the following tables, are all government sponsored enterprises. The amortized cost and fair value of securities, with gross unrealized gains and losses at March 31, 2019 and December 31, 2018, follows:
(In Thousands)
March 31, 2019
Amortized
Gross Unrealized
Gross Unrealized
Fair
Cost
Gains
Losses
Value
Available-for-Sale:
U.S. Treasury
$
23,059
$
6
$
(182
)
$
22,883
U.S. Government agencies
75,289
131
(1,205
)
74,215
Mortgage-backed securities
38,619
97
(822
)
37,894
State and local governments
39,756
296
(362
)
39,690
Total available-for-sale securities
$
176,723
$
530
$
(2,571
)
$
174,682
(In Thousands)
December 31, 2018
Amortized
Gross Unrealized
Gross Unrealized
Fair
Cost
Gains
Losses
Value
Available-for-Sale:
U.S. Treasury
$
23,078
$
6
$
(254
)
$
22,830
U.S. Government agencies
71,235
2
(1,910
)
69,327
Mortgage-backed securities
37,342
62
(1,142
)
36,262
State and local governments
40,608
225
(805
)
40,028
Total available-for-sale securities
$
172,263
$
295
$
(4,111
)
$
168,447
Investment securities will at times depreciate to an unrealized loss position. The Company utilizes the following criteria to assess whether impairment is other than temporary. No one item by itself will necessarily signal that a security should be recognized as an other than temporary impairment.
1.
The fair value of the security has significantly declined from book value.
2.
A downgrade has occurred that lowered the credit rating to below investment grade (below Baa3 by Moody and BBB – by Standard and Poors.)
3.
Dividends have been reduced or eliminated or scheduled interest payments have not been made.
4.
The underwater security has longer than 10 years to maturity and the loss position had existed for more than 3 years.
5.
Management does not possess both the intent and ability to hold the security for a period of time sufficient to allow for any anticipated recovery in fair value. If the impairment is judged to be other than temporary, the cost basis of the individual security shall be written down to fair value, thereby establishing a new cost basis. The new cost basis shall not be changed for subsequent recoveries in fair value. The amount of the write down shall be included in current earnings as a realized loss. The recovery in fair value, if any, shall be recognized in earnings when the security is sold. The table below is presented by category of security and length of time in a continuous loss position. The Company currently does not hold any securities with other than temporary impairment. Information pertaining to securities with gross unrealized losses at March 31, 2019 and December 31, 2018, aggregated by investment category and length of time that individual securities have been in a continuous loss position follows:
(In Thousands)
March 31, 2019
Less Than Twelve Months
Twelve Months &amp; Over
Gross Unrealized
Fair
Gross Unrealized
Fair
Losses
Value
Losses
Value
U.S. Treasury
$
-
$
-
$
(182
)
$
20,908
U.S. Government agencies
-
-
(1,205
)
65,412
Mortgage-backed securities
(1
)
720
(821
)
29,528
State and local governments
-
-
(362
)
27,792
Total available-for-sale securities
$
(1
)
$
720
$
(2,570
)
$
143,640
(In Thousands)
December 31, 2018
Less Than Twelve Months
Twelve Months &amp; Over
Gross Unrealized
Fair
Gross Unrealized
Fair
Losses
Value
Losses
Value
U.S. Treasury
$
-
$
-
$
(254
)
$
20,861
U.S. Government agencies
-
-
(1,910
)
64,727
Mortgage-backed securities
(4
)
697
(1,138
)
30,347
State and local governments
(22
)
3,254
(783
)
29,413
Total available-for-sale securities
$
(26
)
$
3,951
$
(4,085
)
$
145,348
Unrealized losses on securities have not been recognized into income because the issuers’ bonds are of high credit quality, values have only been impacted by rate changes, and the Company has the intent and ability to hold the securities for the foreseeable future. Additionally, the decline in value is primarily due to changes in interest rates since the securities were purchased. The fair value is expected to recover as the bonds approach the maturity date. Below are the gross realized gains and losses for the three months ended March 31, 2019 and March 31, 2018.
Three Months
(In Thousands)
2019
2018
Gross realized gains
$
16
$
-
Gross realized losses
(42
)
-
Net realized losses
$
(26
)
$
-
Tax expense related to net realized losses
$
(5
)
$
-
The net realized losses on sales and related tax expense is a reclassification out of accumulated other comprehensive income (loss). The net realized loss is included in net loss on sale of available-for-sale securities and the related tax expense is included in income taxes in the condensed consolidated statements of income and comprehensive income. The amortized cost and fair value of debt securities at March 31, 2019, by contractual maturity, are shown below. Expected maturities will differ from contractual maturities because borrowers may have the right to call or prepay obligations with or without call or prepayment penalties.
(In Thousands)
Amortized
Cost
Fair Value
One year or less
$
30,977
$
30,820
After one year through five years
60,395
59,594
After five years through ten years
45,454
45,152
After ten years
1,278
1,222
Total
$
138,104
$
136,788
Mortgage-backed securities
38,619
37,894
Total
$
176,723
$
174,682
Investments with a carrying value of $83.1 million and $81.8 million at March 31, 2019 and December 31, 2018, respectively, were pledged to secure public deposits and securities sold under repurchase agreements. Other securities include Federal Home Loan Bank of Cincinnati and Indianapolis stock as of March 31, 2019. As of December 31, 2018, other securities only includes Federal Home Loan Bank of Cincinnati stock. </t>
  </si>
  <si>
    <t>Loans</t>
  </si>
  <si>
    <t>Receivables [Abstract]</t>
  </si>
  <si>
    <t>NOTE 4 LOANS Loan balances as of March 31, 2019 and December 31, 2018:
(In Thousands)
Loans:
March 31, 2019
December 31, 2018
Consumer Real Estate
$
161,180
$
80,766
Agricultural Real Estate
192,903
68,609
Agricultural
114,920
108,495
Commercial Real Estate
441,200
419,784
Commercial and Industrial
137,936
121,793
Consumer
47,573
41,953
Industrial Development Bonds
7,384
5,889
1,103,096
847,289
Less: Net deferred loan fees and costs
(1,133
)
(915
)
1,101,963
846,374
Less: Allowance for loan losses
(6,636
)
(6,775
)
Less: Purchase Accounting Adjustments
(3,498
)
-
Loans - Net
$
1,091,829
$
839,599
The following is a contractual maturity schedule by major category of loans as of March 31, 2019:
(In Thousands)
After One
Within
Year Within
After
One Year
Five Years
Five Years
Consumer Real Estate
$
6,370
$
17,260
$
137,550
Agricultural Real Estate
680
6,082
186,141
Agricultural
71,544
31,632
11,744
Commercial Real Estate
18,402
169,066
253,732
Commercial and Industrial
74,195
53,787
9,954
Consumer
6,025
30,870
10,678
Industrial Development Bonds
424
291
6,669
The distribution of fixed rate loans and variable rate loans by major loan category is as follows as of March 31, 2019:
(In Thousands)
Fixed
Variable
Rate
Rate
Consumer Real Estate
$
66,857
$
94,323
Agricultural Real Estate
86,756
106,147
Agricultural
41,061
73,859
Commercial Real Estate
272,827
168,373
Commercial and Industrial
54,861
83,075
Consumer
42,487
5,086
Industrial Development Bonds
7,282
102
As of March 31, 2019 and December 31, 2018 one to four family residential mortgage loans amounting to $85.5 and $14.9 million, respectively, have been pledged as security for future loans and existing loans the Bank has received from the Federal Home Loan Bank. Unless listed separately, Industrial Development Bonds are included in the Commercial and Industrial category for the remainder of the tables in this Note 4. The following table represents the contractual aging of the recorded investment (in thousands) in past due loans by portfolio classification of loans as of March 31, 2019 and December 31, 2018, net of deferred loan fees and costs:
March 31, 2019
30-59 Days Past Due
60-89 Days Past Due
Greater Than 90 Days
Total Past Due
Current
Total Financing Receivables
Recorded Investment &gt; 90 Days and Accruing
Consumer Real Estate
$
844
$
142
$
700
$
1,686
$
158,803
$
160,489
$
-
Agricultural Real Estate
-
-
-
-
192,887
192,887
-
Agricultural
74
-
-
74
114,969
115,043
-
Commercial Real Estate
-
-
-
-
440,488
440,488
-
Commercial and Industrial
-
-
-
-
145,360
145,360
-
Consumer
77
4
35
116
47,580
47,696
-
Total
$
995
$
146
$
735
$
1,876
$
1,100,087
$
1,101,963
$
-
December 31, 2018
30-59 Days Past Due
60-89 Days Past Due
Greater Than 90 Days
Total Past Due
Current
Total Financing Receivables
Recorded Investment &gt; 90 Days and Accruing
Consumer Real Estate
$
342
$
24
$
254
$
620
$
79,612
$
80,232
$
-
Agricultural Real Estate
-
-
-
-
68,588
68,588
-
Agricultural
-
-
-
-
108,616
108,616
-
Commercial Real Estate
-
-
-
-
419,131
419,131
-
Commercial and Industrial
-
-
-
-
127,752
127,752
-
Consumer
85
24
8
117
41,938
42,055
-
Total
$
427
$
48
$
262
$
737
$
845,637
$
846,374
$
-
The following table presents the recorded investment in nonaccrual loans by class of loans as of March 31, 2019 and December 31, 2018:
(In Thousands)
March 31, 2019
December 31, 2018
Consumer Real Estate
$
1,071
$
462
Agricultural Real Estate
-
-
Agricultural
-
-
Commercial Real Estate
-
-
Commercial &amp; Industrial
70
72
Consumer
47
8
Total
$
1,188
$
542
Following are the characteristics and underwriting criteria for each major type of loan the Bank offers: Consumer Real Estate: Purchase, refinance, or equity financing of one to four family owner occupied dwelling. Success in repayment is subject to borrower’s income, debt level, character in fulfilling payment obligations, employment, and others. Agricultural Real Estate: Purchase of farm real estate or for permanent improvements to the farm real estate. Cash flow from the farm operation is the repayment source and is therefore subject to the financial success of the farm operation. Agricultural: Loans for the production and housing of crops, fruits, vegetables, and livestock or to fund the purchase or re-finance of capital assets such as machinery and equipment and livestock. The production of crops and livestock is especially vulnerable to commodity prices and weather. The vulnerability to commodity prices is offset by the farmer’s ability to hedge their position by the use of future contracts. The risk related to weather is often mitigated by requiring crop insurance. Commercial Real Estate: Construction, purchase, and refinance of business purpose real estate. Risks include potential construction delays and overruns, vacancies, collateral value subject to market value fluctuations, interest rate, market demands, borrower’s ability to repay in orderly fashion, and others. The Bank does employ stress testing on higher balance loans to mitigate risk by ensuring the customer’s ability to repay in a changing rate environment before granting loan approval. Commercial and Industrial: Loans to proprietorships, partnerships, or corporations to provide temporary working capital and seasonal loans as well as long term loans for capital asset acquisition. Risks include adequacy of cash flow, reasonableness of projections, financial leverage, economic trends, management ability and estimated capital expenditures during the fiscal year. The Bank does employ stress testing on higher balance loans to mitigate risk by ensuring the customer's ability to repay in a changing rate environment before granting loan approval. Industrial Development Bonds (IDB): Funds for public improvements in the Bank’s service area. Repayment ability is based on the continuance of the taxation revenue as the source of repayment. Consumer: Funding for individual and family purposes. Success in repayment is subject to borrower’s income, debt level, character in fulfilling payment obligations, employment, and others. The Bank uses a nine tier risk rating system to grade its loans. The grade of a loan may change during the life of the loan. The risk ratings are described as follows.
1.
Zero (0) Unclassified. Any loan which has not been assigned a classification.
2.
One (1) Excellent. Credit to premier customers having the highest credit rating based on an extremely strong financial condition, which compares favorably with industry standards (upper quartile of Risk Management Association ratios). Financial statements indicate a sound earnings and financial ratio trend for several years with satisfactory profit margins and excellent liquidity exhibited. Prime credits may also be borrowers with loans fully secured by highly liquid collateral such as traded stocks, bonds, certificates of deposit, savings account, etc. No credit or collateral exceptions exist and the loan adheres to the Bank's loan policy in every respect. Financing alternatives would be readily available and would qualify for unsecured credit. This grade is summarized by high liquidity, minimum risk, strong ratios, and low handling costs.
3.
Two (2) Good. Desirable loans of somewhat less stature than Grade 1, but with strong financial statements. Loan supported by financial statements containing strong balance sheets, generally with a leverage position less than 1.50, and a history of profitability. Probability of serious financial deterioration is unlikely. Possessing a sound repayment source (and a secondary source), which would allow repayment in a reasonable period of time. Individual loans backed by liquid personal assets, established history and unquestionable character.
4.
Three (3) Satisfactory. Satisfactory loans of average or slightly above average risk – having some deficiency or vulnerability to changing economic conditions, but still fully collectible. Projects should normally demonstrate acceptable debt service coverage. Generally, customers should have a leverage position less than 2.00. May be some weakness but with offsetting features of other support readily available. Loans that are meeting the terms of repayment. Loans may be graded 3 when there is no recent information on which to base a current risk evaluation and the following conditions apply: At inception, the loan was properly underwritten and did not possess an unwarranted level of credit risk:
a.
At inception, the loan was secured with collateral possessing a loan-to-value adequate to protect the Bank from loss;
b.
The loan exhibited two or more years of satisfactory repayment with a reasonable reduction of the principal balance;
c.
During the period that the loan has been outstanding, there has been no evidence of any credit weakness. Some examples of weakness include slow payment, lack of cooperation by the borrower, breach of loan covenants, or the business is in an industry which is known to be experiencing problems. If any of these credit weaknesses are observed, a lower risk grade is warranted.
5.
Four (4) Satisfactory / Monitored. A “4” (Satisfactory/Monitored) risk grade may be established for a loan considered satisfactory but which is of average credit risk due to financial weakness or uncertainty. The loans warrant a higher than average level of monitoring to ensure that weaknesses do not advance. The level of risk in Satisfactory/Monitored classification is considered acceptable and within normal underwriting guidelines so long as the loan is given management supervision.
6.
Five (5) Special Mention. Loans that possess some credit deficiency or potential weakness which deserve close attention but do not yet warrant substandard classification. Such loans pose unwarranted financial risk that if not corrected could weaken the loan and increase risk in the future. The key distinctions of a 5 (Special Mention) classification are that (1) it is indicative of an unwarranted level of risk, and (2) weaknesses are considered “potential” versus “defined” impairments to the primary source of loan repayment and collateral.
7.
Six (6) Substandard. One or more of the following characteristics may be exhibited in loans classified substandard:
a.
Loans which possess a defined credit weakness and the likelihood that a loan will be paid from the primary source and are uncertain. Financial deterioration is underway and very close attention is warranted to ensure that the loan is collected without loss.
b.
Loans are inadequately protected by the current net worth and paying capacity of the borrower.
c.
The primary source of repayment is weakened and the Bank is forced to rely on a secondary source of repayment such as collateral liquidation or guarantees.
d.
Loans are characterized by the distinct possibility that the Bank will sustain some loss if deficiencies are not corrected.
e.
Unusual courses of action are needed to maintain a high probability of repayment.
f.
The borrower is not generating enough cash flow to repay loan principal but continues to make interest payments.
g.
The lender is forced into a subordinate position or unsecured collateral position due to flaws in documentation.
h.
Loans have been restructured so that payment schedules, terms and collateral represent concessions to the borrower when compared to the normal loan terms.
i.
The lender is seriously contemplating foreclosure or legal action due to the apparent deterioration in the loan.
j.
There is significant deterioration in the market conditions and the borrower is highly vulnerable to these conditions.
8.
Seven (7) Doubtful. One or more of the following characteristics may be exhibited in loans classified Doubtful:
a.
Loans have all of the weaknesses of those classified as Substandard. Additionally, these weaknesses make collection or liquidation in full based on existing conditions improbable.
b.
The primary source of repayment is gone, and there is considerable doubt as to the quality of the secondary source of repayment.
c.
The possibility of loss is high, but because of certain important pending factors which may strengthen the loan, loss classification is deferred until its exact status is known. A Doubtful classification is established deferring the realization of the loss.
9.
Eight (8) Loss. Loans are considered uncollecta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 [ Remainder of this page intentionally left blank ] The following table represents the risk category of loans by portfolio class, net of deferred fees and costs, based on the most recent analysis performed as of March 31, 2019 and December 31, 2018:
(In Thousands)
Industrial
Agricultural
Commercial
Commercial
Development
Real Estate
Agricultural
Real Estate
and Industrial
Bonds
March 31, 2019
1-2
$
42,560
$
7,515
$
9,985
$
4,641
$
-
3
60,378
44,179
82,470
27,547
2,505
4
74,077
60,588
340,200
93,937
4,879
5
15,740
2,761
5,262
6,217
-
6
132
-
2,571
4,753
-
7
-
-
-
881
-
8
-
-
-
-
-
Total
$
192,887
$
115,043
$
440,488
$
137,976
$
7,384
Industrial
Agricultural
Commercial
Commercial
Development
Real Estate
Agricultural
Real Estate
and Industrial
Bonds
December 31, 2018
1-2
$
4,442
$
5,753
$
4,698
$
3,199
$
-
3
14,118
38,852
64,341
16,284
3,135
4
49,596
63,380
346,072
100,644
2,754
5
422
631
2,171
308
-
6
10
-
1,849
542
-
7
-
-
-
886
-
8
-
-
-
-
-
Total
$
68,588
$
108,616
$
419,131
$
121,863
$
5,889
For consumer residential real estate, and other, the Company also evaluates credit quality based on the aging status of the loan, as was previously stated, and by payment activity. The following tables present the recorded investment in those classes based on payment activity and assigned risk grading as of March 31, 2019 and December 31, 2018.
(In Thousands)
Consumer
Consumer
Real Estate
Real Estate
March 31, 2019
December 31, 2018
Grade
Pass
$
158,309
$
79,121
Special Mention (5)
135
232
Substandard (6)
2,045
879
Doubtful (7)
-
-
Total
$
160,489
$
80,232
(In Thousands)
Consumer - Credit
Consumer - Other
March 31, 2019
December 31, 2018
March 31, 2019
December 31, 2018
Performing
$
3,861
$
3,909
$
43,366
$
38,073
Nonperforming
14
19
455
54
Total
$
3,875
$
3,928
$
43,821
$
38,127
Information about impaired loans as of March 31, 2019, December 31, 2018 and March 31, 2018 are as follows:
(In Thousands)
March 31, 2019
December 31, 2018
March 31, 2018
Impaired loans without a valuation allowance
$
1,915
$
1,808
$
999
Impaired loans with a valuation allowance
254
246
607
Total impaired loans
$
2,169
$
2,054
$
1,606
Valuation allowance related to impaired loans
$
59
$
31
$
104
Total non-accrual loans
$
1,188
$
542
$
900
Total loans past-due ninety days or more and still accruing
$
-
$
-
$
-
Quarter ended average investment in impaired loans
$
2,135
$
2,533
$
1,688
Year to date average investment in impaired loans
$
2,135
$
1,958
$
1,688
Additional funds of $1 thousand are available to be advanced in connection with impaired loans. The Bank had approximately $102 thousand of its impaired loans classified as troubled debt restructured (TDR) as of March 31, 2019, $178 thousand as of December 31, 2018 and $527 thousand as of March 31, 2018. During the year to date 2019 and 2018, there were no new loans considered TDR. For the three month period ended March 31, 2019 and 2018, there were no TDRs that subsequently defaulted after modification. For the three month period ended March 31, 2019, there were no impaired loans classified as TDR paid off. For the majority of the Bank’s impaired loans, the Bank will apply the fair value of collateral or use a measurement incorporating the present value of expected future cash flows discounted at the loan’s effective rate of interest. To determine fair value of collateral, collateral asset values securing an impaired loan are periodically evaluated. Maximum time of re-evaluation is every 12 months for chattels and titled vehicles and every two years for real estate. In this process, third party evaluations are obtained. Until such time that updated appraisals are received, the Bank may discount the collateral value used. The Bank uses the following guidelines as stated in policy to determine when to realize a charge-off, whether a partial or full loan balance. A charge-off in whole or in part is realized when unsecured consumer loans, credit card credits and overdraft lines of credit reach 90 days delinquency. At 12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Commercial and agricultural credits are charged down at 120 days delinquency, unless an established and approved work-out plan is in place or litigation of the credit will likely result in recovery of the loan balance. Upon notification of bankruptcy, unsecured debt is charged off. Additional charge-off may be realized as further unsecured positions are recognized. The following tables present loans individually evaluated for impairment by class of loans for three months ended March 31, 2019 and March 31, 2018.
(In Thousands)
QTD
QTD
QTD
Interest
Three Months Ended March 31, 2019
Unpaid
Average
Interest
Income
Recorded
Principal
Related
Recorded
Income
Recognized
Investment
Balance
Allowance
Investment
Recognized
Cash Basis
With no related allowance recorded:
Consumer Real Estate
$
648
$
648
$
-
$
603
$
7
$
1
Agricultural Real Estate
-
-
-
-
-
-
Agricultural
-
-
-
-
-
-
Commercial Real Estate
192
192
-
193
3
-
Commercial and Industrial
1,075
1,075
-
1,085
15
-
Consumer
-
-
-
-
-
-
With a specific allowance recorded:
Consumer Real Estate
254
254
59
254
-
-
Agricultural Real Estate
-
-
-
-
-
-
Agricultural
-
-
-
-
-
-
Commercial Real Estate
-
-
-
-
-
-
Commercial and Industrial
-
-
-
-
-
-
Consumer
-
-
-
-
-
-
Totals:
Consumer Real Estate
$
902
$
902
$
59
$
857
$
7
$
1
Agricultural Real Estate
$
-
$
-
$
-
$
-
$
-
$
-
Agricultural
$
-
$
-
$
-
$
-
$
-
$
-
Commercial Real Estate
$
192
$
192
$
-
$
193
$
3
$
-
Commercial and Industrial
$
1,075
$
1,075
$
-
$
1,085
$
15
$
-
Consumer
$
-
$
-
$
-
$
-
$
-
$
-
(In Thousands)
QTD
QTD
QTD
Interest
Three Months Ended March 31, 2018
Unpaid
Average
Interest
Income
Recorded
Principal
Related
Recorded
Income
Recognized
Investment
Balance
Allowance
Investment
Recognized
Cash Basis
With no related allowance recorded:
Consumer Real Estate
$
489
$
489
$
-
$
492
$
8
$
6
Agricultural Real Estate
-
-
-
67
-
-
Agricultural
-
-
-
-
-
-
Commercial Real Estate
200
200
-
201
3
-
Commercial and Industrial
310
310
-
209
4
-
Consumer
-
-
-
-
-
-
With a specific allowance recorded:
Consumer Real Estate
80
80
20
80
-
-
Agricultural Real Estate
-
-
-
-
-
-
Agricultural
-
-
-
-
-
-
Commercial Real Estate
418
418
42
420
4
-
Commercial and Industrial
109
109
42
219
-
-
Consumer
-
-
-
-
-
-
Totals:
Consumer Real Estate
$
569
$
569
$
20
$
572
$
8
$
6
Agricultural Real Estate
$
-
$
-
$
-
$
67
$
-
$
-
Agricultural
$
-
$
-
$
-
$
-
$
-
$
-
Commercial Real Estate
$
618
$
618
$
42
$
621
$
7
$
-
Commercial and Industrial
$
419
$
419
$
42
$
428
$
4
$
-
Consumer
$
-
$
-
$
-
$
-
$
-
$
-
As of March 31, 2019, the Company had [ Remainder of this page intentionally left blank ] The Allowance for Loan and Lease Losses (ALLL) has a direct impact on the provision expense. An increase in the ALLL is funded through recoveries and provision expense. The following tables summarize the activities in the allowance for credit losses.
(In Thousands)
Three Months Ended
Twelve Months Ended
March 31, 2019
December 31, 2018
Allowance for Loan &amp; Lease Losses
Balance at beginning of year
$
6,775
$
6,868
Provision for loan loss
30
324
Loans charged off
(207
)
(580
)
Recoveries
38
163
Allowance for Loan &amp; Lease Losses
$
6,636
$
6,775
Allowance for Unfunded Loan Commitments &amp; Letters of Credit
$
346
$
274
Total Allowance for Credit Losses
$
6,982
$
7,049
The Company segregates its ALLL into two reserves: The ALLL and the Allowance for Unfunded Loan Commitments and Letters of Credit (AULC). When combined, these reserves constitute the total Allowance for Credit Losses (ACL). The AULC is reported within other liabilities on the balance sheet while the ALLL is netted within the loans, net asset line. The ACL presented above represents the full amount of reserves available to absorb possible credit losses. [ Remainder of this page intentionally left blank ] The following table breaks down the activity within ACL for each loan portfolio classification and shows the contribution provided by both the recoveries and the provision along with the reduction of the allowance caused by charge-offs. Additional analysis, presented in thousands, related to the allowance for credit losses for three months ended March 31, 2019 and March 31, 2018 in addition to the ending balances as of December 31, 2018 is as follows:
Consumer Real Estate
Agricultural Real Estate
Agricultural
Commercial Real Estate
Commercial and Industrial
Consumer
Unfunded Loan Commitment &amp; Letters of Credit
Unallocated
Total
Three Months Ended March 31, 2019
ALLOWANCE FOR CREDIT LOSSES:
Beginning balance
$
247
$
250
$
768
$
3,217
$
1,305
$
484
$
274
$
504
$
7,049
Charge Offs
-
-
-
-
-
(207
)
-
-
(207
)
Recoveries
-
-
1
2
3
32
-
-
38
Provision (Credit)
21
20
(63
)
(16
)
182
187
-
(301
)
30
Other Non-interest expense related to unfunded
-
-
-
-
-
72
-
72
Ending Balance
$
268
$
270
$
706
$
3,203
$
1,490
$
496
$
346
$
203
$
6,982
Ending balance: individually evaluated for impairment
$
59
$
-
$
-
$
-
$
-
$
-
$
-
$
-
$
59
Ending balance: collectively evaluated for impairment
$
209
$
270
$
706
$
3,203
$
1,490
$
496
$
346
$
203
$
6,923
Ending balance: loans acquired with deteriorated credit quality
$
-
$
-
$
-
$
-
$
-
$
-
$
-
$
-
$
-
FINANCING RECEIVABLES:
Ending balance
$
160,489
$
192,887
$
115,043
$
440,488
$
145,360
$
47,696
$
-
$
-
$
1,101,963
Ending balance: individually evaluated for impairment
$
902
$
-
$
-
$
192
$
1,075
$
-
$
-
$
-
$
2,169
Ending balance: collectively evaluated for impairment
$
159,241
$
192,887
$
115,043
$
440,296
$
142,242
$
47,696
$
-
$
-
$
1,097,405
Ending balance: loans acquired with deteriorated credit quality
$
346
$
-
$
-
$
-
$
2,043
$
-
$
-
$
-
$
2,389
(In Thousands)
December 31, 2018
Consumer Real Estate
Agricultural Real Estate
Agricultural
Commercial Real Estate
Commercial and Industrial
Consumer
Unfunded Loan Commitment &amp; Letters of Credit
Unallocated
Total
ALLOWANCE FOR CREDIT LOSSES:
Ending Balance
$
247
$
250
$
768
$
3,217
$
1,305
$
484
$
274
$
504
$
7,049
Ending balance: individually evaluated for impairment
$
26
$
-
$
-
$
-
$
5
$
-
$
-
$
-
$
31
Ending balance: collectively evaluated for impairment
$
221
$
250
$
768
$
3,217
$
1,300
$
484
$
274
$
504
$
7,018
Ending balance: loans acquired with deteriorated credit quality
$
-
$
-
$
-
$
-
$
-
$
-
$
-
$
-
$
-
FINANCING RECEIVABLES:
Ending balance
$
80,232
$
68,588
$
108,616
$
419,131
$
127,752
$
42,055
$
-
$
-
$
846,374
Ending balance: individually evaluated for impairment
$
757
#
$
-
$
-
$
194
$
1,103
$
-
$
-
$
-
$
2,054
Ending balance: collectively evaluated for impairment
$
79,359
$
68,588
$
108,616
$
418,937
$
126,649
$
42,055
$
-
$
-
$
844,204
Ending balance: loans acquired with deteriorated credit quality
$
116
$
-
$
-
$
-
$
-
$
-
$
-
$
-
$
116
Consumer Real Estate
Agricultural Real Estate
Agricultural
Commercial Real Estate
Commercial and Industrial
Consumer
Unfunded Loan Commitment &amp; Letters of Credit
Unallocated
Total
Three Months Ended March 31, 2018
ALLOWANCE FOR CREDIT LOSSES:
Beginning balance
$
343
$
244
$
667
$
3,149
$
1,546
$
441
$
227
$
478
$
7,095
Charge Offs
(34
)
-
-
(14
)
-
(97
)
-
-
(145
)
Recoveries
-
-
3
2
2
30
-
-
37
Provision (Credit)
(55
)
19
36
537
(105
)
57
-
(449
)
40
Other Non-interest expense related to unfunded
-
-
-
-
-
-
38
-
38
Ending Balance
$
254
$
263
$
706
$
3,674
$
1,443
$
431
$
265
$
29
$
7,065
Ending balance: individually evaluated for impairment
$
20
$
-
$
-
$
42
$
42
$
-
$
-
$
-
$
104
Ending balance: collectively evaluated for impairment
$
234
$
263
$
706
$
3,632
$
1,401
$
431
$
265
$
29
$
6,961
Ending balance: loans acquired with deteriorated credit quality
$
-
$
-
$
-
$
-
$
-
$
-
$
-
$
-
$
-
FINANCING RECEIVABLES:
Ending balance
$
84,052
$
67,569
$
99,954
$
414,666
$
129,865
$
38,631
$
-
$
-
$
834,737
Ending balance: individually evaluated for impairment
$
569
$
-
$
-
$
618
$
419
$
-
$
-
$
-
$
1,606
Ending balance: collectively evaluated for impairment
$
83,362
$
67,569
$
99,954
$
414,048
$
129,446
$
38,631
$
-
$
-
$
833,010
Ending balance: loans acquired with deteriorated credit quality
$
121
$
-
$
-
$
-
$
-
$
-
$
-
$
-
$
121</t>
  </si>
  <si>
    <t>Earnings Per Share</t>
  </si>
  <si>
    <t>Earnings Per Share [Abstract]</t>
  </si>
  <si>
    <t>NOTE 5 EARNINGS PER SHARE Basic earnings per share are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Application of the two-class method for participating securities results a more dilutive basic earnings per share as the participating securities are allocated the same amount of income as if they are outstanding for purposes of basic earnings per share. There is no additional potential dilution in calculating diluted earnings per share, therefore basic and diluted earnings per share are the same amounts. Other than the restricted stock plan, the Company has no other stock based compensation plans.
(in thousands of dollars)
Three Months Ended
March 31, 2019
March 31, 2018
Earnings per share
Net income
$
3,224
$
3,767
Less: distributed earnings allocated to participating securities
(12
)
(12
)
Less: undistributed earnings allocated to participating securities
(12
)
(26
)
Net earnings available to common shareholders
$
3,200
$
3,729
Weighted average common shares outstanding including participating securities
11,089,839
9,265,959
Less: average unvested restricted shares
(83,417
)
(92,429
)
Weighted average common shares outstanding
11,006,422
9,173,530
Basic earnings and diluted per share
$
0.29
$
0.41</t>
  </si>
  <si>
    <t>Fair Value of Financial Instruments</t>
  </si>
  <si>
    <t>Fair Value Disclosures [Abstract]</t>
  </si>
  <si>
    <t>NOTE 6 FAIR VALUE OF FINANCIAL INSTRUMENTS Fair values of financial instruments are management's estimate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deferred tax assets, premises, equipment and intangibles. Further, the tax ramifications related to the realization of the unrealized gains and losses can have a significant effect on the fair value estimates and have not been considered in any of the estimates. The following assumptions and methods were used in estimating the fair value for financial instruments: Cash and Cash Equivalents The carrying amounts reported in the balance sheet for cash, cash equivalents and federal funds sold approximate their fair values. Also included in this line item are the carrying amounts of interest-bearing deposits maturing within ninety days which approximate their fair values. Fair values of other interest-bearing deposits are estimated using discounted cash flow analyses based on current rates for similar types of deposits. Interest Bearing Time Deposits Fair values for fixed-rate certificates of deposit are estimated using a discounted cash flow analysis that applies interest rates currently being offered on certificates to a schedule of aggregated expected monthly maturities on time deposits. Securities – Available-for-sale Fair values for securities, excluding Federal Home Loan Bank are based on quoted market price, where available. If quoted market prices are not available, fair values are based on quoted market prices of comparable instruments. Other Securities The carrying value of Federal Home Loan Bank stock of Cincinnati and Indianapolis, approximates fair value based on the redemption provisions of the respective Federal Home Loan Bank. Loans Held for Sale The carrying amount approximates fair value due to insignificant amount of time between origination and date of sale. Loans, net The fair values of the loans are estimated using a credit mark adjustment along with discounted cash flow analysis, using interest rates currently being offered for loans with similar terms to borrowers with similar credit quality. The credit mark adjustment was estimated using merger and acquisition analysis of nationwide bank and thrift deals and/or the Bank’s most recent acquisition experience. Deposits The fair values disclosed for deposits with no defined maturities are equal to their carrying amounts, which represent the amount payable on demand. The carrying amounts for variable-rate, fixed term money market accounts and certificates of deposit approximate their fair value at the reporting date. Fair value for fixed-rate certificates of deposit are estimated using a discounted cash flow analysis that applies interest rates currently being offered on certificates to a schedule of aggregated expected monthly maturities on time deposits. Federal Funds Purchased and Securities Sold Under Agreements to Repurchase The carrying value of federal funds purchased and securities sold under agreements to repurchase approximates fair values. FHLB Advances Fair values or FHLB advances are estimated using discounted cash flow analysis based on the Company’s current incremental borrowing rates for similar types or borrowing arrangements. Accrued Interest Receivable and Payable The carrying amounts of accrued interest approximate their fair values. Off Balance Sheet Financial Instruments Fair values for off-balance sheet, credit related financial instruments are based on fees currently charged to enter into similar agreements, taking into account the remaining terms of the agreements and the counter-parties' credit standing. The estimated fair values, and related carrying or notional amounts, for on and off-balance sheet financial instruments as of March 31, 2019 and December 31, 2018 are reflected below
(In Thousands)
March 31, 2019
Carrying
Fair
Amount
Value
Level 1
Level 2
Level 3
Financial Assets:
Cash and cash equivalents
$
81,849
$
81,849
$
81,849
$
-
$
-
Interest-bearing time deposits
4,509
4,509
-
4,509
-
Securities - available-for-sale
174,682
174,682
22,883
150,356
1,443
Other securities
5,789
5,789
5,789
Loans held for sale
859
859
859
Loans, net
1,091,829
1,070,726
1,070,726
Interest receivable
7,238
7,238
7,238
Financial Liabilities:
Interest bearing deposits
$
691,648
$
691,702
$
-
$
-
$
691,702
Non-interest bearing deposits
236,847
236,847
-
236,847
-
Time deposits
258,929
259,395
-
-
259,395
Total Deposits
1,187,424
1,187,944
-
236,847
951,097
Federal funds purchased and securities sold under agreement to repurchase
25,521
25,521
-
-
25,521
Federal Home Loan Bank advances
24,682
24,604
-
-
24,604
Interest payable
3,728
3,728
-
-
3,728
(In Thousands)
December 31, 2018
Carrying
Fair
Amount
Value
Level 1
Level 2
Level 3
Financial Assets:
Cash and cash equivalents
$
38,365
$
38,365
$
38,365
$
-
$
-
Interest-bearing time deposits
4,019
3,954
-
3,954
-
Securities - available-for-sale
168,447
168,447
36,935
130,085
1,427
Other securities
3,679
3,679
-
-
3,679
Loans held for sale
495
495
-
-
495
Loans, net
839,599
823,914
-
-
823,914
Interest receivable
4,542
4,542
-
-
4,542
Financial Liabilities:
Interest bearing deposits
$
525,955
$
525,955
$
-
$
-
$
525,955
Non-interest bearing deposits
215,422
215,422
-
215,422
-
Time deposits
187,413
187,545
-
-
187,545
Total Deposits
928,790
928,922
-
215,422
713,500
Federal funds purchased and securities sold under agreement to repurchase
32,181
3,181
-
-
32,181
Federal Home Loan Bank advances
-
-
-
-
-
Interest payable
418
418
-
-
418
Fair Value Measurements In general, fair values determined by Level 1 inputs use quoted prices in active markets for identical assets or liabilities in active markets that the Company has the ability to access. Available-for-sale securities, when quoted prices are available in an active market, securities are valued using the quoted price and are classified as Level 1.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Available-for-sale securities classified as Level 2 are valued using the prices obtained from an independent pricing service. The prices are not adjusted.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 3 inputs are unobservable inputs, including inputs that are available in situations where there is little, if any, market activity for the related asset or liability. The Bank holds some local municipals that the Bank evaluates based on the credit strength of the underlying project. The fair value is determined by valuing similar credit payment streams at similar rates.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following summarizes financial assets measured at fair value on a recurring basis as of March 31, 2019 and December 31, 2018, segregated
Assets and Liabilities Measured at Fair Value on a Recurring Basis (In Thousands)
March 31, 2019
Quoted Prices in Active Markets for Identical Assets (Level 1)
Significant Observable Inputs (Level 2)
Significant Observable Inputs (Level 3)
Assets - (Securities Available-for-Sale)
U.S. Treasury
$
22,883
$
-
$
-
U.S. Government agencies
-
74,215
-
Mortgage-backed securities
-
37,894
-
State and local governments
-
38,247
1,443
Total Securities Available-for-Sale
$
22,883
$
150,356
$
1,443
December 31, 2018
Quoted Prices in Active Markets for Identical Assets (Level 1)
Significant Observable Inputs (Level 2)
Significant Observable Inputs (Level 3)
Assets - (Securities Available-for-Sale)
U.S. Treasury
$
22,830
$
-
$
-
U.S. Government agencies
14,105
55,222
-
Mortgage-backed securities
-
36,262
-
State and local governments
-
38,601
1,427
Total Securities Available-for-Sale
$
36,935
$
130,085
$
1,427
The following table represents the changes in the Level 3 fair-value category of which unobservable inputs are relied upon as of March 31, 2019 and March 31, 2018
(In Thousands)
Fair Value Measurements Using Significant
Unobservable Inputs (Level 3)
State and Local Governments Tax-Exempt
State and Local Governments Taxable
State and Local Governments Total
Balance at January 1, 2019
$
-
$
1,427
$
1,427
Change in Market Value
-
16
16
Payments &amp; Maturities
-
-
-
Balance at March 31, 2019
$
-
$
1,443
$
1,443
(In Thousands)
Fair Value Measurements Using Significant
Unobservable Inputs (Level 3)
State and Local Governments Tax-Exempt
State and Local Governments Taxable
State and Local Governments Total
Balance at January 1, 2018
$
-
$
1,428
$
1,428
Change in Market Value
-
(5
)
(5
)
Payments &amp; Maturities
-
-
-
Balance at March 31, 2018
$
-
$
1,423
$
1,423
Most of the Company's available-for-sale securities, including any bonds issued by local municipalities, have CUSIP numbers or have similar characteristics of those in the municipal markets, making them marketable and comparable as Level 2. The Company also has assets that, under certain conditions, are subject to measurement at fair value on a non-recurring basis. At March 31, 2019 and December 31, 2018, such assets consist primarily of collateral dependent impaired loans. Collateral dependent impaired loans categorized as Level 3 assets consist of non-homogeneous loans that are considered impaired. The Company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At March 31, 2019 and December 31, 2018, fair value of collateral dependent impaired loans categorized as Level 3 was $195 and $215 thousand, respectively. The specific allocation for impaired loans was $59 and $31 thousand as of March 31, 2019 and December 31, 2018, respectively, which are accounted for in the allowance for loan losses (see Note 4). Other real estate is reported at either the lower of the fair value of the real estate minus the estimated costs to sell the asset or the cost of the asset. The determination of fair value of the real estate relies primarily on appraisals from third parties. If the fair value of the real estate, minus the estimated costs to sell the asset, is less than the asset's cost, the deficiency is recognized as a valuation allowance against the asset through a charge to expense. The valuation allowance is therefore increased or decreased, through charges or credits to expense, for changes in the asset's fair value or estimated selling costs. The following table presents quantitative information about unobservable inputs used in recurring and nonrecurring Level 3 fair value measurements
(In Thousands)
Range
Fair Value at
(Weighted
March 31, 2019
Valuation Technique
Unobservable Inputs
Average)
State and local government
$
1,443
Discounted Cash Flow
Credit strength of underlying project or entity / Discount rate
0-5% (3.27%)
Collateral dependent impaired loans
195
Collateral based measurements
Discount to reflect current market conditions and ultimate collectability
0-50% (23.33%)
Other real estate owned - residential
-
Appraisals
Discount to reflect current market
0-20% (0% )
Other real estate owned - commercial
29
Appraisals
Discount to reflect current market
0-20% (48.67% )
(In Thousands)
Range
Fair Value at
(Weighted
December 31, 2018
Valuation Technique
Unobservable Inputs
Average)
State and local government
$
1,427
Discounted Cash Flow
Credit strength of underlying project or entity / Discount rate
0-5% (3.51%)
Collateral dependent impaired loans
215
Collateral based measurements
Discount to reflect current market conditions and ultimate collectability
0-50% (12.38%)
Other real estate owned - residential
-
Appraisals
Discount to reflect current market
— % ( — )
Other real estate owned - commercial
-
Appraisals
Discount to reflect current market
— % ( — ) The following table presents impaired loans and other real estate owned as recorded at fair value on March 31, 2019 and December 31, 2018
Assets Measured at Fair Value on a Nonrecurring Basis at March 31, 2019
(In Thousands)
Balance at March 31, 2019
Quoted Prices in Active Markets for Identical Assets (Level 1)
Significant Observable Inputs (Level 2)
Significant Unobservable Inputs (Level 3)
Collateral dependent impaired loans
$
195
$
-
$
-
$
195
Other real estate owned - residential
-
-
-
-
Other real estate owned - commercial
29
-
-
29
Assets Measured at Fair Value on a Nonrecurring Basis at December 31, 2018
(In Thousands)
Balance at December 31, 2018
Quoted Prices in Active Markets for Identical Assets (Level 1)
Significant Observable Inputs (Level 2)
Significant Unobservable Inputs (Level 3)
Collateral dependent impaired loans
$
215
$
-
$
-
$
215
Other real estate owned - residential
-
-
-
-
Other real estate owned - commercial
-
-
-
-</t>
  </si>
  <si>
    <t>Federal Funds Purchased and Securities Sold Under Agreements to Repurchase</t>
  </si>
  <si>
    <t>Brokers And Dealers [Abstract]</t>
  </si>
  <si>
    <t>NOTE 7 FEDERAL FUNDS PURCHASED AND SECURITIES SOLD UNDER AGREEMENTS TO REPURCHASE The Company had no Federal Funds purchased as of March 31, 2019 and $6.5 million as of December 31, 2018, respectively. During the same time periods, the company also had $25.5 million and $25.7 million in securities sold under agreement to repurchase.
March 31, 2019
Remaining Contractual Maturity of the Agreements (In Thousands)
Overnight &amp; Continuous
Up to 30 days
30-90
Greater Than 90 days
Total
Federal funds purchased
$
-
$
-
$
-
$
-
$
-
Repurchase agreements
US Treasury &amp; agency securities
681
-
-
24,840
25,521
$
681
$
-
$
-
$
24,840
$
25,521
December 31, 2018
Remaining Contractual Maturity of the Agreements (In Thousands)
Overnight &amp; Continuous
Up to 30 days
30-90
Greater Than 90 days
Total
Federal funds purchased
$
6,486
$
-
$
-
$
-
$
6,486
Repurchase agreements
US Treasury &amp; agency securities
806
-
-
24,889
25,695
$
7,292
$
-
$
-
$
24,889
$
32,181</t>
  </si>
  <si>
    <t>Recent Accounting Pronouncements</t>
  </si>
  <si>
    <t>Accounting Changes And Error Corrections [Abstract]</t>
  </si>
  <si>
    <t xml:space="preserve">NOTE 8 RECENT ACCOUNTING PRONOUNCEMENTS In February 2016, the FASB issued ASU No. 2016-02 “Leases (Topic 842).” In June Financial Instruments - Credit Losses (Topic 326): Measurement of Credit Losses on Financial Instruments.” The ASU is effective for SEC filers for fiscal years, and interim periods within those fiscal years, beginning after December 15, 2019 (i.e., January 1, 2020, for calendar year entities). Early application will be permitted for all organizations for fiscal years, and interim periods within those fiscal years, beginning after December 15, 2018. The Company has contracted with an external advisor and has formed a committee to determine the methodology to be used. Most importantly, the Company is gathering as much data as possible to enable review scenarios and determine which calculations will produce the most reliable results. The Company is in the early stages of CECL conversion analysis with use of a third party service provider and is working to run parallel for a minimum of the last two quarters of 2019. In January 2017, the FASB issued ASU No. 2017-04 “Intangibles – Goodwill and other (Topic 350) – Simplifying the Test for Goodwill Impairment.” In August 2018, the FASB issued ASU No. 2018-13 “Fair Value Measurement (Topic 820) - Disclosure Framework-Changes to the Disclosure Requirements for Fair Value Measuremen </t>
  </si>
  <si>
    <t>Recent Accounting Pronouncements (Policies)</t>
  </si>
  <si>
    <t>NOTE 8 RECENT ACCOUNTING PRONOUNCEMENTS In February 2016, the FASB issued ASU No. 2016-02 “Leases (Topic 842).” In June Financial Instruments - Credit Losses (Topic 326): Measurement of Credit Losses on Financial Instruments.” The ASU is effective for SEC filers for fiscal years, and interim periods within those fiscal years, beginning after December 15, 2019 (i.e., January 1, 2020, for calendar year entities). Early application will be permitted for all organizations for fiscal years, and interim periods within those fiscal years, beginning after December 15, 2018. The Company has contracted with an external advisor and has formed a committee to determine the methodology to be used. Most importantly, the Company is gathering as much data as possible to enable review scenarios and determine which calculations will produce the most reliable results. The Company is in the early stages of CECL conversion analysis with use of a third party service provider and is working to run parallel for a minimum of the last two quarters of 2019. In January 2017, the FASB issued ASU No. 2017-04 “Intangibles – Goodwill and other (Topic 350) – Simplifying the Test for Goodwill Impairment.” In August 2018, the FASB issued ASU No. 2018-13 “Fair Value Measurement (Topic 820) - Disclosure Framework-Changes to the Disclosure Requirements for Fair Value Measuremen</t>
  </si>
  <si>
    <t>Business Combination and Asset Purchase (Tables)</t>
  </si>
  <si>
    <t>Summary of Consideration Paid and Amounts of Assets Acquired and Liabilities Assumed Recognized</t>
  </si>
  <si>
    <t xml:space="preserve"> The following table summarizes the consideration paid for Bank of Geneva and the amounts of the assets acquired and liabilities assumed recognized at the acquisition date.
Fair Value of Consideration Transferred
(In Thousands)
Cash
$
8,465
Common Shares (1,830,000 shares)
70,437
Total
$
78,902
Recognized amounts of identifiable assets acquired and liabilities assumed
Assets
Cash and cash equivalents
$
6,376
Securities - available-for-sale
17,494
Other securities, at cost
2,347
Loans, net
257,183
Premises and equipment
2,538
Goodwill
43,266
Other assets
7,176
Total Assets Purchased
$
336,380
Liabilities
Deposits
Noninterest bearing
$
37,822
Interest bearing
168,312
Total deposits
206,134
Federal Home Loan Bank (FHLB) advances
48,196
Accrued expenses and other liabilities
3,148
Total Liabilities Assumed
$
257,478</t>
  </si>
  <si>
    <t>Summary of Carrying Amount of Loans</t>
  </si>
  <si>
    <t>The carrying amount of those loans is included in loans, net on the balance sheet at March 31. The amounts of loans at March 31, 2019 are as follows:
2019
(In Thousands)
Balance - January 1, 2019
Commercial
$
4,094
Consumer RE
231
Consumer
71
Carrying amount, net of allowance of $2,118
$
2,278
Balance - March 31, 2019
Commercial
$
4,091
Consumer RE
231
Consumer
33
Carrying amount, net of allowance of $2,081
$
2,274</t>
  </si>
  <si>
    <t>Summary of Loans Acquired and Contractually Required Payments Receivable</t>
  </si>
  <si>
    <t>Loans acquired during 2019 for which it was probable at acquisition that all contractually required payments would not be collected are as follows:
(In Thousands)
Contractually required payments receivable at acquisition
Commercial
$
4,215
Consumer RE
261
Consumer
94
Total required payments receivable
$
4,570
Cash flows expected to be collected at acquisition
$
2,788
Basis in acquired loans at acquisition
$
4,396</t>
  </si>
  <si>
    <t>Summary of Changes in Accretable Yield or Income Expected to be Collected</t>
  </si>
  <si>
    <t>Changes in accretable yield, or income expected to be collected, are as follows:
2019
(In Thousands)
Balance - January 1, 2019
$
2,544
Additions
1
Accretion
(109
)
Reclassification from nonaccretable difference
-
Disposals
-
Balance - March 31, 2019
$
2,436</t>
  </si>
  <si>
    <t>Schedule of Pro-forma Results</t>
  </si>
  <si>
    <t>The following schedule includes pro-forma results for the three months ended March 31, 2019 and 2018 as if the Bank of Geneva acquisitions had occurred as of the beginning of the comparable prior reporting period.
(in thousands of dollars, except per share data)
Three Months Ended
March 31, 2019
March 31, 2018
Summary of Operations
Net Interest Income - Before Provision for Loan Losses
$
12,777
$
12,639
Provision for Loan Losses
30
145
Net Interest Income After Provision For Loan Losses
12,747
12,494
Noninterest Income
2,695
2,762
Noninterest Expense
10,224
9,346
Income Before Income Taxes
5,218
5,910
Income Taxes
965
1,108
Net Income
$
4,253
$
4,802
Basic and Diluted Earnings Per Share
$
0.38
$
0.43</t>
  </si>
  <si>
    <t>Amortization Expense of Core Deposit Intangible Assets</t>
  </si>
  <si>
    <t>(In Thousands)
(In Thousands)
(In Thousands)
Custar
Geneva
Total
2019
$
167
$
560
$
727
2020
161
560
721
2021
-
560
560
2022
-
560
560
2023
-
560
560
2024
-
560
560
2025
-
560
560
$
328
$
3,920
$
4,248</t>
  </si>
  <si>
    <t>Securities (Tables)</t>
  </si>
  <si>
    <t>Amortized Cost and Fair Value of Securities with Gross Unrealized Gains and Losses</t>
  </si>
  <si>
    <t>The amortized cost and fair value of securities, with gross unrealized gains and losses at March 31, 2019 and December 31, 2018, follows
(In Thousands)
March 31, 2019
Amortized
Gross Unrealized
Gross Unrealized
Fair
Cost
Gains
Losses
Value
Available-for-Sale:
U.S. Treasury
$
23,059
$
6
$
(182
)
$
22,883
U.S. Government agencies
75,289
131
(1,205
)
74,215
Mortgage-backed securities
38,619
97
(822
)
37,894
State and local governments
39,756
296
(362
)
39,690
Total available-for-sale securities
$
176,723
$
530
$
(2,571
)
$
174,682
(In Thousands)
December 31, 2018
Amortized
Gross Unrealized
Gross Unrealized
Fair
Cost
Gains
Losses
Value
Available-for-Sale:
U.S. Treasury
$
23,078
$
6
$
(254
)
$
22,830
U.S. Government agencies
71,235
2
(1,910
)
69,327
Mortgage-backed securities
37,342
62
(1,142
)
36,262
State and local governments
40,608
225
(805
)
40,028
Total available-for-sale securities
$
172,263
$
295
$
(4,111
)
$
168,447</t>
  </si>
  <si>
    <t>Gross Unrealized Losses, Aggregated by Investment Category and Length of Time</t>
  </si>
  <si>
    <t>Information pertaining to securities with gross unrealized losses at March 31, 2019 and December 31, 2018, aggregated by investment category and length of time that individual securities have been in a continuous loss position follows:
(In Thousands)
March 31, 2019
Less Than Twelve Months
Twelve Months &amp; Over
Gross Unrealized
Fair
Gross Unrealized
Fair
Losses
Value
Losses
Value
U.S. Treasury
$
-
$
-
$
(182
)
$
20,908
U.S. Government agencies
-
-
(1,205
)
65,412
Mortgage-backed securities
(1
)
720
(821
)
29,528
State and local governments
-
-
(362
)
27,792
Total available-for-sale securities
$
(1
)
$
720
$
(2,570
)
$
143,640
(In Thousands)
December 31, 2018
Less Than Twelve Months
Twelve Months &amp; Over
Gross Unrealized
Fair
Gross Unrealized
Fair
Losses
Value
Losses
Value
U.S. Treasury
$
-
$
-
$
(254
)
$
20,861
U.S. Government agencies
-
-
(1,910
)
64,727
Mortgage-backed securities
(4
)
697
(1,138
)
30,347
State and local governments
(22
)
3,254
(783
)
29,413
Total available-for-sale securities
$
(26
)
$
3,951
$
(4,085
)
$
145,348</t>
  </si>
  <si>
    <t>Gross Realized Gains and Losses</t>
  </si>
  <si>
    <t>Below are the gross realized gains and losses for the three months ended March 31, 2019 and March 31, 2018.
Three Months
(In Thousands)
2019
2018
Gross realized gains
$
16
$
-
Gross realized losses
(42
)
-
Net realized losses
$
(26
)
$
-
Tax expense related to net realized losses
$
(5
)
$
-</t>
  </si>
  <si>
    <t>Amortized Cost and Fair Value of Debt Securities, by Contractual Maturity</t>
  </si>
  <si>
    <t>The amortized cost and fair value of debt securities at March 31, 2019, by contractual maturity, are shown below. Expected maturities will differ from contractual maturities because borrowers may have the right to call or prepay obligations with or without call or prepayment penalties.
(In Thousands)
Amortized
Cost
Fair Value
One year or less
$
30,977
$
30,820
After one year through five years
60,395
59,594
After five years through ten years
45,454
45,152
After ten years
1,278
1,222
Total
$
138,104
$
136,788
Mortgage-backed securities
38,619
37,894
Total
$
176,723
$
174,682</t>
  </si>
  <si>
    <t>Loans (Tables)</t>
  </si>
  <si>
    <t>Loan balances as of March 31, 2019 and December 31, 2018:
(In Thousands)
Loans:
March 31, 2019
December 31, 2018
Consumer Real Estate
$
161,180
$
80,766
Agricultural Real Estate
192,903
68,609
Agricultural
114,920
108,495
Commercial Real Estate
441,200
419,784
Commercial and Industrial
137,936
121,793
Consumer
47,573
41,953
Industrial Development Bonds
7,384
5,889
1,103,096
847,289
Less: Net deferred loan fees and costs
(1,133
)
(915
)
1,101,963
846,374
Less: Allowance for loan losses
(6,636
)
(6,775
)
Less: Purchase Accounting Adjustments
(3,498
)
-
Loans - Net
$
1,091,829
$
839,599</t>
  </si>
  <si>
    <t>Contractual Maturity Schedule by Major Category of Loans</t>
  </si>
  <si>
    <t>The following is a contractual maturity schedule by major category of loans as of March 31, 2019:
(In Thousands)
After One
Within
Year Within
After
One Year
Five Years
Five Years
Consumer Real Estate
$
6,370
$
17,260
$
137,550
Agricultural Real Estate
680
6,082
186,141
Agricultural
71,544
31,632
11,744
Commercial Real Estate
18,402
169,066
253,732
Commercial and Industrial
74,195
53,787
9,954
Consumer
6,025
30,870
10,678
Industrial Development Bonds
424
291
6,669</t>
  </si>
  <si>
    <t>Distribution of Fixed Rate Loans and Variable Rate Loans by Major Loan Category</t>
  </si>
  <si>
    <t>The distribution of fixed rate loans and variable rate loans by major loan category is as follows as of March 31, 2019:
(In Thousands)
Fixed
Variable
Rate
Rate
Consumer Real Estate
$
66,857
$
94,323
Agricultural Real Estate
86,756
106,147
Agricultural
41,061
73,859
Commercial Real Estate
272,827
168,373
Commercial and Industrial
54,861
83,075
Consumer
42,487
5,086
Industrial Development Bonds
7,282
102</t>
  </si>
  <si>
    <t>Contractual Aging of the Recorded Investment in Past Due Loans by Portfolio Classification of Loans</t>
  </si>
  <si>
    <t>The following table represents the contractual aging of the recorded investment (in thousands) in past due loans by portfolio classification of loans as of March 31, 2019 and December 31, 2018, net of deferred loan fees and costs:
March 31, 2019
30-59 Days Past Due
60-89 Days Past Due
Greater Than 90 Days
Total Past Due
Current
Total Financing Receivables
Recorded Investment &gt; 90 Days and Accruing
Consumer Real Estate
$
844
$
142
$
700
$
1,686
$
158,803
$
160,489
$
-
Agricultural Real Estate
-
-
-
-
192,887
192,887
-
Agricultural
74
-
-
74
114,969
115,043
-
Commercial Real Estate
-
-
-
-
440,488
440,488
-
Commercial and Industrial
-
-
-
-
145,360
145,360
-
Consumer
77
4
35
116
47,580
47,696
-
Total
$
995
$
146
$
735
$
1,876
$
1,100,087
$
1,101,963
$
-
December 31, 2018
30-59 Days Past Due
60-89 Days Past Due
Greater Than 90 Days
Total Past Due
Current
Total Financing Receivables
Recorded Investment &gt; 90 Days and Accruing
Consumer Real Estate
$
342
$
24
$
254
$
620
$
79,612
$
80,232
$
-
Agricultural Real Estate
-
-
-
-
68,588
68,588
-
Agricultural
-
-
-
-
108,616
108,616
-
Commercial Real Estate
-
-
-
-
419,131
419,131
-
Commercial and Industrial
-
-
-
-
127,752
127,752
-
Consumer
85
24
8
117
41,938
42,055
-
Total
$
427
$
48
$
262
$
737
$
845,637
$
846,374
$
-</t>
  </si>
  <si>
    <t>Recorded Investment in Nonaccrual Loans by Portfolio Class of Loans</t>
  </si>
  <si>
    <t>The following table presents the recorded investment in nonaccrual loans by class of loans as of March 31, 2019 and December 31, 2018:
(In Thousands)
March 31, 2019
December 31, 2018
Consumer Real Estate
$
1,071
$
462
Agricultural Real Estate
-
-
Agricultural
-
-
Commercial Real Estate
-
-
Commercial &amp; Industrial
70
72
Consumer
47
8
Total
$
1,188
$
542</t>
  </si>
  <si>
    <t>Risk Category of Loans by Portfolio Class</t>
  </si>
  <si>
    <t>The following table represents the risk category of loans by portfolio class, net of deferred fees and costs, based on the most recent analysis performed as of March 31, 2019 and December 31, 2018:
(In Thousands)
Industrial
Agricultural
Commercial
Commercial
Development
Real Estate
Agricultural
Real Estate
and Industrial
Bonds
March 31, 2019
1-2
$
42,560
$
7,515
$
9,985
$
4,641
$
-
3
60,378
44,179
82,470
27,547
2,505
4
74,077
60,588
340,200
93,937
4,879
5
15,740
2,761
5,262
6,217
-
6
132
-
2,571
4,753
-
7
-
-
-
881
-
8
-
-
-
-
-
Total
$
192,887
$
115,043
$
440,488
$
137,976
$
7,384
Industrial
Agricultural
Commercial
Commercial
Development
Real Estate
Agricultural
Real Estate
and Industrial
Bonds
December 31, 2018
1-2
$
4,442
$
5,753
$
4,698
$
3,199
$
-
3
14,118
38,852
64,341
16,284
3,135
4
49,596
63,380
346,072
100,644
2,754
5
422
631
2,171
308
-
6
10
-
1,849
542
-
7
-
-
-
886
-
8
-
-
-
-
-
Total
$
68,588
$
108,616
$
419,131
$
121,863
$
5,889</t>
  </si>
  <si>
    <t>Recorded Investment for Consumer Loans, Credit Quality based on Status of Loan and Payment Activity</t>
  </si>
  <si>
    <t>The following tables present the recorded investment in those classes based on payment activity and assigned risk grading as of March 31, 2019 and December 31, 2018.
(In Thousands)
Consumer
Consumer
Real Estate
Real Estate
March 31, 2019
December 31, 2018
Grade
Pass
$
158,309
$
79,121
Special Mention (5)
135
232
Substandard (6)
2,045
879
Doubtful (7)
-
-
Total
$
160,489
$
80,232
(In Thousands)
Consumer - Credit
Consumer - Other
March 31, 2019
December 31, 2018
March 31, 2019
December 31, 2018
Performing
$
3,861
$
3,909
$
43,366
$
38,073
Nonperforming
14
19
455
54
Total
$
3,875
$
3,928
$
43,821
$
38,127</t>
  </si>
  <si>
    <t>Schedule of Impaired Loans</t>
  </si>
  <si>
    <t>Information about impaired loans as of March 31, 2019, December 31, 2018 and March 31, 2018 are as follows:
(In Thousands)
March 31, 2019
December 31, 2018
March 31, 2018
Impaired loans without a valuation allowance
$
1,915
$
1,808
$
999
Impaired loans with a valuation allowance
254
246
607
Total impaired loans
$
2,169
$
2,054
$
1,606
Valuation allowance related to impaired loans
$
59
$
31
$
104
Total non-accrual loans
$
1,188
$
542
$
900
Total loans past-due ninety days or more and still accruing
$
-
$
-
$
-
Quarter ended average investment in impaired loans
$
2,135
$
2,533
$
1,688
Year to date average investment in impaired loans
$
2,135
$
1,958
$
1,688</t>
  </si>
  <si>
    <t>Loans Individually Evaluated for Impairment by Portfolio Class of Loans</t>
  </si>
  <si>
    <t>The following tables present loans individually evaluated for impairment by class of loans for three months ended March 31, 2019 and March 31, 2018.
(In Thousands)
QTD
QTD
QTD
Interest
Three Months Ended March 31, 2019
Unpaid
Average
Interest
Income
Recorded
Principal
Related
Recorded
Income
Recognized
Investment
Balance
Allowance
Investment
Recognized
Cash Basis
With no related allowance recorded:
Consumer Real Estate
$
648
$
648
$
-
$
603
$
7
$
1
Agricultural Real Estate
-
-
-
-
-
-
Agricultural
-
-
-
-
-
-
Commercial Real Estate
192
192
-
193
3
-
Commercial and Industrial
1,075
1,075
-
1,085
15
-
Consumer
-
-
-
-
-
-
With a specific allowance recorded:
Consumer Real Estate
254
254
59
254
-
-
Agricultural Real Estate
-
-
-
-
-
-
Agricultural
-
-
-
-
-
-
Commercial Real Estate
-
-
-
-
-
-
Commercial and Industrial
-
-
-
-
-
-
Consumer
-
-
-
-
-
-
Totals:
Consumer Real Estate
$
902
$
902
$
59
$
857
$
7
$
1
Agricultural Real Estate
$
-
$
-
$
-
$
-
$
-
$
-
Agricultural
$
-
$
-
$
-
$
-
$
-
$
-
Commercial Real Estate
$
192
$
192
$
-
$
193
$
3
$
-
Commercial and Industrial
$
1,075
$
1,075
$
-
$
1,085
$
15
$
-
Consumer
$
-
$
-
$
-
$
-
$
-
$
-
(In Thousands)
QTD
QTD
QTD
Interest
Three Months Ended March 31, 2018
Unpaid
Average
Interest
Income
Recorded
Principal
Related
Recorded
Income
Recognized
Investment
Balance
Allowance
Investment
Recognized
Cash Basis
With no related allowance recorded:
Consumer Real Estate
$
489
$
489
$
-
$
492
$
8
$
6
Agricultural Real Estate
-
-
-
67
-
-
Agricultural
-
-
-
-
-
-
Commercial Real Estate
200
200
-
201
3
-
Commercial and Industrial
310
310
-
209
4
-
Consumer
-
-
-
-
-
-
With a specific allowance recorded:
Consumer Real Estate
80
80
20
80
-
-
Agricultural Real Estate
-
-
-
-
-
-
Agricultural
-
-
-
-
-
-
Commercial Real Estate
418
418
42
420
4
-
Commercial and Industrial
109
109
42
219
-
-
Consumer
-
-
-
-
-
-
Totals:
Consumer Real Estate
$
569
$
569
$
20
$
572
$
8
$
6
Agricultural Real Estate
$
-
$
-
$
-
$
67
$
-
$
-
Agricultural
$
-
$
-
$
-
$
-
$
-
$
-
Commercial Real Estate
$
618
$
618
$
42
$
621
$
7
$
-
Commercial and Industrial
$
419
$
419
$
42
$
428
$
4
$
-
Consumer
$
-
$
-
$
-
$
-
$
-
$
-</t>
  </si>
  <si>
    <t>Summary of Activities in Allowance for Credit Losses</t>
  </si>
  <si>
    <t>The following tables summarize the activities in the allowance for credit losses.
(In Thousands)
Three Months Ended
Twelve Months Ended
March 31, 2019
December 31, 2018
Allowance for Loan &amp; Lease Losses
Balance at beginning of year
$
6,775
$
6,868
Provision for loan loss
30
324
Loans charged off
(207
)
(580
)
Recoveries
38
163
Allowance for Loan &amp; Lease Losses
$
6,636
$
6,775
Allowance for Unfunded Loan Commitments &amp; Letters of Credit
$
346
$
274
Total Allowance for Credit Losses
$
6,982
$
7,049</t>
  </si>
  <si>
    <t>Analysis of Allowance for Credit Losses</t>
  </si>
  <si>
    <t>Additional analysis, presented in thousands, related to the allowance for credit losses for three months ended March 31, 2019 and March 31, 2018 in addition to the ending balances as of December 31, 2018 is as follows:
Consumer Real Estate
Agricultural Real Estate
Agricultural
Commercial Real Estate
Commercial and Industrial
Consumer
Unfunded Loan Commitment &amp; Letters of Credit
Unallocated
Total
Three Months Ended March 31, 2019
ALLOWANCE FOR CREDIT LOSSES:
Beginning balance
$
247
$
250
$
768
$
3,217
$
1,305
$
484
$
274
$
504
$
7,049
Charge Offs
-
-
-
-
-
(207
)
-
-
(207
)
Recoveries
-
-
1
2
3
32
-
-
38
Provision (Credit)
21
20
(63
)
(16
)
182
187
-
(301
)
30
Other Non-interest expense related to unfunded
-
-
-
-
-
72
-
72
Ending Balance
$
268
$
270
$
706
$
3,203
$
1,490
$
496
$
346
$
203
$
6,982
Ending balance: individually evaluated for impairment
$
59
$
-
$
-
$
-
$
-
$
-
$
-
$
-
$
59
Ending balance: collectively evaluated for impairment
$
209
$
270
$
706
$
3,203
$
1,490
$
496
$
346
$
203
$
6,923
Ending balance: loans acquired with deteriorated credit quality
$
-
$
-
$
-
$
-
$
-
$
-
$
-
$
-
$
-
FINANCING RECEIVABLES:
Ending balance
$
160,489
$
192,887
$
115,043
$
440,488
$
145,360
$
47,696
$
-
$
-
$
1,101,963
Ending balance: individually evaluated for impairment
$
902
$
-
$
-
$
192
$
1,075
$
-
$
-
$
-
$
2,169
Ending balance: collectively evaluated for impairment
$
159,241
$
192,887
$
115,043
$
440,296
$
142,242
$
47,696
$
-
$
-
$
1,097,405
Ending balance: loans acquired with deteriorated credit quality
$
346
$
-
$
-
$
-
$
2,043
$
-
$
-
$
-
$
2,389
(In Thousands)
December 31, 2018
Consumer Real Estate
Agricultural Real Estate
Agricultural
Commercial Real Estate
Commercial and Industrial
Consumer
Unfunded Loan Commitment &amp; Letters of Credit
Unallocated
Total
ALLOWANCE FOR CREDIT LOSSES:
Ending Balance
$
247
$
250
$
768
$
3,217
$
1,305
$
484
$
274
$
504
$
7,049
Ending balance: individually evaluated for impairment
$
26
$
-
$
-
$
-
$
5
$
-
$
-
$
-
$
31
Ending balance: collectively evaluated for impairment
$
221
$
250
$
768
$
3,217
$
1,300
$
484
$
274
$
504
$
7,018
Ending balance: loans acquired with deteriorated credit quality
$
-
$
-
$
-
$
-
$
-
$
-
$
-
$
-
$
-
FINANCING RECEIVABLES:
Ending balance
$
80,232
$
68,588
$
108,616
$
419,131
$
127,752
$
42,055
$
-
$
-
$
846,374
Ending balance: individually evaluated for impairment
$
757
#
$
-
$
-
$
194
$
1,103
$
-
$
-
$
-
$
2,054
Ending balance: collectively evaluated for impairment
$
79,359
$
68,588
$
108,616
$
418,937
$
126,649
$
42,055
$
-
$
-
$
844,204
Ending balance: loans acquired with deteriorated credit quality
$
116
$
-
$
-
$
-
$
-
$
-
$
-
$
-
$
116
Consumer Real Estate
Agricultural Real Estate
Agricultural
Commercial Real Estate
Commercial and Industrial
Consumer
Unfunded Loan Commitment &amp; Letters of Credit
Unallocated
Total
Three Months Ended March 31, 2018
ALLOWANCE FOR CREDIT LOSSES:
Beginning balance
$
343
$
244
$
667
$
3,149
$
1,546
$
441
$
227
$
478
$
7,095
Charge Offs
(34
)
-
-
(14
)
-
(97
)
-
-
(145
)
Recoveries
-
-
3
2
2
30
-
-
37
Provision (Credit)
(55
)
19
36
537
(105
)
57
-
(449
)
40
Other Non-interest expense related to unfunded
-
-
-
-
-
-
38
-
38
Ending Balance
$
254
$
263
$
706
$
3,674
$
1,443
$
431
$
265
$
29
$
7,065
Ending balance: individually evaluated for impairment
$
20
$
-
$
-
$
42
$
42
$
-
$
-
$
-
$
104
Ending balance: collectively evaluated for impairment
$
234
$
263
$
706
$
3,632
$
1,401
$
431
$
265
$
29
$
6,961
Ending balance: loans acquired with deteriorated credit quality
$
-
$
-
$
-
$
-
$
-
$
-
$
-
$
-
$
-
FINANCING RECEIVABLES:
Ending balance
$
84,052
$
67,569
$
99,954
$
414,666
$
129,865
$
38,631
$
-
$
-
$
834,737
Ending balance: individually evaluated for impairment
$
569
$
-
$
-
$
618
$
419
$
-
$
-
$
-
$
1,606
Ending balance: collectively evaluated for impairment
$
83,362
$
67,569
$
99,954
$
414,048
$
129,446
$
38,631
$
-
$
-
$
833,010
Ending balance: loans acquired with deteriorated credit quality
$
121
$
-
$
-
$
-
$
-
$
-
$
-
$
-
$
121</t>
  </si>
  <si>
    <t>Earnings Per Share (Tables)</t>
  </si>
  <si>
    <t>Calculation of Basic Earnings Per Share</t>
  </si>
  <si>
    <t>(in thousands of dollars)
Three Months Ended
March 31, 2019
March 31, 2018
Earnings per share
Net income
$
3,224
$
3,767
Less: distributed earnings allocated to participating securities
(12
)
(12
)
Less: undistributed earnings allocated to participating securities
(12
)
(26
)
Net earnings available to common shareholders
$
3,200
$
3,729
Weighted average common shares outstanding including participating securities
11,089,839
9,265,959
Less: average unvested restricted shares
(83,417
)
(92,429
)
Weighted average common shares outstanding
11,006,422
9,173,530
Basic earnings and diluted per share
$
0.29
$
0.41</t>
  </si>
  <si>
    <t>Fair Value of Financial Instruments (Tables)</t>
  </si>
  <si>
    <t>Estimated Fair Values and Related Carrying or Notional Amounts</t>
  </si>
  <si>
    <t>The estimated fair values, and related carrying or notional amounts, for on and off-balance sheet financial instruments as of March 31, 2019 and December 31, 2018 are reflected below
(In Thousands)
March 31, 2019
Carrying
Fair
Amount
Value
Level 1
Level 2
Level 3
Financial Assets:
Cash and cash equivalents
$
81,849
$
81,849
$
81,849
$
-
$
-
Interest-bearing time deposits
4,509
4,509
-
4,509
-
Securities - available-for-sale
174,682
174,682
22,883
150,356
1,443
Other securities
5,789
5,789
5,789
Loans held for sale
859
859
859
Loans, net
1,091,829
1,070,726
1,070,726
Interest receivable
7,238
7,238
7,238
Financial Liabilities:
Interest bearing deposits
$
691,648
$
691,702
$
-
$
-
$
691,702
Non-interest bearing deposits
236,847
236,847
-
236,847
-
Time deposits
258,929
259,395
-
-
259,395
Total Deposits
1,187,424
1,187,944
-
236,847
951,097
Federal funds purchased and securities sold under agreement to repurchase
25,521
25,521
-
-
25,521
Federal Home Loan Bank advances
24,682
24,604
-
-
24,604
Interest payable
3,728
3,728
-
-
3,728
(In Thousands)
December 31, 2018
Carrying
Fair
Amount
Value
Level 1
Level 2
Level 3
Financial Assets:
Cash and cash equivalents
$
38,365
$
38,365
$
38,365
$
-
$
-
Interest-bearing time deposits
4,019
3,954
-
3,954
-
Securities - available-for-sale
168,447
168,447
36,935
130,085
1,427
Other securities
3,679
3,679
-
-
3,679
Loans held for sale
495
495
-
-
495
Loans, net
839,599
823,914
-
-
823,914
Interest receivable
4,542
4,542
-
-
4,542
Financial Liabilities:
Interest bearing deposits
$
525,955
$
525,955
$
-
$
-
$
525,955
Non-interest bearing deposits
215,422
215,422
-
215,422
-
Time deposits
187,413
187,545
-
-
187,545
Total Deposits
928,790
928,922
-
215,422
713,500
Federal funds purchased and securities sold under agreement to repurchase
32,181
3,181
-
-
32,181
Federal Home Loan Bank advances
-
-
-
-
-
Interest payable
418
418
-
-
418</t>
  </si>
  <si>
    <t>Financial Assets Measured at Fair Value on Recurring Basis</t>
  </si>
  <si>
    <t>The following summarizes financial assets measured at fair value on a recurring basis as of March 31, 2019 and December 31, 2018, segregated
Assets and Liabilities Measured at Fair Value on a Recurring Basis (In Thousands)
March 31, 2019
Quoted Prices in Active Markets for Identical Assets (Level 1)
Significant Observable Inputs (Level 2)
Significant Observable Inputs (Level 3)
Assets - (Securities Available-for-Sale)
U.S. Treasury
$
22,883
$
-
$
-
U.S. Government agencies
-
74,215
-
Mortgage-backed securities
-
37,894
-
State and local governments
-
38,247
1,443
Total Securities Available-for-Sale
$
22,883
$
150,356
$
1,443
December 31, 2018
Quoted Prices in Active Markets for Identical Assets (Level 1)
Significant Observable Inputs (Level 2)
Significant Observable Inputs (Level 3)
Assets - (Securities Available-for-Sale)
U.S. Treasury
$
22,830
$
-
$
-
U.S. Government agencies
14,105
55,222
-
Mortgage-backed securities
-
36,262
-
State and local governments
-
38,601
1,427
Total Securities Available-for-Sale
$
36,935
$
130,085
$
1,427</t>
  </si>
  <si>
    <t>Changes in the Level 3 Fair-Value Category of Which Unobservable Inputs</t>
  </si>
  <si>
    <t>The following table represents the changes in the Level 3 fair-value category of which unobservable inputs are relied upon as of March 31, 2019 and March 31, 2018
(In Thousands)
Fair Value Measurements Using Significant
Unobservable Inputs (Level 3)
State and Local Governments Tax-Exempt
State and Local Governments Taxable
State and Local Governments Total
Balance at January 1, 2019
$
-
$
1,427
$
1,427
Change in Market Value
-
16
16
Payments &amp; Maturities
-
-
-
Balance at March 31, 2019
$
-
$
1,443
$
1,443
(In Thousands)
Fair Value Measurements Using Significant
Unobservable Inputs (Level 3)
State and Local Governments Tax-Exempt
State and Local Governments Taxable
State and Local Governments Total
Balance at January 1, 2018
$
-
$
1,428
$
1,428
Change in Market Value
-
(5
)
(5
)
Payments &amp; Maturities
-
-
-
Balance at March 31, 2018
$
-
$
1,423
$
1,423</t>
  </si>
  <si>
    <t>Quantitative Information about Unobservable Inputs Used in Recurring and Nonrecurring Level 3 Fair Value Measurements</t>
  </si>
  <si>
    <t>The following table presents quantitative information about unobservable inputs used in recurring and nonrecurring Level 3 fair value measurements
(In Thousands)
Range
Fair Value at
(Weighted
March 31, 2019
Valuation Technique
Unobservable Inputs
Average)
State and local government
$
1,443
Discounted Cash Flow
Credit strength of underlying project or entity / Discount rate
0-5% (3.27%)
Collateral dependent impaired loans
195
Collateral based measurements
Discount to reflect current market conditions and ultimate collectability
0-50% (23.33%)
Other real estate owned - residential
-
Appraisals
Discount to reflect current market
0-20% (0% )
Other real estate owned - commercial
29
Appraisals
Discount to reflect current market
0-20% (48.67% )
(In Thousands)
Range
Fair Value at
(Weighted
December 31, 2018
Valuation Technique
Unobservable Inputs
Average)
State and local government
$
1,427
Discounted Cash Flow
Credit strength of underlying project or entity / Discount rate
0-5% (3.51%)
Collateral dependent impaired loans
215
Collateral based measurements
Discount to reflect current market conditions and ultimate collectability
0-50% (12.38%)
Other real estate owned - residential
-
Appraisals
Discount to reflect current market
— % ( — )
Other real estate owned - commercial
-
Appraisals
Discount to reflect current market
— % ( — )</t>
  </si>
  <si>
    <t>Impaired Loans and Other Real Estate</t>
  </si>
  <si>
    <t>The following table presents impaired loans and other real estate owned as recorded at fair value on March 31, 2019 and December 31, 2018
Assets Measured at Fair Value on a Nonrecurring Basis at March 31, 2019
(In Thousands)
Balance at March 31, 2019
Quoted Prices in Active Markets for Identical Assets (Level 1)
Significant Observable Inputs (Level 2)
Significant Unobservable Inputs (Level 3)
Collateral dependent impaired loans
$
195
$
-
$
-
$
195
Other real estate owned - residential
-
-
-
-
Other real estate owned - commercial
29
-
-
29
Assets Measured at Fair Value on a Nonrecurring Basis at December 31, 2018
(In Thousands)
Balance at December 31, 2018
Quoted Prices in Active Markets for Identical Assets (Level 1)
Significant Observable Inputs (Level 2)
Significant Unobservable Inputs (Level 3)
Collateral dependent impaired loans
$
215
$
-
$
-
$
215
Other real estate owned - residential
-
-
-
-
Other real estate owned - commercial
-
-
-
-</t>
  </si>
  <si>
    <t>Federal Funds Purchased and Securities Sold Under Agreements to Repurchase (Tables)</t>
  </si>
  <si>
    <t>Schedule of Remaining Contractual Maturity in Repurchase Agreements</t>
  </si>
  <si>
    <t>March 31, 2019
Remaining Contractual Maturity of the Agreements (In Thousands)
Overnight &amp; Continuous
Up to 30 days
30-90
Greater Than 90 days
Total
Federal funds purchased
$
-
$
-
$
-
$
-
$
-
Repurchase agreements
US Treasury &amp; agency securities
681
-
-
24,840
25,521
$
681
$
-
$
-
$
24,840
$
25,521
December 31, 2018
Remaining Contractual Maturity of the Agreements (In Thousands)
Overnight &amp; Continuous
Up to 30 days
30-90
Greater Than 90 days
Total
Federal funds purchased
$
6,486
$
-
$
-
$
-
$
6,486
Repurchase agreements
US Treasury &amp; agency securities
806
-
-
24,889
25,695
$
7,292
$
-
$
-
$
24,889
$
32,181</t>
  </si>
  <si>
    <t>Basis of Presentation and Other - Additional Information (Detail)</t>
  </si>
  <si>
    <t>Mar. 31, 2019USD ($)</t>
  </si>
  <si>
    <t>Accounting Policies [Abstract]</t>
  </si>
  <si>
    <t>Amount of reclassification effect</t>
  </si>
  <si>
    <t>Business Combination and Asset Purchase - Additional Information (Detail)</t>
  </si>
  <si>
    <t>Jan. 01, 2019USD ($)Office$ / sharesshares</t>
  </si>
  <si>
    <t>Dec. 13, 2013USD ($)</t>
  </si>
  <si>
    <t>Mar. 31, 2019USD ($)shares</t>
  </si>
  <si>
    <t>Mar. 31, 2018USD ($)</t>
  </si>
  <si>
    <t>Dec. 31, 2018USD ($)shares</t>
  </si>
  <si>
    <t>Business Acquisition [Line Items]</t>
  </si>
  <si>
    <t>Common stock, shares outstanding | shares</t>
  </si>
  <si>
    <t>Business combination, acquisition related costs</t>
  </si>
  <si>
    <t>Business combination, acquisition related costs percentage</t>
  </si>
  <si>
    <t>98.40%</t>
  </si>
  <si>
    <t>Recognition of core deposit intangible asset with acquired purchase</t>
  </si>
  <si>
    <t>Remaining economic useful life</t>
  </si>
  <si>
    <t>7 years</t>
  </si>
  <si>
    <t>Gross principal and contractual interest</t>
  </si>
  <si>
    <t>Acquisition expected to be uncollectible</t>
  </si>
  <si>
    <t>Loan receivable weighted average life</t>
  </si>
  <si>
    <t>70 months</t>
  </si>
  <si>
    <t>Business combination, premises and equipment written down value</t>
  </si>
  <si>
    <t>Business combination, average remaining life</t>
  </si>
  <si>
    <t>16 years 9 months</t>
  </si>
  <si>
    <t>Fair value for certificate of deposit, valuation amount</t>
  </si>
  <si>
    <t>Fair value for certificate of deposit, amortization period</t>
  </si>
  <si>
    <t>1 year 6 months</t>
  </si>
  <si>
    <t>Fair value of Federal Home Loan Bank (FHLB) advances, valuation amount</t>
  </si>
  <si>
    <t>Fair value of Federal Home Loan Bank (FHLB) advances, amortization period</t>
  </si>
  <si>
    <t>2 years 3 months 18 days</t>
  </si>
  <si>
    <t>Carrying amount, allowance</t>
  </si>
  <si>
    <t>Amortization expense</t>
  </si>
  <si>
    <t>Core Deposits [Member] | Custar [Member]</t>
  </si>
  <si>
    <t>Common stock issued in exchange of each outstanding share | shares</t>
  </si>
  <si>
    <t>Total consideration for acquisition</t>
  </si>
  <si>
    <t>Cash paid for acquisition</t>
  </si>
  <si>
    <t>Stock issued for acquisition</t>
  </si>
  <si>
    <t>Limberlost Bancshares, Inc. [Member] | Core Deposits [Member]</t>
  </si>
  <si>
    <t>Consulting Fees [Member]</t>
  </si>
  <si>
    <t>Other General and Administrative Expenses [Member]</t>
  </si>
  <si>
    <t>Data Processing [Member]</t>
  </si>
  <si>
    <t>Employee Benefits [Member]</t>
  </si>
  <si>
    <t>ATM Expense [Member]</t>
  </si>
  <si>
    <t>Bank of Geneva [Member]</t>
  </si>
  <si>
    <t>Number of full-service offices | Office</t>
  </si>
  <si>
    <t>Pro-forma operating revenue, net of tax</t>
  </si>
  <si>
    <t>Cash payment for exchange of each share | $ / shares</t>
  </si>
  <si>
    <t>Share price | $ / shares</t>
  </si>
  <si>
    <t>Business Combination and Asset Purchase - Summary of Consideration Paid and Amounts of Assets Acquired and Liabilities Assumed Recognized (Detail) - USD ($) $ in Thousands</t>
  </si>
  <si>
    <t>Cash</t>
  </si>
  <si>
    <t>Common Shares (1,830,000 shares)</t>
  </si>
  <si>
    <t>Cash and cash equivalents</t>
  </si>
  <si>
    <t>Total Assets Purchased</t>
  </si>
  <si>
    <t>Noninterest bearing</t>
  </si>
  <si>
    <t>Interest bearing</t>
  </si>
  <si>
    <t>Total Liabilities Assumed</t>
  </si>
  <si>
    <t>Business Combination and Asset Purchase - Summary of Consideration Paid and Amounts of Assets Acquired and Liabilities Assumed Recognized (Parenthetical) (Detail)</t>
  </si>
  <si>
    <t>Jan. 01, 2019shares</t>
  </si>
  <si>
    <t>Common stock issued in exchange of each outstanding share</t>
  </si>
  <si>
    <t>Business Combination and Asset Purchase - Summary of Carrying Amount of Loans (Detail) - USD ($) $ in Thousands</t>
  </si>
  <si>
    <t>Carrying amount, net of allowance</t>
  </si>
  <si>
    <t>Commercial [Member]</t>
  </si>
  <si>
    <t>Consumer RE [Member]</t>
  </si>
  <si>
    <t>Consumer [Member]</t>
  </si>
  <si>
    <t>Business Combination and Asset Purchase - Summary of Carrying Amount of Loans (Parenthetical) (Detail) - USD ($) $ in Thousands</t>
  </si>
  <si>
    <t>Business Combination and Asset Purchase - Summary of Loans Acquired and Contractually Required Payments Receivable (Detail) $ in Thousands</t>
  </si>
  <si>
    <t>Total required payments receivable</t>
  </si>
  <si>
    <t>Cash flows expected to be collected at acquisition</t>
  </si>
  <si>
    <t>Basis in acquired loans at acquisition</t>
  </si>
  <si>
    <t>Business Combination and Asset Purchase - Summary of Changes in Accretable Yield or Income Expected to be Collected (Detail) $ in Thousands</t>
  </si>
  <si>
    <t>Balance - January 1, 2019</t>
  </si>
  <si>
    <t>Additions</t>
  </si>
  <si>
    <t>Accretion</t>
  </si>
  <si>
    <t>Balance - March 31, 2019</t>
  </si>
  <si>
    <t>Business Combination and Asset Purchase - Schedule of Pro-forma Results (Detail) - USD ($) $ / shares in Units, $ in Thousands</t>
  </si>
  <si>
    <t>Summary of Operations</t>
  </si>
  <si>
    <t>Business Combination and Asset Purchase - Amortization Expense of Core Deposit Intangible Assets (Detail) $ in Thousands</t>
  </si>
  <si>
    <t>2020</t>
  </si>
  <si>
    <t>2021</t>
  </si>
  <si>
    <t>2022</t>
  </si>
  <si>
    <t>2023</t>
  </si>
  <si>
    <t>2024</t>
  </si>
  <si>
    <t>2025</t>
  </si>
  <si>
    <t>Custar [Member]</t>
  </si>
  <si>
    <t>Geneva [Member]</t>
  </si>
  <si>
    <t>Securities - Amortized Cost and Fair Value of Securities with Gross Unrealized Gains and Losses (Detail) - USD ($) $ in Thousands</t>
  </si>
  <si>
    <t>Schedule of Available-for-sale Securities [Line Items]</t>
  </si>
  <si>
    <t>Amortized Cost</t>
  </si>
  <si>
    <t>Gross Unrealized Gains</t>
  </si>
  <si>
    <t>Gross Unrealized Losses</t>
  </si>
  <si>
    <t>Fair Value</t>
  </si>
  <si>
    <t>U.S. Treasury [Member]</t>
  </si>
  <si>
    <t>U.S. Government Agencies [Member]</t>
  </si>
  <si>
    <t>Mortgage-backed Securities [Member]</t>
  </si>
  <si>
    <t>State and Local Governments [Member]</t>
  </si>
  <si>
    <t>Securities - Additional Information (Detail) - USD ($) $ in Millions</t>
  </si>
  <si>
    <t>Investments pledged, carrying value</t>
  </si>
  <si>
    <t>Minimum [Member]</t>
  </si>
  <si>
    <t>Underwater security</t>
  </si>
  <si>
    <t>10 years</t>
  </si>
  <si>
    <t>Loss position existed</t>
  </si>
  <si>
    <t>3 years</t>
  </si>
  <si>
    <t>Securities - Gross Unrealized Losses, Aggregated by Investment Category and Length of Time (Detail) - USD ($) $ in Thousands</t>
  </si>
  <si>
    <t>Gross Unrealized Losses, Less Than Twelve Months</t>
  </si>
  <si>
    <t>Fair Value, Less Than Twelve Months</t>
  </si>
  <si>
    <t>Gross Unrealized Losses, Twelve Months and Over</t>
  </si>
  <si>
    <t>Fair Value, Twelve Months and Over</t>
  </si>
  <si>
    <t>Securities - Gross Realized Gains and Losses (Detail) $ in Thousands</t>
  </si>
  <si>
    <t>Available For Sale Securities Gross Realized Gain Loss [Abstract]</t>
  </si>
  <si>
    <t>Gross realized gains</t>
  </si>
  <si>
    <t>Gross realized losses</t>
  </si>
  <si>
    <t>Net realized losses</t>
  </si>
  <si>
    <t>Tax expense related to net realized losses</t>
  </si>
  <si>
    <t>Securities - Amortized Cost and Fair Value of Debt Securities, by Contractual Maturity (Detail) - USD ($) $ in Thousands</t>
  </si>
  <si>
    <t>Available For Sale Securities Debt Maturities [Abstract]</t>
  </si>
  <si>
    <t>Amortized Cost, One year or less</t>
  </si>
  <si>
    <t>Amortized Cost, After one year through five years</t>
  </si>
  <si>
    <t>Amortized Cost, After five years through ten years</t>
  </si>
  <si>
    <t>Amortized Cost, After ten years</t>
  </si>
  <si>
    <t>Amortized Cost, Total</t>
  </si>
  <si>
    <t>Amortized Cost, Mortgage-backed securities</t>
  </si>
  <si>
    <t>Fair Value, One year or less</t>
  </si>
  <si>
    <t>Fair Value, After one year through five years</t>
  </si>
  <si>
    <t>Fair Value, After five years through ten years</t>
  </si>
  <si>
    <t>Fair Value, After ten years</t>
  </si>
  <si>
    <t>Fair Value, Total</t>
  </si>
  <si>
    <t>Fair Value, Mortgage-backed securities</t>
  </si>
  <si>
    <t>Total, Fair Value</t>
  </si>
  <si>
    <t>Loans - Loans (Detail) - USD ($) $ in Thousands</t>
  </si>
  <si>
    <t>Dec. 31, 2017</t>
  </si>
  <si>
    <t>Loans:</t>
  </si>
  <si>
    <t>Loans - Gross</t>
  </si>
  <si>
    <t>Less: Net deferred loan fees and costs</t>
  </si>
  <si>
    <t>Loans after net deferred loan fees and costs</t>
  </si>
  <si>
    <t>Less: Allowance for loan losses</t>
  </si>
  <si>
    <t>Less: Purchase Accounting Adjustments</t>
  </si>
  <si>
    <t>Loans - Net</t>
  </si>
  <si>
    <t>Consumer Real Estate [Member]</t>
  </si>
  <si>
    <t>Agricultural Real Estate [Member]</t>
  </si>
  <si>
    <t>Agricultural [Member]</t>
  </si>
  <si>
    <t>Commercial Real Estate [Member]</t>
  </si>
  <si>
    <t>Commercial and Industrial [Member]</t>
  </si>
  <si>
    <t>Industrial Development Bonds [Member]</t>
  </si>
  <si>
    <t>Loans - Contractual Maturity Schedule by Major Category of Loans (Detail) - USD ($) $ in Thousands</t>
  </si>
  <si>
    <t>Accounts, Notes, Loans and Financing Receivable [Line Items]</t>
  </si>
  <si>
    <t>Major Category Of Receivables Due Within One Year [Member] | Consumer Real Estate [Member]</t>
  </si>
  <si>
    <t>Major Category Of Receivables Due Within One Year [Member] | Agricultural Real Estate [Member]</t>
  </si>
  <si>
    <t>Major Category Of Receivables Due Within One Year [Member] | Agricultural [Member]</t>
  </si>
  <si>
    <t>Major Category Of Receivables Due Within One Year [Member] | Commercial Real Estate [Member]</t>
  </si>
  <si>
    <t>Major Category Of Receivables Due Within One Year [Member] | Commercial and Industrial [Member]</t>
  </si>
  <si>
    <t>Major Category Of Receivables Due Within One Year [Member] | Consumer [Member]</t>
  </si>
  <si>
    <t>Major Category Of Receivables Due Within One Year to Five Years [Member] | Consumer Real Estate [Member]</t>
  </si>
  <si>
    <t>Major Category Of Receivables Due Within One Year to Five Years [Member] | Agricultural Real Estate [Member]</t>
  </si>
  <si>
    <t>Major Category Of Receivables Due Within One Year to Five Years [Member] | Agricultural [Member]</t>
  </si>
  <si>
    <t>Major Category Of Receivables Due Within One Year to Five Years [Member] | Commercial Real Estate [Member]</t>
  </si>
  <si>
    <t>Major Category Of Receivables Due Within One Year to Five Years [Member] | Commercial and Industrial [Member]</t>
  </si>
  <si>
    <t>Major Category Of Receivables Due Within One Year to Five Years [Member] | Consumer [Member]</t>
  </si>
  <si>
    <t>Major Category Of Receivables Over Five Years [Member] | Consumer Real Estate [Member]</t>
  </si>
  <si>
    <t>Major Category Of Receivables Over Five Years [Member] | Agricultural Real Estate [Member]</t>
  </si>
  <si>
    <t>Major Category Of Receivables Over Five Years [Member] | Agricultural [Member]</t>
  </si>
  <si>
    <t>Major Category Of Receivables Over Five Years [Member] | Commercial Real Estate [Member]</t>
  </si>
  <si>
    <t>Major Category Of Receivables Over Five Years [Member] | Commercial and Industrial [Member]</t>
  </si>
  <si>
    <t>Major Category Of Receivables Over Five Years [Member] | Consumer [Member]</t>
  </si>
  <si>
    <t>Industrial Development Bonds [Member] | Major Category Of Receivables Due Within One Year [Member]</t>
  </si>
  <si>
    <t>Industrial Development Bonds [Member] | Major Category Of Receivables Due Within One Year to Five Years [Member]</t>
  </si>
  <si>
    <t>Industrial Development Bonds [Member] | Major Category Of Receivables Over Five Years [Member]</t>
  </si>
  <si>
    <t>Loans - Distribution of Fixed Rate Loans and Variable Rate Loans by Major Loan Category (Detail) $ in Thousands</t>
  </si>
  <si>
    <t>Distribution of fixed rate loans by major loan category, Fixed Rate</t>
  </si>
  <si>
    <t>Distribution of variable rate loans by major loan category, Variable Rate</t>
  </si>
  <si>
    <t>Loans - Additional Information (Detail) - USD ($) $ in Millions</t>
  </si>
  <si>
    <t>Residential mortgage loan</t>
  </si>
  <si>
    <t>Loans - Contractual Aging of Recorded Investment in Past Due Loans by Portfolio Classification of Loans (Detail) - USD ($) $ in Thousands</t>
  </si>
  <si>
    <t>Total Past Due</t>
  </si>
  <si>
    <t>Current</t>
  </si>
  <si>
    <t>Recorded Investment &gt; 90 Days and Accruing</t>
  </si>
  <si>
    <t>30 to 59 Days Past Due [Member]</t>
  </si>
  <si>
    <t>60 to 89 Days Past Due [Member]</t>
  </si>
  <si>
    <t>Greater Than 90 Days [Member]</t>
  </si>
  <si>
    <t>Consumer Real Estate [Member] | 30 to 59 Days Past Due [Member]</t>
  </si>
  <si>
    <t>Consumer Real Estate [Member] | 60 to 89 Days Past Due [Member]</t>
  </si>
  <si>
    <t>Consumer Real Estate [Member] | Greater Than 90 Days [Member]</t>
  </si>
  <si>
    <t>Agricultural [Member] | 30 to 59 Days Past Due [Member]</t>
  </si>
  <si>
    <t>Consumer [Member] | 30 to 59 Days Past Due [Member]</t>
  </si>
  <si>
    <t>Consumer [Member] | 60 to 89 Days Past Due [Member]</t>
  </si>
  <si>
    <t>Consumer [Member] | Greater Than 90 Days [Member]</t>
  </si>
  <si>
    <t>Loans - Recorded Investment in Nonaccrual Loans by Portfolio Class of Loans (Detail) - USD ($) $ in Thousands</t>
  </si>
  <si>
    <t>Investment in nonaccrual loans</t>
  </si>
  <si>
    <t>Loans (Tier Risk Rating System) - Additional Information (Detail)</t>
  </si>
  <si>
    <t>Repayment period of loan with a reasonable reduction of principal balance</t>
  </si>
  <si>
    <t>2 years</t>
  </si>
  <si>
    <t>Good [Member] | Maximum [Member]</t>
  </si>
  <si>
    <t>Leverage position</t>
  </si>
  <si>
    <t>1.50%</t>
  </si>
  <si>
    <t>Satisfactory [Member] | Maximum [Member]</t>
  </si>
  <si>
    <t>2.00%</t>
  </si>
  <si>
    <t>Loans - Risk Category of Loans by Portfolio Class (Detail) - USD ($) $ in Thousands</t>
  </si>
  <si>
    <t>1-2 [Member] | Agricultural Real Estate [Member]</t>
  </si>
  <si>
    <t>1-2 [Member] | Agricultural [Member]</t>
  </si>
  <si>
    <t>1-2 [Member] | Commercial Real Estate [Member]</t>
  </si>
  <si>
    <t>1-2 [Member] | Commercial and Industrial [Member]</t>
  </si>
  <si>
    <t>3 [Member] | Agricultural Real Estate [Member]</t>
  </si>
  <si>
    <t>3 [Member] | Agricultural [Member]</t>
  </si>
  <si>
    <t>3 [Member] | Commercial Real Estate [Member]</t>
  </si>
  <si>
    <t>3 [Member] | Commercial and Industrial [Member]</t>
  </si>
  <si>
    <t>3 [Member] | Industrial Development Bonds [Member]</t>
  </si>
  <si>
    <t>4 [Member] | Agricultural Real Estate [Member]</t>
  </si>
  <si>
    <t>4 [Member] | Agricultural [Member]</t>
  </si>
  <si>
    <t>4 [Member] | Commercial Real Estate [Member]</t>
  </si>
  <si>
    <t>4 [Member] | Commercial and Industrial [Member]</t>
  </si>
  <si>
    <t>4 [Member] | Industrial Development Bonds [Member]</t>
  </si>
  <si>
    <t>5 [Member] | Agricultural Real Estate [Member]</t>
  </si>
  <si>
    <t>5 [Member] | Agricultural [Member]</t>
  </si>
  <si>
    <t>5 [Member] | Commercial Real Estate [Member]</t>
  </si>
  <si>
    <t>5 [Member] | Commercial and Industrial [Member]</t>
  </si>
  <si>
    <t>6 [Member] | Agricultural Real Estate [Member]</t>
  </si>
  <si>
    <t>6 [Member] | Commercial Real Estate [Member]</t>
  </si>
  <si>
    <t>6 [Member] | Commercial and Industrial [Member]</t>
  </si>
  <si>
    <t>7 [Member] | Commercial and Industrial [Member]</t>
  </si>
  <si>
    <t>Loans - Recorded Investment for Consumer Loans, Credit Quality based on Status of Loan and Payment Activity (Detail) - USD ($) $ in Thousands</t>
  </si>
  <si>
    <t>Performing</t>
  </si>
  <si>
    <t>Consumer - Credit [Member]</t>
  </si>
  <si>
    <t>Consumer - Credit [Member] | Performing [Member]</t>
  </si>
  <si>
    <t>Consumer - Credit [Member] | Nonperforming [Member]</t>
  </si>
  <si>
    <t>Consumer - Other [Member]</t>
  </si>
  <si>
    <t>Consumer - Other [Member] | Performing [Member]</t>
  </si>
  <si>
    <t>Consumer - Other [Member] | Nonperforming [Member]</t>
  </si>
  <si>
    <t>Pass [Member] | Consumer Real Estate [Member]</t>
  </si>
  <si>
    <t>5 [Member] | Consumer Real Estate [Member]</t>
  </si>
  <si>
    <t>6 [Member] | Consumer Real Estate [Member]</t>
  </si>
  <si>
    <t>Loans - Schedule of Impaired Loans (Detail) - USD ($) $ in Thousands</t>
  </si>
  <si>
    <t>12 Months Ended</t>
  </si>
  <si>
    <t>Impaired loans without a valuation allowance</t>
  </si>
  <si>
    <t>Impaired loans with a valuation allowance</t>
  </si>
  <si>
    <t>Total impaired loans</t>
  </si>
  <si>
    <t>Valuation allowance related to impaired loans</t>
  </si>
  <si>
    <t>Total non-accrual loans</t>
  </si>
  <si>
    <t>Total loans past-due ninety days or more and still accruing</t>
  </si>
  <si>
    <t>Average investment in impaired loans</t>
  </si>
  <si>
    <t>Loans (Impaired Loans) - Additional Information (Detail)</t>
  </si>
  <si>
    <t>Dec. 31, 2018USD ($)</t>
  </si>
  <si>
    <t>Additional funds available to be advanced in connection with impaired loans</t>
  </si>
  <si>
    <t>Impaired loans classified as troubled debt restructured</t>
  </si>
  <si>
    <t>TDR loans, subsequently defaulted during the period</t>
  </si>
  <si>
    <t>TDR impaired loans paid off</t>
  </si>
  <si>
    <t>Maximum time for re-evaluation (in months)</t>
  </si>
  <si>
    <t>12 months</t>
  </si>
  <si>
    <t>Re-evaluation period for real estate</t>
  </si>
  <si>
    <t>Unsecured consumer loans, credit card credits and overdraft lines of credit reach</t>
  </si>
  <si>
    <t>90 days</t>
  </si>
  <si>
    <t>Delinquent period for charging down consumer loans</t>
  </si>
  <si>
    <t>120 days</t>
  </si>
  <si>
    <t>Delinquent period for charging down commercial and agricultural credits</t>
  </si>
  <si>
    <t>Foreclosed residential real estate property</t>
  </si>
  <si>
    <t>Residential real estate properties foreclosure proceedings</t>
  </si>
  <si>
    <t>Loans - Loans Individually Evaluated for Impairment by Portfolio Class of Loans (Detail) - USD ($) $ in Thousands</t>
  </si>
  <si>
    <t>Financing Receivable, Impaired [Line Items]</t>
  </si>
  <si>
    <t>With no related allowance recorded, Recorded Investment</t>
  </si>
  <si>
    <t>With a specific allowance recorded, Recorded Investment</t>
  </si>
  <si>
    <t>Related Allowance</t>
  </si>
  <si>
    <t>Recorded Investment</t>
  </si>
  <si>
    <t>Average Recorded Investment</t>
  </si>
  <si>
    <t>With no related allowance recorded, Unpaid Principal Balance</t>
  </si>
  <si>
    <t>With no related allowance recorded, Average Recorded Investment</t>
  </si>
  <si>
    <t>With no related allowance recorded, Interest Income Recognized</t>
  </si>
  <si>
    <t>With no related allowance recorded, Interest Income Recognized Cash Basis</t>
  </si>
  <si>
    <t>With a specific allowance recorded, Unpaid Principal Balance</t>
  </si>
  <si>
    <t>With a specific allowance recorded, Average Recorded Investment</t>
  </si>
  <si>
    <t>Unpaid Principal Balance</t>
  </si>
  <si>
    <t>Interest Income Recognized</t>
  </si>
  <si>
    <t>Interest Income Recognized Cash Basis</t>
  </si>
  <si>
    <t>With a specific allowance recorded, Interest Income Recognized</t>
  </si>
  <si>
    <t>Loans - Summary of Activities in Allowance for Credit Losses (Detail) - USD ($) $ in Thousands</t>
  </si>
  <si>
    <t>Allowance for Loan Losses</t>
  </si>
  <si>
    <t>Balance at beginning of year</t>
  </si>
  <si>
    <t>Loans charged off</t>
  </si>
  <si>
    <t>Recoveries</t>
  </si>
  <si>
    <t>Balance at ending of year</t>
  </si>
  <si>
    <t>Allowance for Unfunded Loan Commitments &amp; Letters of Credit</t>
  </si>
  <si>
    <t>Total Allowance for Credit Losses</t>
  </si>
  <si>
    <t>Loans - Analysis of Allowance for Credit Losses (Detail) - USD ($) $ in Thousands</t>
  </si>
  <si>
    <t>ALLOWANCE FOR CREDIT LOSSES:</t>
  </si>
  <si>
    <t>Beginning balance</t>
  </si>
  <si>
    <t>Charge Offs</t>
  </si>
  <si>
    <t>Provision (Credit)</t>
  </si>
  <si>
    <t>Other Non-interest expense related to unfunded</t>
  </si>
  <si>
    <t>Ending Balance</t>
  </si>
  <si>
    <t>Ending balance: individually evaluated for impairment</t>
  </si>
  <si>
    <t>Ending balance: collectively evaluated for impairment</t>
  </si>
  <si>
    <t>Ending balance: loans acquired with deteriorated credit quality</t>
  </si>
  <si>
    <t>FINANCING RECEIVABLES:</t>
  </si>
  <si>
    <t>Ending balance</t>
  </si>
  <si>
    <t>Unallocated [Member]</t>
  </si>
  <si>
    <t>Unfunded Loan Commitment &amp; Letters of Credit [Member]</t>
  </si>
  <si>
    <t>Earnings Per Share - Calculation of Basic Earnings Per Share (Detail) - USD ($) $ / shares in Units, $ in Thousands</t>
  </si>
  <si>
    <t>Less: distributed earnings allocated to participating securities</t>
  </si>
  <si>
    <t>Less: undistributed earnings allocated to participating securities</t>
  </si>
  <si>
    <t>Net earnings available to common shareholders</t>
  </si>
  <si>
    <t>Weighted average common shares outstanding including participating securities</t>
  </si>
  <si>
    <t>Less: average unvested restricted shares</t>
  </si>
  <si>
    <t>Weighted average common shares outstanding</t>
  </si>
  <si>
    <t>Basic earnings and diluted per share</t>
  </si>
  <si>
    <t>Fair Value of Financial Instruments - Additional Information (Detail) - USD ($) $ in Thousands</t>
  </si>
  <si>
    <t>Fair Value, Assets and Liabilities Measured on Recurring and Nonrecurring Basis [Line Items]</t>
  </si>
  <si>
    <t>Interest-bearing deposits maturing date</t>
  </si>
  <si>
    <t>Collateral dependent impaired loans categorized as Level 3</t>
  </si>
  <si>
    <t>Specific allocation for collateral dependent impaired loans</t>
  </si>
  <si>
    <t>Level 3 [Member]</t>
  </si>
  <si>
    <t>Fair Value of Financial Instruments - Estimated Fair Values and Related Carrying or Notional Amounts (Detail) - USD ($) $ in Thousands</t>
  </si>
  <si>
    <t>Financial Assets:</t>
  </si>
  <si>
    <t>Reported Value Measurement [Member]</t>
  </si>
  <si>
    <t>Other securities</t>
  </si>
  <si>
    <t>Interest receivable</t>
  </si>
  <si>
    <t>Financial Liabilities:</t>
  </si>
  <si>
    <t>Total Deposits</t>
  </si>
  <si>
    <t>Federal funds purchased and securities sold under agreement to repurchase</t>
  </si>
  <si>
    <t>Federal Home Loan Bank advances</t>
  </si>
  <si>
    <t>Interest payable</t>
  </si>
  <si>
    <t>Fair Value [Member]</t>
  </si>
  <si>
    <t>Interest Bearing Deposits [Member] | Reported Value Measurement [Member]</t>
  </si>
  <si>
    <t>Interest Bearing Deposits [Member] | Fair Value [Member]</t>
  </si>
  <si>
    <t>Non Interest Bearing Deposits [Member] | Reported Value Measurement [Member]</t>
  </si>
  <si>
    <t>Non Interest Bearing Deposits [Member] | Fair Value [Member]</t>
  </si>
  <si>
    <t>Time Deposits [Member] | Reported Value Measurement [Member]</t>
  </si>
  <si>
    <t>Time Deposits [Member] | Fair Value [Member]</t>
  </si>
  <si>
    <t>Level 1 [Member]</t>
  </si>
  <si>
    <t>Level 2 [Member]</t>
  </si>
  <si>
    <t>Level 2 [Member] | Non Interest Bearing Deposits [Member]</t>
  </si>
  <si>
    <t>Level 3 [Member] | Interest Bearing Deposits [Member]</t>
  </si>
  <si>
    <t>Level 3 [Member] | Time Deposits [Member]</t>
  </si>
  <si>
    <t>Fair Value of Financial Instruments - Financial Assets Measured at Fair Value on Recurring Basis (Detail) - USD ($) $ in Thousands</t>
  </si>
  <si>
    <t>Fair Value Assets And Liabilities Measured On Recurring And Nonrecurring Basis Valuation Techniques [Line Items]</t>
  </si>
  <si>
    <t>Total Securities Available-for-Sale</t>
  </si>
  <si>
    <t>Level 1 [Member] | Fair Value on a Recurring Basis [Member]</t>
  </si>
  <si>
    <t>Level 2 [Member] | Fair Value on a Recurring Basis [Member]</t>
  </si>
  <si>
    <t>Level 3 [Member] | Fair Value on a Recurring Basis [Member]</t>
  </si>
  <si>
    <t>U.S. Treasury [Member] | Level 1 [Member] | Fair Value on a Recurring Basis [Member]</t>
  </si>
  <si>
    <t>U.S. Government Agencies [Member] | Level 1 [Member] | Fair Value on a Recurring Basis [Member]</t>
  </si>
  <si>
    <t>U.S. Government Agencies [Member] | Level 2 [Member] | Fair Value on a Recurring Basis [Member]</t>
  </si>
  <si>
    <t>Mortgage-backed Securities [Member] | Level 2 [Member] | Fair Value on a Recurring Basis [Member]</t>
  </si>
  <si>
    <t>State and Local Governments [Member] | Level 2 [Member] | Fair Value on a Recurring Basis [Member]</t>
  </si>
  <si>
    <t>State and Local Governments [Member] | Level 3 [Member]</t>
  </si>
  <si>
    <t>State and Local Governments [Member] | Level 3 [Member] | Fair Value on a Recurring Basis [Member]</t>
  </si>
  <si>
    <t>Fair Value of Financial Instruments - Changes in the Level 3 Fair Value Category of Unobservable Inputs (Detail) - USD ($) $ in Thousands</t>
  </si>
  <si>
    <t>State and Local Governments Taxable[Member]</t>
  </si>
  <si>
    <t>Fair Value, Assets Measured on Recurring Basis, Unobservable Input Reconciliation [Line Items]</t>
  </si>
  <si>
    <t>Beginning Balance</t>
  </si>
  <si>
    <t>Change in Market Value</t>
  </si>
  <si>
    <t>Payments &amp; Maturities</t>
  </si>
  <si>
    <t>Fair Value of Financial Instruments - Quantitative Information about Unobservable Inputs Used in Recurring and Nonrecurring Level 3 Fair Value Measurements (Detail) $ in Thousands</t>
  </si>
  <si>
    <t>Level 3 [Member] | State and Local Governments [Member]</t>
  </si>
  <si>
    <t>Valuation Technique</t>
  </si>
  <si>
    <t>us-gaap:ValuationTechniqueDiscountedCashFlowMember</t>
  </si>
  <si>
    <t>Unobservable Inputs</t>
  </si>
  <si>
    <t>us-gaap:MeasurementInputDiscountRateMember</t>
  </si>
  <si>
    <t>Level 3 [Member] | Collateral Dependent Impaired Loans [Member]</t>
  </si>
  <si>
    <t>us-gaap:MarketApproachValuationTechniqueMember</t>
  </si>
  <si>
    <t>fmao:MeasurementInputCollateralBasedPriceMember</t>
  </si>
  <si>
    <t>Level 3 [Member] | Other Real Estate Owned-Residential [Member]</t>
  </si>
  <si>
    <t>us-gaap:MeasurementInputAppraisedValueMember</t>
  </si>
  <si>
    <t>Level 3 [Member] | Other Real Estate Owned-Commercial [Member]</t>
  </si>
  <si>
    <t>Level 3 [Member] | Minimum [Member] | State and Local Governments [Member]</t>
  </si>
  <si>
    <t>Discount rate</t>
  </si>
  <si>
    <t>Level 3 [Member] | Minimum [Member] | Collateral Dependent Impaired Loans [Member]</t>
  </si>
  <si>
    <t>Level 3 [Member] | Minimum [Member] | Other Real Estate Owned-Residential [Member]</t>
  </si>
  <si>
    <t>Level 3 [Member] | Minimum [Member] | Other Real Estate Owned-Commercial [Member]</t>
  </si>
  <si>
    <t>Level 3 [Member] | Maximum [Member] | State and Local Governments [Member]</t>
  </si>
  <si>
    <t>Level 3 [Member] | Maximum [Member] | Collateral Dependent Impaired Loans [Member]</t>
  </si>
  <si>
    <t>Level 3 [Member] | Maximum [Member] | Other Real Estate Owned-Residential [Member]</t>
  </si>
  <si>
    <t>Level 3 [Member] | Maximum [Member] | Other Real Estate Owned-Commercial [Member]</t>
  </si>
  <si>
    <t>Level 3 [Member] | Weighted Average [Member] | State and Local Governments [Member]</t>
  </si>
  <si>
    <t>Level 3 [Member] | Weighted Average [Member] | Collateral Dependent Impaired Loans [Member]</t>
  </si>
  <si>
    <t>Level 3 [Member] | Weighted Average [Member] | Other Real Estate Owned-Residential [Member]</t>
  </si>
  <si>
    <t>Level 3 [Member] | Weighted Average [Member] | Other Real Estate Owned-Commercial [Member]</t>
  </si>
  <si>
    <t>Fair Value of Financial Instruments - Impaired Loans and Other Real Estate (Detail) - USD ($) $ in Thousands</t>
  </si>
  <si>
    <t>Collateral Dependent Impaired Loans [Member] | Level 3 [Member]</t>
  </si>
  <si>
    <t>Assets measured at fair value on a nonrecurring basis, Total</t>
  </si>
  <si>
    <t>Other Real Estate Owned-Commercial [Member] | Level 3 [Member]</t>
  </si>
  <si>
    <t>Fair Value on Nonrecurring Basis [Member] | Collateral Dependent Impaired Loans [Member]</t>
  </si>
  <si>
    <t>Fair Value on Nonrecurring Basis [Member] | Collateral Dependent Impaired Loans [Member] | Level 3 [Member]</t>
  </si>
  <si>
    <t>Fair Value on Nonrecurring Basis [Member] | Other Real Estate Owned-Commercial [Member]</t>
  </si>
  <si>
    <t>Fair Value on Nonrecurring Basis [Member] | Other Real Estate Owned-Commercial [Member] | Level 3 [Member]</t>
  </si>
  <si>
    <t>Federal Funds Purchased and Securities Sold Under Agreements to Repurchase - Additional Information (Detail) - USD ($)</t>
  </si>
  <si>
    <t>Fees And Commissions Income [Abstract]</t>
  </si>
  <si>
    <t>Federal funds purchased</t>
  </si>
  <si>
    <t>Securities sold under agreements to repurchase</t>
  </si>
  <si>
    <t>Federal Funds Purchased and Securities Sold Under Agreements to Repurchase - Schedule of Remaining Contractual Maturity in Repurchase Agreements (Detail) - USD ($)</t>
  </si>
  <si>
    <t>Assets Sold under Agreements to Repurchase [Line Items]</t>
  </si>
  <si>
    <t>Repurchase agreements, Remaining contractual maturity of the agreements</t>
  </si>
  <si>
    <t>Overnight &amp; Continuous [Member]</t>
  </si>
  <si>
    <t>US Treasury &amp; Agency Securities [Member]</t>
  </si>
  <si>
    <t>US Treasury &amp; Agency Securities [Member] | Overnight &amp; Continuous [Member]</t>
  </si>
  <si>
    <t>US Treasury &amp; Agency Securities [Member] | Greater Than 90 Days [Member]</t>
  </si>
  <si>
    <t>Recent Accounting Pronouncements - Additional Information (Detail) - ASU 2016-02 [Member]</t>
  </si>
  <si>
    <t>Jan. 01, 2019USD ($)</t>
  </si>
  <si>
    <t>Summary Of Significant Accounting Policies [Line Items]</t>
  </si>
  <si>
    <t>Right of use assets</t>
  </si>
  <si>
    <t>Liability related to lea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1106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3</v>
      </c>
    </row>
    <row r="4" spans="1:2">
      <c r="A4" s="4" t="s">
        <v>222</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05</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8740</v>
      </c>
      <c r="C3" s="6" t="n">
        <v>37492</v>
      </c>
    </row>
    <row r="4" spans="1:3">
      <c r="A4" s="4" t="s">
        <v>32</v>
      </c>
      <c r="B4" s="5" t="n">
        <v>33109</v>
      </c>
      <c r="C4" s="5" t="n">
        <v>873</v>
      </c>
    </row>
    <row r="5" spans="1:3">
      <c r="A5" s="4" t="s">
        <v>33</v>
      </c>
      <c r="B5" s="5" t="n">
        <v>81849</v>
      </c>
      <c r="C5" s="5" t="n">
        <v>38365</v>
      </c>
    </row>
    <row r="6" spans="1:3">
      <c r="A6" s="4" t="s">
        <v>34</v>
      </c>
      <c r="B6" s="5" t="n">
        <v>4509</v>
      </c>
      <c r="C6" s="5" t="n">
        <v>4019</v>
      </c>
    </row>
    <row r="7" spans="1:3">
      <c r="A7" s="4" t="s">
        <v>35</v>
      </c>
      <c r="B7" s="5" t="n">
        <v>174682</v>
      </c>
      <c r="C7" s="5" t="n">
        <v>168447</v>
      </c>
    </row>
    <row r="8" spans="1:3">
      <c r="A8" s="4" t="s">
        <v>36</v>
      </c>
      <c r="B8" s="5" t="n">
        <v>5789</v>
      </c>
      <c r="C8" s="5" t="n">
        <v>3679</v>
      </c>
    </row>
    <row r="9" spans="1:3">
      <c r="A9" s="4" t="s">
        <v>37</v>
      </c>
      <c r="B9" s="5" t="n">
        <v>859</v>
      </c>
      <c r="C9" s="5" t="n">
        <v>495</v>
      </c>
    </row>
    <row r="10" spans="1:3">
      <c r="A10" s="4" t="s">
        <v>38</v>
      </c>
      <c r="B10" s="5" t="n">
        <v>1091829</v>
      </c>
      <c r="C10" s="5" t="n">
        <v>839599</v>
      </c>
    </row>
    <row r="11" spans="1:3">
      <c r="A11" s="4" t="s">
        <v>39</v>
      </c>
      <c r="B11" s="5" t="n">
        <v>25205</v>
      </c>
      <c r="C11" s="5" t="n">
        <v>22615</v>
      </c>
    </row>
    <row r="12" spans="1:3">
      <c r="A12" s="4" t="s">
        <v>40</v>
      </c>
      <c r="B12" s="5" t="n">
        <v>47340</v>
      </c>
      <c r="C12" s="5" t="n">
        <v>4074</v>
      </c>
    </row>
    <row r="13" spans="1:3">
      <c r="A13" s="4" t="s">
        <v>41</v>
      </c>
      <c r="B13" s="5" t="n">
        <v>2397</v>
      </c>
      <c r="C13" s="5" t="n">
        <v>2385</v>
      </c>
    </row>
    <row r="14" spans="1:3">
      <c r="A14" s="4" t="s">
        <v>42</v>
      </c>
      <c r="B14" s="5" t="n">
        <v>510</v>
      </c>
      <c r="C14" s="5" t="n">
        <v>600</v>
      </c>
    </row>
    <row r="15" spans="1:3">
      <c r="A15" s="4" t="s">
        <v>43</v>
      </c>
      <c r="B15" s="5" t="n">
        <v>14963</v>
      </c>
      <c r="C15" s="5" t="n">
        <v>14884</v>
      </c>
    </row>
    <row r="16" spans="1:3">
      <c r="A16" s="4" t="s">
        <v>44</v>
      </c>
      <c r="B16" s="5" t="n">
        <v>15729</v>
      </c>
      <c r="C16" s="5" t="n">
        <v>17001</v>
      </c>
    </row>
    <row r="17" spans="1:3">
      <c r="A17" s="4" t="s">
        <v>45</v>
      </c>
      <c r="B17" s="5" t="n">
        <v>1465661</v>
      </c>
      <c r="C17" s="5" t="n">
        <v>1116163</v>
      </c>
    </row>
    <row r="18" spans="1:3">
      <c r="A18" s="3" t="s">
        <v>46</v>
      </c>
    </row>
    <row r="19" spans="1:3">
      <c r="A19" s="4" t="s">
        <v>47</v>
      </c>
      <c r="B19" s="5" t="n">
        <v>236847</v>
      </c>
      <c r="C19" s="5" t="n">
        <v>215422</v>
      </c>
    </row>
    <row r="20" spans="1:3">
      <c r="A20" s="3" t="s">
        <v>48</v>
      </c>
    </row>
    <row r="21" spans="1:3">
      <c r="A21" s="4" t="s">
        <v>49</v>
      </c>
      <c r="B21" s="5" t="n">
        <v>418773</v>
      </c>
      <c r="C21" s="5" t="n">
        <v>298254</v>
      </c>
    </row>
    <row r="22" spans="1:3">
      <c r="A22" s="4" t="s">
        <v>50</v>
      </c>
      <c r="B22" s="5" t="n">
        <v>272875</v>
      </c>
      <c r="C22" s="5" t="n">
        <v>227701</v>
      </c>
    </row>
    <row r="23" spans="1:3">
      <c r="A23" s="4" t="s">
        <v>51</v>
      </c>
      <c r="B23" s="5" t="n">
        <v>258929</v>
      </c>
      <c r="C23" s="5" t="n">
        <v>187413</v>
      </c>
    </row>
    <row r="24" spans="1:3">
      <c r="A24" s="4" t="s">
        <v>52</v>
      </c>
      <c r="B24" s="5" t="n">
        <v>1187424</v>
      </c>
      <c r="C24" s="5" t="n">
        <v>928790</v>
      </c>
    </row>
    <row r="25" spans="1:3">
      <c r="A25" s="4" t="s">
        <v>53</v>
      </c>
      <c r="B25" s="5" t="n">
        <v>25521</v>
      </c>
      <c r="C25" s="5" t="n">
        <v>32181</v>
      </c>
    </row>
    <row r="26" spans="1:3">
      <c r="A26" s="4" t="s">
        <v>54</v>
      </c>
      <c r="B26" s="5" t="n">
        <v>24682</v>
      </c>
    </row>
    <row r="27" spans="1:3">
      <c r="A27" s="4" t="s">
        <v>55</v>
      </c>
      <c r="B27" s="5" t="n">
        <v>1654</v>
      </c>
      <c r="C27" s="5" t="n">
        <v>1379</v>
      </c>
    </row>
    <row r="28" spans="1:3">
      <c r="A28" s="4" t="s">
        <v>56</v>
      </c>
      <c r="B28" s="5" t="n">
        <v>9446</v>
      </c>
      <c r="C28" s="5" t="n">
        <v>10526</v>
      </c>
    </row>
    <row r="29" spans="1:3">
      <c r="A29" s="4" t="s">
        <v>57</v>
      </c>
      <c r="B29" s="5" t="n">
        <v>1248727</v>
      </c>
      <c r="C29" s="5" t="n">
        <v>972876</v>
      </c>
    </row>
    <row r="30" spans="1:3">
      <c r="A30" s="4" t="s">
        <v>58</v>
      </c>
      <c r="B30" s="4" t="s">
        <v>59</v>
      </c>
      <c r="C30" s="4" t="s">
        <v>59</v>
      </c>
    </row>
    <row r="31" spans="1:3">
      <c r="A31" s="3" t="s">
        <v>60</v>
      </c>
    </row>
    <row r="32" spans="1:3">
      <c r="A32" s="4" t="s">
        <v>61</v>
      </c>
      <c r="B32" s="5" t="n">
        <v>81760</v>
      </c>
      <c r="C32" s="5" t="n">
        <v>10823</v>
      </c>
    </row>
    <row r="33" spans="1:3">
      <c r="A33" s="4" t="s">
        <v>62</v>
      </c>
      <c r="B33" s="5" t="n">
        <v>-12680</v>
      </c>
      <c r="C33" s="5" t="n">
        <v>-12409</v>
      </c>
    </row>
    <row r="34" spans="1:3">
      <c r="A34" s="4" t="s">
        <v>63</v>
      </c>
      <c r="B34" s="5" t="n">
        <v>149466</v>
      </c>
      <c r="C34" s="5" t="n">
        <v>147887</v>
      </c>
    </row>
    <row r="35" spans="1:3">
      <c r="A35" s="4" t="s">
        <v>64</v>
      </c>
      <c r="B35" s="5" t="n">
        <v>-1612</v>
      </c>
      <c r="C35" s="5" t="n">
        <v>-3014</v>
      </c>
    </row>
    <row r="36" spans="1:3">
      <c r="A36" s="4" t="s">
        <v>65</v>
      </c>
      <c r="B36" s="5" t="n">
        <v>216934</v>
      </c>
      <c r="C36" s="5" t="n">
        <v>143287</v>
      </c>
    </row>
    <row r="37" spans="1:3">
      <c r="A37" s="4" t="s">
        <v>66</v>
      </c>
      <c r="B37" s="6" t="n">
        <v>1465661</v>
      </c>
      <c r="C37" s="6" t="n">
        <v>11161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8</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1</v>
      </c>
    </row>
    <row r="4" spans="1:2">
      <c r="A4" s="4" t="s">
        <v>210</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14</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7</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0</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88</v>
      </c>
      <c r="B1" s="2" t="s">
        <v>1</v>
      </c>
    </row>
    <row r="2" spans="1:2">
      <c r="B2" s="2" t="s">
        <v>289</v>
      </c>
    </row>
    <row r="3" spans="1:2">
      <c r="A3" s="3" t="s">
        <v>290</v>
      </c>
    </row>
    <row r="4" spans="1:2">
      <c r="A4" s="4" t="s">
        <v>291</v>
      </c>
      <c r="B4"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4"/>
    <col customWidth="1" max="2" min="2" width="43"/>
    <col customWidth="1" max="3" min="3" width="21"/>
    <col customWidth="1" max="4" min="4" width="27"/>
    <col customWidth="1" max="5" min="5" width="21"/>
    <col customWidth="1" max="6" min="6" width="27"/>
  </cols>
  <sheetData>
    <row r="1" spans="1:6">
      <c r="A1" s="1" t="s">
        <v>292</v>
      </c>
      <c r="B1" s="2" t="s">
        <v>293</v>
      </c>
      <c r="C1" s="2" t="s">
        <v>294</v>
      </c>
      <c r="D1" s="2" t="s">
        <v>295</v>
      </c>
      <c r="E1" s="2" t="s">
        <v>296</v>
      </c>
      <c r="F1" s="2" t="s">
        <v>297</v>
      </c>
    </row>
    <row r="2" spans="1:6">
      <c r="A2" s="3" t="s">
        <v>298</v>
      </c>
    </row>
    <row r="3" spans="1:6">
      <c r="A3" s="4" t="s">
        <v>299</v>
      </c>
      <c r="D3" s="5" t="n">
        <v>12230000</v>
      </c>
      <c r="F3" s="5" t="n">
        <v>10400000</v>
      </c>
    </row>
    <row r="4" spans="1:6">
      <c r="A4" s="4" t="s">
        <v>300</v>
      </c>
      <c r="D4" s="6" t="n">
        <v>1300000</v>
      </c>
      <c r="F4" s="6" t="n">
        <v>742100</v>
      </c>
    </row>
    <row r="5" spans="1:6">
      <c r="A5" s="4" t="s">
        <v>301</v>
      </c>
      <c r="F5" s="4" t="s">
        <v>302</v>
      </c>
    </row>
    <row r="6" spans="1:6">
      <c r="A6" s="4" t="s">
        <v>303</v>
      </c>
      <c r="D6" s="6" t="n">
        <v>3900000</v>
      </c>
    </row>
    <row r="7" spans="1:6">
      <c r="A7" s="4" t="s">
        <v>304</v>
      </c>
      <c r="D7" s="4" t="s">
        <v>305</v>
      </c>
    </row>
    <row r="8" spans="1:6">
      <c r="A8" s="4" t="s">
        <v>40</v>
      </c>
      <c r="D8" s="6" t="n">
        <v>47340000</v>
      </c>
      <c r="F8" s="6" t="n">
        <v>4074000</v>
      </c>
    </row>
    <row r="9" spans="1:6">
      <c r="A9" s="4" t="s">
        <v>195</v>
      </c>
      <c r="D9" s="5" t="n">
        <v>257200000</v>
      </c>
    </row>
    <row r="10" spans="1:6">
      <c r="A10" s="4" t="s">
        <v>306</v>
      </c>
      <c r="D10" s="5" t="n">
        <v>359200000</v>
      </c>
    </row>
    <row r="11" spans="1:6">
      <c r="A11" s="4" t="s">
        <v>307</v>
      </c>
      <c r="D11" s="6" t="n">
        <v>4700000</v>
      </c>
    </row>
    <row r="12" spans="1:6">
      <c r="A12" s="4" t="s">
        <v>308</v>
      </c>
      <c r="D12" s="4" t="s">
        <v>309</v>
      </c>
    </row>
    <row r="13" spans="1:6">
      <c r="A13" s="4" t="s">
        <v>310</v>
      </c>
      <c r="D13" s="6" t="n">
        <v>1200000</v>
      </c>
    </row>
    <row r="14" spans="1:6">
      <c r="A14" s="4" t="s">
        <v>311</v>
      </c>
      <c r="D14" s="4" t="s">
        <v>312</v>
      </c>
    </row>
    <row r="15" spans="1:6">
      <c r="A15" s="4" t="s">
        <v>313</v>
      </c>
      <c r="D15" s="6" t="n">
        <v>500000</v>
      </c>
    </row>
    <row r="16" spans="1:6">
      <c r="A16" s="4" t="s">
        <v>314</v>
      </c>
      <c r="D16" s="4" t="s">
        <v>315</v>
      </c>
    </row>
    <row r="17" spans="1:6">
      <c r="A17" s="4" t="s">
        <v>316</v>
      </c>
      <c r="D17" s="6" t="n">
        <v>1300000</v>
      </c>
    </row>
    <row r="18" spans="1:6">
      <c r="A18" s="4" t="s">
        <v>317</v>
      </c>
      <c r="D18" s="4" t="s">
        <v>318</v>
      </c>
    </row>
    <row r="19" spans="1:6">
      <c r="A19" s="4" t="s">
        <v>319</v>
      </c>
      <c r="B19" s="6" t="n">
        <v>2118000</v>
      </c>
      <c r="D19" s="6" t="n">
        <v>2081000</v>
      </c>
    </row>
    <row r="20" spans="1:6">
      <c r="A20" s="4" t="s">
        <v>320</v>
      </c>
      <c r="D20" s="5" t="n">
        <v>182000</v>
      </c>
      <c r="E20" s="6" t="n">
        <v>42000</v>
      </c>
      <c r="F20" s="5" t="n">
        <v>42000</v>
      </c>
    </row>
    <row r="21" spans="1:6">
      <c r="A21" s="4" t="s">
        <v>320</v>
      </c>
      <c r="D21" s="5" t="n">
        <v>727000</v>
      </c>
    </row>
    <row r="22" spans="1:6">
      <c r="A22" s="4" t="s">
        <v>321</v>
      </c>
    </row>
    <row r="23" spans="1:6">
      <c r="A23" s="3" t="s">
        <v>298</v>
      </c>
    </row>
    <row r="24" spans="1:6">
      <c r="A24" s="4" t="s">
        <v>303</v>
      </c>
      <c r="C24" s="6" t="n">
        <v>1170000</v>
      </c>
    </row>
    <row r="25" spans="1:6">
      <c r="A25" s="4" t="s">
        <v>193</v>
      </c>
    </row>
    <row r="26" spans="1:6">
      <c r="A26" s="3" t="s">
        <v>298</v>
      </c>
    </row>
    <row r="27" spans="1:6">
      <c r="A27" s="4" t="s">
        <v>322</v>
      </c>
      <c r="B27" s="5" t="n">
        <v>1830000</v>
      </c>
    </row>
    <row r="28" spans="1:6">
      <c r="A28" s="4" t="s">
        <v>323</v>
      </c>
      <c r="B28" s="6" t="n">
        <v>78902000</v>
      </c>
      <c r="D28" s="5" t="n">
        <v>78902000</v>
      </c>
    </row>
    <row r="29" spans="1:6">
      <c r="A29" s="4" t="s">
        <v>324</v>
      </c>
      <c r="D29" s="5" t="n">
        <v>8465000</v>
      </c>
    </row>
    <row r="30" spans="1:6">
      <c r="A30" s="4" t="s">
        <v>325</v>
      </c>
      <c r="D30" s="5" t="n">
        <v>70437000</v>
      </c>
    </row>
    <row r="31" spans="1:6">
      <c r="A31" s="4" t="s">
        <v>40</v>
      </c>
      <c r="B31" s="5" t="n">
        <v>43266000</v>
      </c>
    </row>
    <row r="32" spans="1:6">
      <c r="A32" s="4" t="s">
        <v>326</v>
      </c>
    </row>
    <row r="33" spans="1:6">
      <c r="A33" s="3" t="s">
        <v>298</v>
      </c>
    </row>
    <row r="34" spans="1:6">
      <c r="A34" s="4" t="s">
        <v>303</v>
      </c>
      <c r="B34" s="6" t="n">
        <v>3900000</v>
      </c>
    </row>
    <row r="35" spans="1:6">
      <c r="A35" s="4" t="s">
        <v>304</v>
      </c>
      <c r="B35" s="4" t="s">
        <v>305</v>
      </c>
    </row>
    <row r="36" spans="1:6">
      <c r="A36" s="4" t="s">
        <v>327</v>
      </c>
    </row>
    <row r="37" spans="1:6">
      <c r="A37" s="3" t="s">
        <v>298</v>
      </c>
    </row>
    <row r="38" spans="1:6">
      <c r="A38" s="4" t="s">
        <v>300</v>
      </c>
      <c r="D38" s="5" t="n">
        <v>18300</v>
      </c>
      <c r="F38" s="5" t="n">
        <v>340000</v>
      </c>
    </row>
    <row r="39" spans="1:6">
      <c r="A39" s="4" t="s">
        <v>328</v>
      </c>
    </row>
    <row r="40" spans="1:6">
      <c r="A40" s="3" t="s">
        <v>298</v>
      </c>
    </row>
    <row r="41" spans="1:6">
      <c r="A41" s="4" t="s">
        <v>300</v>
      </c>
      <c r="D41" s="5" t="n">
        <v>238300</v>
      </c>
      <c r="F41" s="5" t="n">
        <v>331500</v>
      </c>
    </row>
    <row r="42" spans="1:6">
      <c r="A42" s="4" t="s">
        <v>329</v>
      </c>
    </row>
    <row r="43" spans="1:6">
      <c r="A43" s="3" t="s">
        <v>298</v>
      </c>
    </row>
    <row r="44" spans="1:6">
      <c r="A44" s="4" t="s">
        <v>300</v>
      </c>
      <c r="D44" s="5" t="n">
        <v>891700</v>
      </c>
      <c r="F44" s="6" t="n">
        <v>58600</v>
      </c>
    </row>
    <row r="45" spans="1:6">
      <c r="A45" s="4" t="s">
        <v>330</v>
      </c>
    </row>
    <row r="46" spans="1:6">
      <c r="A46" s="3" t="s">
        <v>298</v>
      </c>
    </row>
    <row r="47" spans="1:6">
      <c r="A47" s="4" t="s">
        <v>300</v>
      </c>
      <c r="D47" s="5" t="n">
        <v>107600</v>
      </c>
    </row>
    <row r="48" spans="1:6">
      <c r="A48" s="4" t="s">
        <v>331</v>
      </c>
    </row>
    <row r="49" spans="1:6">
      <c r="A49" s="3" t="s">
        <v>298</v>
      </c>
    </row>
    <row r="50" spans="1:6">
      <c r="A50" s="4" t="s">
        <v>300</v>
      </c>
      <c r="D50" s="5" t="n">
        <v>31400</v>
      </c>
    </row>
    <row r="51" spans="1:6">
      <c r="A51" s="4" t="s">
        <v>332</v>
      </c>
    </row>
    <row r="52" spans="1:6">
      <c r="A52" s="3" t="s">
        <v>298</v>
      </c>
    </row>
    <row r="53" spans="1:6">
      <c r="A53" s="4" t="s">
        <v>333</v>
      </c>
      <c r="B53" s="5" t="n">
        <v>6</v>
      </c>
    </row>
    <row r="54" spans="1:6">
      <c r="A54" s="4" t="s">
        <v>334</v>
      </c>
      <c r="D54" s="5" t="n">
        <v>2100000</v>
      </c>
    </row>
    <row r="55" spans="1:6">
      <c r="A55" s="4" t="s">
        <v>193</v>
      </c>
    </row>
    <row r="56" spans="1:6">
      <c r="A56" s="3" t="s">
        <v>298</v>
      </c>
    </row>
    <row r="57" spans="1:6">
      <c r="A57" s="4" t="s">
        <v>322</v>
      </c>
      <c r="B57" s="5" t="n">
        <v>1830</v>
      </c>
    </row>
    <row r="58" spans="1:6">
      <c r="A58" s="4" t="s">
        <v>335</v>
      </c>
      <c r="B58" s="6" t="n">
        <v>8465</v>
      </c>
    </row>
    <row r="59" spans="1:6">
      <c r="A59" s="4" t="s">
        <v>299</v>
      </c>
      <c r="B59" s="5" t="n">
        <v>1000</v>
      </c>
    </row>
    <row r="60" spans="1:6">
      <c r="A60" s="4" t="s">
        <v>336</v>
      </c>
      <c r="B60" s="7" t="n">
        <v>38.49</v>
      </c>
    </row>
    <row r="61" spans="1:6">
      <c r="A61" s="4" t="s">
        <v>323</v>
      </c>
      <c r="B61" s="6" t="n">
        <v>78900000</v>
      </c>
    </row>
    <row r="62" spans="1:6">
      <c r="A62" s="4" t="s">
        <v>324</v>
      </c>
      <c r="B62" s="5" t="n">
        <v>8500000</v>
      </c>
      <c r="D62" s="6" t="n">
        <v>8465000</v>
      </c>
    </row>
    <row r="63" spans="1:6">
      <c r="A63" s="4" t="s">
        <v>325</v>
      </c>
      <c r="B63" s="6" t="n">
        <v>704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155</v>
      </c>
      <c r="C1" s="2" t="s">
        <v>2</v>
      </c>
      <c r="D1" s="2" t="s">
        <v>29</v>
      </c>
    </row>
    <row r="2" spans="1:4">
      <c r="A2" s="3" t="s">
        <v>30</v>
      </c>
    </row>
    <row r="3" spans="1:4">
      <c r="A3" s="4" t="s">
        <v>40</v>
      </c>
      <c r="C3" s="6" t="n">
        <v>47340</v>
      </c>
      <c r="D3" s="6" t="n">
        <v>4074</v>
      </c>
    </row>
    <row r="4" spans="1:4">
      <c r="A4" s="4" t="s">
        <v>193</v>
      </c>
    </row>
    <row r="5" spans="1:4">
      <c r="A5" s="3" t="s">
        <v>298</v>
      </c>
    </row>
    <row r="6" spans="1:4">
      <c r="A6" s="4" t="s">
        <v>338</v>
      </c>
      <c r="C6" s="5" t="n">
        <v>8465</v>
      </c>
    </row>
    <row r="7" spans="1:4">
      <c r="A7" s="4" t="s">
        <v>339</v>
      </c>
      <c r="C7" s="5" t="n">
        <v>70437</v>
      </c>
    </row>
    <row r="8" spans="1:4">
      <c r="A8" s="4" t="s">
        <v>126</v>
      </c>
      <c r="B8" s="6" t="n">
        <v>78902</v>
      </c>
      <c r="C8" s="6" t="n">
        <v>78902</v>
      </c>
    </row>
    <row r="9" spans="1:4">
      <c r="A9" s="3" t="s">
        <v>30</v>
      </c>
    </row>
    <row r="10" spans="1:4">
      <c r="A10" s="4" t="s">
        <v>340</v>
      </c>
      <c r="B10" s="5" t="n">
        <v>6376</v>
      </c>
    </row>
    <row r="11" spans="1:4">
      <c r="A11" s="4" t="s">
        <v>35</v>
      </c>
      <c r="B11" s="5" t="n">
        <v>17494</v>
      </c>
    </row>
    <row r="12" spans="1:4">
      <c r="A12" s="4" t="s">
        <v>36</v>
      </c>
      <c r="B12" s="5" t="n">
        <v>2347</v>
      </c>
    </row>
    <row r="13" spans="1:4">
      <c r="A13" s="4" t="s">
        <v>38</v>
      </c>
      <c r="B13" s="5" t="n">
        <v>257183</v>
      </c>
    </row>
    <row r="14" spans="1:4">
      <c r="A14" s="4" t="s">
        <v>39</v>
      </c>
      <c r="B14" s="5" t="n">
        <v>2538</v>
      </c>
    </row>
    <row r="15" spans="1:4">
      <c r="A15" s="4" t="s">
        <v>40</v>
      </c>
      <c r="B15" s="5" t="n">
        <v>43266</v>
      </c>
    </row>
    <row r="16" spans="1:4">
      <c r="A16" s="4" t="s">
        <v>44</v>
      </c>
      <c r="B16" s="5" t="n">
        <v>7176</v>
      </c>
    </row>
    <row r="17" spans="1:4">
      <c r="A17" s="4" t="s">
        <v>341</v>
      </c>
      <c r="B17" s="5" t="n">
        <v>336380</v>
      </c>
    </row>
    <row r="18" spans="1:4">
      <c r="A18" s="3" t="s">
        <v>46</v>
      </c>
    </row>
    <row r="19" spans="1:4">
      <c r="A19" s="4" t="s">
        <v>342</v>
      </c>
      <c r="B19" s="5" t="n">
        <v>37822</v>
      </c>
    </row>
    <row r="20" spans="1:4">
      <c r="A20" s="4" t="s">
        <v>343</v>
      </c>
      <c r="B20" s="5" t="n">
        <v>168312</v>
      </c>
    </row>
    <row r="21" spans="1:4">
      <c r="A21" s="4" t="s">
        <v>52</v>
      </c>
      <c r="B21" s="5" t="n">
        <v>206134</v>
      </c>
    </row>
    <row r="22" spans="1:4">
      <c r="A22" s="4" t="s">
        <v>54</v>
      </c>
      <c r="B22" s="5" t="n">
        <v>48196</v>
      </c>
    </row>
    <row r="23" spans="1:4">
      <c r="A23" s="4" t="s">
        <v>56</v>
      </c>
      <c r="B23" s="5" t="n">
        <v>3148</v>
      </c>
    </row>
    <row r="24" spans="1:4">
      <c r="A24" s="4" t="s">
        <v>344</v>
      </c>
      <c r="B24" s="6" t="n">
        <v>2574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45</v>
      </c>
      <c r="B1" s="2" t="s">
        <v>346</v>
      </c>
    </row>
    <row r="2" spans="1:2">
      <c r="A2" s="4" t="s">
        <v>193</v>
      </c>
    </row>
    <row r="3" spans="1:2">
      <c r="A3" s="3" t="s">
        <v>298</v>
      </c>
    </row>
    <row r="4" spans="1:2">
      <c r="A4" s="4" t="s">
        <v>347</v>
      </c>
      <c r="B4" s="5" t="n">
        <v>183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9</v>
      </c>
    </row>
    <row r="2" spans="1:3">
      <c r="A2" s="3" t="s">
        <v>298</v>
      </c>
    </row>
    <row r="3" spans="1:3">
      <c r="A3" s="4" t="s">
        <v>349</v>
      </c>
      <c r="B3" s="6" t="n">
        <v>2274</v>
      </c>
      <c r="C3" s="6" t="n">
        <v>2278</v>
      </c>
    </row>
    <row r="4" spans="1:3">
      <c r="A4" s="4" t="s">
        <v>350</v>
      </c>
    </row>
    <row r="5" spans="1:3">
      <c r="A5" s="3" t="s">
        <v>298</v>
      </c>
    </row>
    <row r="6" spans="1:3">
      <c r="A6" s="4" t="s">
        <v>349</v>
      </c>
      <c r="B6" s="5" t="n">
        <v>4091</v>
      </c>
      <c r="C6" s="5" t="n">
        <v>4094</v>
      </c>
    </row>
    <row r="7" spans="1:3">
      <c r="A7" s="4" t="s">
        <v>351</v>
      </c>
    </row>
    <row r="8" spans="1:3">
      <c r="A8" s="3" t="s">
        <v>298</v>
      </c>
    </row>
    <row r="9" spans="1:3">
      <c r="A9" s="4" t="s">
        <v>349</v>
      </c>
      <c r="B9" s="5" t="n">
        <v>231</v>
      </c>
      <c r="C9" s="5" t="n">
        <v>231</v>
      </c>
    </row>
    <row r="10" spans="1:3">
      <c r="A10" s="4" t="s">
        <v>352</v>
      </c>
    </row>
    <row r="11" spans="1:3">
      <c r="A11" s="3" t="s">
        <v>298</v>
      </c>
    </row>
    <row r="12" spans="1:3">
      <c r="A12" s="4" t="s">
        <v>349</v>
      </c>
      <c r="B12" s="6" t="n">
        <v>33</v>
      </c>
      <c r="C12" s="6" t="n">
        <v>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9</v>
      </c>
    </row>
    <row r="2" spans="1:3">
      <c r="A2" s="3" t="s">
        <v>68</v>
      </c>
    </row>
    <row r="3" spans="1:3">
      <c r="A3" s="4" t="s">
        <v>69</v>
      </c>
      <c r="B3" s="4" t="s">
        <v>59</v>
      </c>
      <c r="C3" s="4" t="s">
        <v>59</v>
      </c>
    </row>
    <row r="4" spans="1:3">
      <c r="A4" s="4" t="s">
        <v>70</v>
      </c>
      <c r="B4" s="5" t="n">
        <v>20000000</v>
      </c>
      <c r="C4" s="5" t="n">
        <v>20000000</v>
      </c>
    </row>
    <row r="5" spans="1:3">
      <c r="A5" s="4" t="s">
        <v>71</v>
      </c>
      <c r="B5" s="5" t="n">
        <v>12230000</v>
      </c>
      <c r="C5" s="5" t="n">
        <v>10400000</v>
      </c>
    </row>
    <row r="6" spans="1:3">
      <c r="A6" s="4" t="s">
        <v>72</v>
      </c>
      <c r="B6" s="5" t="n">
        <v>12230000</v>
      </c>
      <c r="C6" s="5" t="n">
        <v>10400000</v>
      </c>
    </row>
    <row r="7" spans="1:3">
      <c r="A7" s="4" t="s">
        <v>73</v>
      </c>
      <c r="B7" s="5" t="n">
        <v>1122937</v>
      </c>
      <c r="C7" s="5" t="n">
        <v>11147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155</v>
      </c>
    </row>
    <row r="2" spans="1:3">
      <c r="A2" s="3" t="s">
        <v>205</v>
      </c>
    </row>
    <row r="3" spans="1:3">
      <c r="A3" s="4" t="s">
        <v>319</v>
      </c>
      <c r="B3" s="6" t="n">
        <v>2081</v>
      </c>
      <c r="C3" s="6" t="n">
        <v>21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289</v>
      </c>
    </row>
    <row r="2" spans="1:2">
      <c r="A2" s="3" t="s">
        <v>298</v>
      </c>
    </row>
    <row r="3" spans="1:2">
      <c r="A3" s="4" t="s">
        <v>355</v>
      </c>
      <c r="B3" s="6" t="n">
        <v>4570</v>
      </c>
    </row>
    <row r="4" spans="1:2">
      <c r="A4" s="4" t="s">
        <v>356</v>
      </c>
      <c r="B4" s="5" t="n">
        <v>2788</v>
      </c>
    </row>
    <row r="5" spans="1:2">
      <c r="A5" s="4" t="s">
        <v>357</v>
      </c>
      <c r="B5" s="5" t="n">
        <v>4396</v>
      </c>
    </row>
    <row r="6" spans="1:2">
      <c r="A6" s="4" t="s">
        <v>350</v>
      </c>
    </row>
    <row r="7" spans="1:2">
      <c r="A7" s="3" t="s">
        <v>298</v>
      </c>
    </row>
    <row r="8" spans="1:2">
      <c r="A8" s="4" t="s">
        <v>355</v>
      </c>
      <c r="B8" s="5" t="n">
        <v>4215</v>
      </c>
    </row>
    <row r="9" spans="1:2">
      <c r="A9" s="4" t="s">
        <v>351</v>
      </c>
    </row>
    <row r="10" spans="1:2">
      <c r="A10" s="3" t="s">
        <v>298</v>
      </c>
    </row>
    <row r="11" spans="1:2">
      <c r="A11" s="4" t="s">
        <v>355</v>
      </c>
      <c r="B11" s="5" t="n">
        <v>261</v>
      </c>
    </row>
    <row r="12" spans="1:2">
      <c r="A12" s="4" t="s">
        <v>352</v>
      </c>
    </row>
    <row r="13" spans="1:2">
      <c r="A13" s="3" t="s">
        <v>298</v>
      </c>
    </row>
    <row r="14" spans="1:2">
      <c r="A14" s="4" t="s">
        <v>355</v>
      </c>
      <c r="B14" s="6" t="n">
        <v>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289</v>
      </c>
    </row>
    <row r="3" spans="1:2">
      <c r="A3" s="3" t="s">
        <v>205</v>
      </c>
    </row>
    <row r="4" spans="1:2">
      <c r="A4" s="4" t="s">
        <v>359</v>
      </c>
      <c r="B4" s="6" t="n">
        <v>2544</v>
      </c>
    </row>
    <row r="5" spans="1:2">
      <c r="A5" s="4" t="s">
        <v>360</v>
      </c>
      <c r="B5" s="5" t="n">
        <v>1</v>
      </c>
    </row>
    <row r="6" spans="1:2">
      <c r="A6" s="4" t="s">
        <v>361</v>
      </c>
      <c r="B6" s="5" t="n">
        <v>-109</v>
      </c>
    </row>
    <row r="7" spans="1:2">
      <c r="A7" s="4" t="s">
        <v>362</v>
      </c>
      <c r="B7" s="6" t="n">
        <v>24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5</v>
      </c>
    </row>
    <row r="3" spans="1:3">
      <c r="A3" s="3" t="s">
        <v>364</v>
      </c>
    </row>
    <row r="4" spans="1:3">
      <c r="A4" s="4" t="s">
        <v>87</v>
      </c>
      <c r="B4" s="6" t="n">
        <v>12777</v>
      </c>
      <c r="C4" s="6" t="n">
        <v>12639</v>
      </c>
    </row>
    <row r="5" spans="1:3">
      <c r="A5" s="4" t="s">
        <v>88</v>
      </c>
      <c r="B5" s="5" t="n">
        <v>30</v>
      </c>
      <c r="C5" s="5" t="n">
        <v>145</v>
      </c>
    </row>
    <row r="6" spans="1:3">
      <c r="A6" s="4" t="s">
        <v>89</v>
      </c>
      <c r="B6" s="5" t="n">
        <v>12747</v>
      </c>
      <c r="C6" s="5" t="n">
        <v>12494</v>
      </c>
    </row>
    <row r="7" spans="1:3">
      <c r="A7" s="4" t="s">
        <v>90</v>
      </c>
      <c r="B7" s="5" t="n">
        <v>2695</v>
      </c>
      <c r="C7" s="5" t="n">
        <v>2762</v>
      </c>
    </row>
    <row r="8" spans="1:3">
      <c r="A8" s="4" t="s">
        <v>94</v>
      </c>
      <c r="B8" s="5" t="n">
        <v>10224</v>
      </c>
      <c r="C8" s="5" t="n">
        <v>9346</v>
      </c>
    </row>
    <row r="9" spans="1:3">
      <c r="A9" s="4" t="s">
        <v>109</v>
      </c>
      <c r="B9" s="5" t="n">
        <v>5218</v>
      </c>
      <c r="C9" s="5" t="n">
        <v>5910</v>
      </c>
    </row>
    <row r="10" spans="1:3">
      <c r="A10" s="4" t="s">
        <v>110</v>
      </c>
      <c r="B10" s="5" t="n">
        <v>965</v>
      </c>
      <c r="C10" s="5" t="n">
        <v>1108</v>
      </c>
    </row>
    <row r="11" spans="1:3">
      <c r="A11" s="4" t="s">
        <v>111</v>
      </c>
      <c r="B11" s="6" t="n">
        <v>4253</v>
      </c>
      <c r="C11" s="6" t="n">
        <v>4802</v>
      </c>
    </row>
    <row r="12" spans="1:3">
      <c r="A12" s="4" t="s">
        <v>112</v>
      </c>
      <c r="B12" s="7" t="n">
        <v>0.38</v>
      </c>
      <c r="C12" s="7" t="n">
        <v>0.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289</v>
      </c>
    </row>
    <row r="2" spans="1:2">
      <c r="A2" s="3" t="s">
        <v>298</v>
      </c>
    </row>
    <row r="3" spans="1:2">
      <c r="A3" s="4" t="s">
        <v>12</v>
      </c>
      <c r="B3" s="6" t="n">
        <v>727</v>
      </c>
    </row>
    <row r="4" spans="1:2">
      <c r="A4" s="4" t="s">
        <v>366</v>
      </c>
      <c r="B4" s="5" t="n">
        <v>721</v>
      </c>
    </row>
    <row r="5" spans="1:2">
      <c r="A5" s="4" t="s">
        <v>367</v>
      </c>
      <c r="B5" s="5" t="n">
        <v>560</v>
      </c>
    </row>
    <row r="6" spans="1:2">
      <c r="A6" s="4" t="s">
        <v>368</v>
      </c>
      <c r="B6" s="5" t="n">
        <v>560</v>
      </c>
    </row>
    <row r="7" spans="1:2">
      <c r="A7" s="4" t="s">
        <v>369</v>
      </c>
      <c r="B7" s="5" t="n">
        <v>560</v>
      </c>
    </row>
    <row r="8" spans="1:2">
      <c r="A8" s="4" t="s">
        <v>370</v>
      </c>
      <c r="B8" s="5" t="n">
        <v>560</v>
      </c>
    </row>
    <row r="9" spans="1:2">
      <c r="A9" s="4" t="s">
        <v>371</v>
      </c>
      <c r="B9" s="5" t="n">
        <v>560</v>
      </c>
    </row>
    <row r="10" spans="1:2">
      <c r="A10" s="4" t="s">
        <v>126</v>
      </c>
      <c r="B10" s="5" t="n">
        <v>4248</v>
      </c>
    </row>
    <row r="11" spans="1:2">
      <c r="A11" s="4" t="s">
        <v>372</v>
      </c>
    </row>
    <row r="12" spans="1:2">
      <c r="A12" s="3" t="s">
        <v>298</v>
      </c>
    </row>
    <row r="13" spans="1:2">
      <c r="A13" s="4" t="s">
        <v>12</v>
      </c>
      <c r="B13" s="5" t="n">
        <v>167</v>
      </c>
    </row>
    <row r="14" spans="1:2">
      <c r="A14" s="4" t="s">
        <v>366</v>
      </c>
      <c r="B14" s="5" t="n">
        <v>161</v>
      </c>
    </row>
    <row r="15" spans="1:2">
      <c r="A15" s="4" t="s">
        <v>126</v>
      </c>
      <c r="B15" s="5" t="n">
        <v>328</v>
      </c>
    </row>
    <row r="16" spans="1:2">
      <c r="A16" s="4" t="s">
        <v>373</v>
      </c>
    </row>
    <row r="17" spans="1:2">
      <c r="A17" s="3" t="s">
        <v>298</v>
      </c>
    </row>
    <row r="18" spans="1:2">
      <c r="A18" s="4" t="s">
        <v>12</v>
      </c>
      <c r="B18" s="5" t="n">
        <v>560</v>
      </c>
    </row>
    <row r="19" spans="1:2">
      <c r="A19" s="4" t="s">
        <v>366</v>
      </c>
      <c r="B19" s="5" t="n">
        <v>560</v>
      </c>
    </row>
    <row r="20" spans="1:2">
      <c r="A20" s="4" t="s">
        <v>367</v>
      </c>
      <c r="B20" s="5" t="n">
        <v>560</v>
      </c>
    </row>
    <row r="21" spans="1:2">
      <c r="A21" s="4" t="s">
        <v>368</v>
      </c>
      <c r="B21" s="5" t="n">
        <v>560</v>
      </c>
    </row>
    <row r="22" spans="1:2">
      <c r="A22" s="4" t="s">
        <v>369</v>
      </c>
      <c r="B22" s="5" t="n">
        <v>560</v>
      </c>
    </row>
    <row r="23" spans="1:2">
      <c r="A23" s="4" t="s">
        <v>370</v>
      </c>
      <c r="B23" s="5" t="n">
        <v>560</v>
      </c>
    </row>
    <row r="24" spans="1:2">
      <c r="A24" s="4" t="s">
        <v>371</v>
      </c>
      <c r="B24" s="5" t="n">
        <v>560</v>
      </c>
    </row>
    <row r="25" spans="1:2">
      <c r="A25" s="4" t="s">
        <v>126</v>
      </c>
      <c r="B25" s="6" t="n">
        <v>39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9</v>
      </c>
    </row>
    <row r="2" spans="1:3">
      <c r="A2" s="3" t="s">
        <v>375</v>
      </c>
    </row>
    <row r="3" spans="1:3">
      <c r="A3" s="4" t="s">
        <v>376</v>
      </c>
      <c r="B3" s="6" t="n">
        <v>176723</v>
      </c>
      <c r="C3" s="6" t="n">
        <v>172263</v>
      </c>
    </row>
    <row r="4" spans="1:3">
      <c r="A4" s="4" t="s">
        <v>377</v>
      </c>
      <c r="B4" s="5" t="n">
        <v>530</v>
      </c>
      <c r="C4" s="5" t="n">
        <v>295</v>
      </c>
    </row>
    <row r="5" spans="1:3">
      <c r="A5" s="4" t="s">
        <v>378</v>
      </c>
      <c r="B5" s="5" t="n">
        <v>-2571</v>
      </c>
      <c r="C5" s="5" t="n">
        <v>-4111</v>
      </c>
    </row>
    <row r="6" spans="1:3">
      <c r="A6" s="4" t="s">
        <v>379</v>
      </c>
      <c r="B6" s="5" t="n">
        <v>174682</v>
      </c>
      <c r="C6" s="5" t="n">
        <v>168447</v>
      </c>
    </row>
    <row r="7" spans="1:3">
      <c r="A7" s="4" t="s">
        <v>380</v>
      </c>
    </row>
    <row r="8" spans="1:3">
      <c r="A8" s="3" t="s">
        <v>375</v>
      </c>
    </row>
    <row r="9" spans="1:3">
      <c r="A9" s="4" t="s">
        <v>376</v>
      </c>
      <c r="B9" s="5" t="n">
        <v>23059</v>
      </c>
      <c r="C9" s="5" t="n">
        <v>23078</v>
      </c>
    </row>
    <row r="10" spans="1:3">
      <c r="A10" s="4" t="s">
        <v>377</v>
      </c>
      <c r="B10" s="5" t="n">
        <v>6</v>
      </c>
      <c r="C10" s="5" t="n">
        <v>6</v>
      </c>
    </row>
    <row r="11" spans="1:3">
      <c r="A11" s="4" t="s">
        <v>378</v>
      </c>
      <c r="B11" s="5" t="n">
        <v>-182</v>
      </c>
      <c r="C11" s="5" t="n">
        <v>-254</v>
      </c>
    </row>
    <row r="12" spans="1:3">
      <c r="A12" s="4" t="s">
        <v>379</v>
      </c>
      <c r="B12" s="5" t="n">
        <v>22883</v>
      </c>
      <c r="C12" s="5" t="n">
        <v>22830</v>
      </c>
    </row>
    <row r="13" spans="1:3">
      <c r="A13" s="4" t="s">
        <v>381</v>
      </c>
    </row>
    <row r="14" spans="1:3">
      <c r="A14" s="3" t="s">
        <v>375</v>
      </c>
    </row>
    <row r="15" spans="1:3">
      <c r="A15" s="4" t="s">
        <v>376</v>
      </c>
      <c r="B15" s="5" t="n">
        <v>75289</v>
      </c>
      <c r="C15" s="5" t="n">
        <v>71235</v>
      </c>
    </row>
    <row r="16" spans="1:3">
      <c r="A16" s="4" t="s">
        <v>377</v>
      </c>
      <c r="B16" s="5" t="n">
        <v>131</v>
      </c>
      <c r="C16" s="5" t="n">
        <v>2</v>
      </c>
    </row>
    <row r="17" spans="1:3">
      <c r="A17" s="4" t="s">
        <v>378</v>
      </c>
      <c r="B17" s="5" t="n">
        <v>-1205</v>
      </c>
      <c r="C17" s="5" t="n">
        <v>-1910</v>
      </c>
    </row>
    <row r="18" spans="1:3">
      <c r="A18" s="4" t="s">
        <v>379</v>
      </c>
      <c r="B18" s="5" t="n">
        <v>74215</v>
      </c>
      <c r="C18" s="5" t="n">
        <v>69327</v>
      </c>
    </row>
    <row r="19" spans="1:3">
      <c r="A19" s="4" t="s">
        <v>382</v>
      </c>
    </row>
    <row r="20" spans="1:3">
      <c r="A20" s="3" t="s">
        <v>375</v>
      </c>
    </row>
    <row r="21" spans="1:3">
      <c r="A21" s="4" t="s">
        <v>376</v>
      </c>
      <c r="B21" s="5" t="n">
        <v>38619</v>
      </c>
      <c r="C21" s="5" t="n">
        <v>37342</v>
      </c>
    </row>
    <row r="22" spans="1:3">
      <c r="A22" s="4" t="s">
        <v>377</v>
      </c>
      <c r="B22" s="5" t="n">
        <v>97</v>
      </c>
      <c r="C22" s="5" t="n">
        <v>62</v>
      </c>
    </row>
    <row r="23" spans="1:3">
      <c r="A23" s="4" t="s">
        <v>378</v>
      </c>
      <c r="B23" s="5" t="n">
        <v>-822</v>
      </c>
      <c r="C23" s="5" t="n">
        <v>-1142</v>
      </c>
    </row>
    <row r="24" spans="1:3">
      <c r="A24" s="4" t="s">
        <v>379</v>
      </c>
      <c r="B24" s="5" t="n">
        <v>37894</v>
      </c>
      <c r="C24" s="5" t="n">
        <v>36262</v>
      </c>
    </row>
    <row r="25" spans="1:3">
      <c r="A25" s="4" t="s">
        <v>383</v>
      </c>
    </row>
    <row r="26" spans="1:3">
      <c r="A26" s="3" t="s">
        <v>375</v>
      </c>
    </row>
    <row r="27" spans="1:3">
      <c r="A27" s="4" t="s">
        <v>376</v>
      </c>
      <c r="B27" s="5" t="n">
        <v>39756</v>
      </c>
      <c r="C27" s="5" t="n">
        <v>40608</v>
      </c>
    </row>
    <row r="28" spans="1:3">
      <c r="A28" s="4" t="s">
        <v>377</v>
      </c>
      <c r="B28" s="5" t="n">
        <v>296</v>
      </c>
      <c r="C28" s="5" t="n">
        <v>225</v>
      </c>
    </row>
    <row r="29" spans="1:3">
      <c r="A29" s="4" t="s">
        <v>378</v>
      </c>
      <c r="B29" s="5" t="n">
        <v>-362</v>
      </c>
      <c r="C29" s="5" t="n">
        <v>-805</v>
      </c>
    </row>
    <row r="30" spans="1:3">
      <c r="A30" s="4" t="s">
        <v>379</v>
      </c>
      <c r="B30" s="6" t="n">
        <v>39690</v>
      </c>
      <c r="C30" s="6" t="n">
        <v>400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84</v>
      </c>
      <c r="B1" s="2" t="s">
        <v>1</v>
      </c>
    </row>
    <row r="2" spans="1:3">
      <c r="B2" s="2" t="s">
        <v>2</v>
      </c>
      <c r="C2" s="2" t="s">
        <v>29</v>
      </c>
    </row>
    <row r="3" spans="1:3">
      <c r="A3" s="3" t="s">
        <v>375</v>
      </c>
    </row>
    <row r="4" spans="1:3">
      <c r="A4" s="4" t="s">
        <v>385</v>
      </c>
      <c r="B4" s="8" t="n">
        <v>83.09999999999999</v>
      </c>
      <c r="C4" s="8" t="n">
        <v>81.8</v>
      </c>
    </row>
    <row r="5" spans="1:3">
      <c r="A5" s="4" t="s">
        <v>386</v>
      </c>
    </row>
    <row r="6" spans="1:3">
      <c r="A6" s="3" t="s">
        <v>375</v>
      </c>
    </row>
    <row r="7" spans="1:3">
      <c r="A7" s="4" t="s">
        <v>387</v>
      </c>
      <c r="B7" s="4" t="s">
        <v>388</v>
      </c>
    </row>
    <row r="8" spans="1:3">
      <c r="A8" s="4" t="s">
        <v>389</v>
      </c>
      <c r="B8"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9</v>
      </c>
    </row>
    <row r="2" spans="1:3">
      <c r="A2" s="3" t="s">
        <v>375</v>
      </c>
    </row>
    <row r="3" spans="1:3">
      <c r="A3" s="4" t="s">
        <v>392</v>
      </c>
      <c r="B3" s="6" t="n">
        <v>-1</v>
      </c>
      <c r="C3" s="6" t="n">
        <v>-26</v>
      </c>
    </row>
    <row r="4" spans="1:3">
      <c r="A4" s="4" t="s">
        <v>393</v>
      </c>
      <c r="B4" s="5" t="n">
        <v>720</v>
      </c>
      <c r="C4" s="5" t="n">
        <v>3951</v>
      </c>
    </row>
    <row r="5" spans="1:3">
      <c r="A5" s="4" t="s">
        <v>394</v>
      </c>
      <c r="B5" s="5" t="n">
        <v>-2570</v>
      </c>
      <c r="C5" s="5" t="n">
        <v>-4085</v>
      </c>
    </row>
    <row r="6" spans="1:3">
      <c r="A6" s="4" t="s">
        <v>395</v>
      </c>
      <c r="B6" s="5" t="n">
        <v>143640</v>
      </c>
      <c r="C6" s="5" t="n">
        <v>145348</v>
      </c>
    </row>
    <row r="7" spans="1:3">
      <c r="A7" s="4" t="s">
        <v>380</v>
      </c>
    </row>
    <row r="8" spans="1:3">
      <c r="A8" s="3" t="s">
        <v>375</v>
      </c>
    </row>
    <row r="9" spans="1:3">
      <c r="A9" s="4" t="s">
        <v>394</v>
      </c>
      <c r="B9" s="5" t="n">
        <v>-182</v>
      </c>
      <c r="C9" s="5" t="n">
        <v>-254</v>
      </c>
    </row>
    <row r="10" spans="1:3">
      <c r="A10" s="4" t="s">
        <v>395</v>
      </c>
      <c r="B10" s="5" t="n">
        <v>20908</v>
      </c>
      <c r="C10" s="5" t="n">
        <v>20861</v>
      </c>
    </row>
    <row r="11" spans="1:3">
      <c r="A11" s="4" t="s">
        <v>381</v>
      </c>
    </row>
    <row r="12" spans="1:3">
      <c r="A12" s="3" t="s">
        <v>375</v>
      </c>
    </row>
    <row r="13" spans="1:3">
      <c r="A13" s="4" t="s">
        <v>394</v>
      </c>
      <c r="B13" s="5" t="n">
        <v>-1205</v>
      </c>
      <c r="C13" s="5" t="n">
        <v>-1910</v>
      </c>
    </row>
    <row r="14" spans="1:3">
      <c r="A14" s="4" t="s">
        <v>395</v>
      </c>
      <c r="B14" s="5" t="n">
        <v>65412</v>
      </c>
      <c r="C14" s="5" t="n">
        <v>64727</v>
      </c>
    </row>
    <row r="15" spans="1:3">
      <c r="A15" s="4" t="s">
        <v>382</v>
      </c>
    </row>
    <row r="16" spans="1:3">
      <c r="A16" s="3" t="s">
        <v>375</v>
      </c>
    </row>
    <row r="17" spans="1:3">
      <c r="A17" s="4" t="s">
        <v>392</v>
      </c>
      <c r="B17" s="5" t="n">
        <v>-1</v>
      </c>
      <c r="C17" s="5" t="n">
        <v>-4</v>
      </c>
    </row>
    <row r="18" spans="1:3">
      <c r="A18" s="4" t="s">
        <v>393</v>
      </c>
      <c r="B18" s="5" t="n">
        <v>720</v>
      </c>
      <c r="C18" s="5" t="n">
        <v>697</v>
      </c>
    </row>
    <row r="19" spans="1:3">
      <c r="A19" s="4" t="s">
        <v>394</v>
      </c>
      <c r="B19" s="5" t="n">
        <v>-821</v>
      </c>
      <c r="C19" s="5" t="n">
        <v>-1138</v>
      </c>
    </row>
    <row r="20" spans="1:3">
      <c r="A20" s="4" t="s">
        <v>395</v>
      </c>
      <c r="B20" s="5" t="n">
        <v>29528</v>
      </c>
      <c r="C20" s="5" t="n">
        <v>30347</v>
      </c>
    </row>
    <row r="21" spans="1:3">
      <c r="A21" s="4" t="s">
        <v>383</v>
      </c>
    </row>
    <row r="22" spans="1:3">
      <c r="A22" s="3" t="s">
        <v>375</v>
      </c>
    </row>
    <row r="23" spans="1:3">
      <c r="A23" s="4" t="s">
        <v>392</v>
      </c>
      <c r="C23" s="5" t="n">
        <v>-22</v>
      </c>
    </row>
    <row r="24" spans="1:3">
      <c r="A24" s="4" t="s">
        <v>393</v>
      </c>
      <c r="C24" s="5" t="n">
        <v>3254</v>
      </c>
    </row>
    <row r="25" spans="1:3">
      <c r="A25" s="4" t="s">
        <v>394</v>
      </c>
      <c r="B25" s="5" t="n">
        <v>-362</v>
      </c>
      <c r="C25" s="5" t="n">
        <v>-783</v>
      </c>
    </row>
    <row r="26" spans="1:3">
      <c r="A26" s="4" t="s">
        <v>395</v>
      </c>
      <c r="B26" s="6" t="n">
        <v>27792</v>
      </c>
      <c r="C26" s="6" t="n">
        <v>294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396</v>
      </c>
      <c r="B1" s="2" t="s">
        <v>1</v>
      </c>
    </row>
    <row r="2" spans="1:2">
      <c r="B2" s="2" t="s">
        <v>289</v>
      </c>
    </row>
    <row r="3" spans="1:2">
      <c r="A3" s="3" t="s">
        <v>397</v>
      </c>
    </row>
    <row r="4" spans="1:2">
      <c r="A4" s="4" t="s">
        <v>398</v>
      </c>
      <c r="B4" s="6" t="n">
        <v>16</v>
      </c>
    </row>
    <row r="5" spans="1:2">
      <c r="A5" s="4" t="s">
        <v>399</v>
      </c>
      <c r="B5" s="5" t="n">
        <v>-42</v>
      </c>
    </row>
    <row r="6" spans="1:2">
      <c r="A6" s="4" t="s">
        <v>400</v>
      </c>
      <c r="B6" s="5" t="n">
        <v>-26</v>
      </c>
    </row>
    <row r="7" spans="1:2">
      <c r="A7" s="4" t="s">
        <v>401</v>
      </c>
      <c r="B7" s="6" t="n">
        <v>-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9</v>
      </c>
    </row>
    <row r="2" spans="1:3">
      <c r="A2" s="3" t="s">
        <v>403</v>
      </c>
    </row>
    <row r="3" spans="1:3">
      <c r="A3" s="4" t="s">
        <v>404</v>
      </c>
      <c r="B3" s="6" t="n">
        <v>30977</v>
      </c>
    </row>
    <row r="4" spans="1:3">
      <c r="A4" s="4" t="s">
        <v>405</v>
      </c>
      <c r="B4" s="5" t="n">
        <v>60395</v>
      </c>
    </row>
    <row r="5" spans="1:3">
      <c r="A5" s="4" t="s">
        <v>406</v>
      </c>
      <c r="B5" s="5" t="n">
        <v>45454</v>
      </c>
    </row>
    <row r="6" spans="1:3">
      <c r="A6" s="4" t="s">
        <v>407</v>
      </c>
      <c r="B6" s="5" t="n">
        <v>1278</v>
      </c>
    </row>
    <row r="7" spans="1:3">
      <c r="A7" s="4" t="s">
        <v>408</v>
      </c>
      <c r="B7" s="5" t="n">
        <v>138104</v>
      </c>
    </row>
    <row r="8" spans="1:3">
      <c r="A8" s="4" t="s">
        <v>409</v>
      </c>
      <c r="B8" s="5" t="n">
        <v>38619</v>
      </c>
    </row>
    <row r="9" spans="1:3">
      <c r="A9" s="4" t="s">
        <v>376</v>
      </c>
      <c r="B9" s="5" t="n">
        <v>176723</v>
      </c>
      <c r="C9" s="6" t="n">
        <v>172263</v>
      </c>
    </row>
    <row r="10" spans="1:3">
      <c r="A10" s="4" t="s">
        <v>410</v>
      </c>
      <c r="B10" s="5" t="n">
        <v>30820</v>
      </c>
    </row>
    <row r="11" spans="1:3">
      <c r="A11" s="4" t="s">
        <v>411</v>
      </c>
      <c r="B11" s="5" t="n">
        <v>59594</v>
      </c>
    </row>
    <row r="12" spans="1:3">
      <c r="A12" s="4" t="s">
        <v>412</v>
      </c>
      <c r="B12" s="5" t="n">
        <v>45152</v>
      </c>
    </row>
    <row r="13" spans="1:3">
      <c r="A13" s="4" t="s">
        <v>413</v>
      </c>
      <c r="B13" s="5" t="n">
        <v>1222</v>
      </c>
    </row>
    <row r="14" spans="1:3">
      <c r="A14" s="4" t="s">
        <v>414</v>
      </c>
      <c r="B14" s="5" t="n">
        <v>136788</v>
      </c>
    </row>
    <row r="15" spans="1:3">
      <c r="A15" s="4" t="s">
        <v>415</v>
      </c>
      <c r="B15" s="5" t="n">
        <v>37894</v>
      </c>
    </row>
    <row r="16" spans="1:3">
      <c r="A16" s="4" t="s">
        <v>416</v>
      </c>
      <c r="B16" s="6" t="n">
        <v>174682</v>
      </c>
      <c r="C16" s="6" t="n">
        <v>1684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4680</v>
      </c>
      <c r="C4" s="6" t="n">
        <v>10102</v>
      </c>
    </row>
    <row r="5" spans="1:3">
      <c r="A5" s="3" t="s">
        <v>78</v>
      </c>
    </row>
    <row r="6" spans="1:3">
      <c r="A6" s="4" t="s">
        <v>79</v>
      </c>
      <c r="B6" s="5" t="n">
        <v>713</v>
      </c>
      <c r="C6" s="5" t="n">
        <v>623</v>
      </c>
    </row>
    <row r="7" spans="1:3">
      <c r="A7" s="4" t="s">
        <v>80</v>
      </c>
      <c r="B7" s="5" t="n">
        <v>211</v>
      </c>
      <c r="C7" s="5" t="n">
        <v>281</v>
      </c>
    </row>
    <row r="8" spans="1:3">
      <c r="A8" s="4" t="s">
        <v>81</v>
      </c>
      <c r="B8" s="5" t="n">
        <v>88</v>
      </c>
      <c r="C8" s="5" t="n">
        <v>55</v>
      </c>
    </row>
    <row r="9" spans="1:3">
      <c r="A9" s="4" t="s">
        <v>82</v>
      </c>
      <c r="B9" s="5" t="n">
        <v>170</v>
      </c>
      <c r="C9" s="5" t="n">
        <v>75</v>
      </c>
    </row>
    <row r="10" spans="1:3">
      <c r="A10" s="4" t="s">
        <v>83</v>
      </c>
      <c r="B10" s="5" t="n">
        <v>15862</v>
      </c>
      <c r="C10" s="5" t="n">
        <v>11136</v>
      </c>
    </row>
    <row r="11" spans="1:3">
      <c r="A11" s="3" t="s">
        <v>84</v>
      </c>
    </row>
    <row r="12" spans="1:3">
      <c r="A12" s="4" t="s">
        <v>46</v>
      </c>
      <c r="B12" s="5" t="n">
        <v>2613</v>
      </c>
      <c r="C12" s="5" t="n">
        <v>1319</v>
      </c>
    </row>
    <row r="13" spans="1:3">
      <c r="A13" s="4" t="s">
        <v>53</v>
      </c>
      <c r="B13" s="5" t="n">
        <v>185</v>
      </c>
      <c r="C13" s="5" t="n">
        <v>124</v>
      </c>
    </row>
    <row r="14" spans="1:3">
      <c r="A14" s="4" t="s">
        <v>85</v>
      </c>
      <c r="B14" s="5" t="n">
        <v>287</v>
      </c>
      <c r="C14" s="5" t="n">
        <v>20</v>
      </c>
    </row>
    <row r="15" spans="1:3">
      <c r="A15" s="4" t="s">
        <v>86</v>
      </c>
      <c r="B15" s="5" t="n">
        <v>3085</v>
      </c>
      <c r="C15" s="5" t="n">
        <v>1463</v>
      </c>
    </row>
    <row r="16" spans="1:3">
      <c r="A16" s="4" t="s">
        <v>87</v>
      </c>
      <c r="B16" s="5" t="n">
        <v>12777</v>
      </c>
      <c r="C16" s="5" t="n">
        <v>9673</v>
      </c>
    </row>
    <row r="17" spans="1:3">
      <c r="A17" s="4" t="s">
        <v>88</v>
      </c>
      <c r="B17" s="5" t="n">
        <v>30</v>
      </c>
      <c r="C17" s="5" t="n">
        <v>40</v>
      </c>
    </row>
    <row r="18" spans="1:3">
      <c r="A18" s="4" t="s">
        <v>89</v>
      </c>
      <c r="B18" s="5" t="n">
        <v>12747</v>
      </c>
      <c r="C18" s="5" t="n">
        <v>9633</v>
      </c>
    </row>
    <row r="19" spans="1:3">
      <c r="A19" s="3" t="s">
        <v>90</v>
      </c>
    </row>
    <row r="20" spans="1:3">
      <c r="A20" s="4" t="s">
        <v>91</v>
      </c>
      <c r="B20" s="5" t="n">
        <v>102</v>
      </c>
      <c r="C20" s="5" t="n">
        <v>132</v>
      </c>
    </row>
    <row r="21" spans="1:3">
      <c r="A21" s="4" t="s">
        <v>92</v>
      </c>
      <c r="B21" s="5" t="n">
        <v>-26</v>
      </c>
    </row>
    <row r="22" spans="1:3">
      <c r="A22" s="4" t="s">
        <v>93</v>
      </c>
      <c r="B22" s="5" t="n">
        <v>2695</v>
      </c>
      <c r="C22" s="5" t="n">
        <v>2610</v>
      </c>
    </row>
    <row r="23" spans="1:3">
      <c r="A23" s="3" t="s">
        <v>94</v>
      </c>
    </row>
    <row r="24" spans="1:3">
      <c r="A24" s="4" t="s">
        <v>95</v>
      </c>
      <c r="B24" s="5" t="n">
        <v>4312</v>
      </c>
      <c r="C24" s="5" t="n">
        <v>3310</v>
      </c>
    </row>
    <row r="25" spans="1:3">
      <c r="A25" s="4" t="s">
        <v>96</v>
      </c>
      <c r="B25" s="5" t="n">
        <v>1594</v>
      </c>
      <c r="C25" s="5" t="n">
        <v>1136</v>
      </c>
    </row>
    <row r="26" spans="1:3">
      <c r="A26" s="4" t="s">
        <v>97</v>
      </c>
      <c r="B26" s="5" t="n">
        <v>667</v>
      </c>
      <c r="C26" s="5" t="n">
        <v>387</v>
      </c>
    </row>
    <row r="27" spans="1:3">
      <c r="A27" s="4" t="s">
        <v>98</v>
      </c>
      <c r="B27" s="5" t="n">
        <v>696</v>
      </c>
      <c r="C27" s="5" t="n">
        <v>507</v>
      </c>
    </row>
    <row r="28" spans="1:3">
      <c r="A28" s="4" t="s">
        <v>99</v>
      </c>
      <c r="B28" s="5" t="n">
        <v>1299</v>
      </c>
      <c r="C28" s="5" t="n">
        <v>331</v>
      </c>
    </row>
    <row r="29" spans="1:3">
      <c r="A29" s="4" t="s">
        <v>100</v>
      </c>
      <c r="B29" s="5" t="n">
        <v>258</v>
      </c>
      <c r="C29" s="5" t="n">
        <v>239</v>
      </c>
    </row>
    <row r="30" spans="1:3">
      <c r="A30" s="4" t="s">
        <v>101</v>
      </c>
      <c r="B30" s="5" t="n">
        <v>447</v>
      </c>
      <c r="C30" s="5" t="n">
        <v>312</v>
      </c>
    </row>
    <row r="31" spans="1:3">
      <c r="A31" s="4" t="s">
        <v>102</v>
      </c>
      <c r="B31" s="5" t="n">
        <v>260</v>
      </c>
      <c r="C31" s="5" t="n">
        <v>186</v>
      </c>
    </row>
    <row r="32" spans="1:3">
      <c r="A32" s="4" t="s">
        <v>103</v>
      </c>
      <c r="B32" s="5" t="n">
        <v>15</v>
      </c>
      <c r="C32" s="5" t="n">
        <v>17</v>
      </c>
    </row>
    <row r="33" spans="1:3">
      <c r="A33" s="4" t="s">
        <v>104</v>
      </c>
      <c r="B33" s="5" t="n">
        <v>96</v>
      </c>
      <c r="C33" s="5" t="n">
        <v>87</v>
      </c>
    </row>
    <row r="34" spans="1:3">
      <c r="A34" s="4" t="s">
        <v>105</v>
      </c>
      <c r="B34" s="5" t="n">
        <v>75</v>
      </c>
      <c r="C34" s="5" t="n">
        <v>85</v>
      </c>
    </row>
    <row r="35" spans="1:3">
      <c r="A35" s="4" t="s">
        <v>106</v>
      </c>
      <c r="B35" s="5" t="n">
        <v>113</v>
      </c>
      <c r="C35" s="5" t="n">
        <v>110</v>
      </c>
    </row>
    <row r="36" spans="1:3">
      <c r="A36" s="4" t="s">
        <v>107</v>
      </c>
      <c r="B36" s="5" t="n">
        <v>1679</v>
      </c>
      <c r="C36" s="5" t="n">
        <v>933</v>
      </c>
    </row>
    <row r="37" spans="1:3">
      <c r="A37" s="4" t="s">
        <v>108</v>
      </c>
      <c r="B37" s="5" t="n">
        <v>11511</v>
      </c>
      <c r="C37" s="5" t="n">
        <v>7640</v>
      </c>
    </row>
    <row r="38" spans="1:3">
      <c r="A38" s="4" t="s">
        <v>109</v>
      </c>
      <c r="B38" s="5" t="n">
        <v>3931</v>
      </c>
      <c r="C38" s="5" t="n">
        <v>4603</v>
      </c>
    </row>
    <row r="39" spans="1:3">
      <c r="A39" s="4" t="s">
        <v>110</v>
      </c>
      <c r="B39" s="5" t="n">
        <v>707</v>
      </c>
      <c r="C39" s="5" t="n">
        <v>836</v>
      </c>
    </row>
    <row r="40" spans="1:3">
      <c r="A40" s="4" t="s">
        <v>111</v>
      </c>
      <c r="B40" s="6" t="n">
        <v>3224</v>
      </c>
      <c r="C40" s="6" t="n">
        <v>3767</v>
      </c>
    </row>
    <row r="41" spans="1:3">
      <c r="A41" s="4" t="s">
        <v>112</v>
      </c>
      <c r="B41" s="7" t="n">
        <v>0.29</v>
      </c>
      <c r="C41" s="7" t="n">
        <v>0.41</v>
      </c>
    </row>
    <row r="42" spans="1:3">
      <c r="A42" s="4" t="s">
        <v>113</v>
      </c>
      <c r="B42" s="7" t="n">
        <v>0.15</v>
      </c>
      <c r="C42" s="7" t="n">
        <v>0.13</v>
      </c>
    </row>
    <row r="43" spans="1:3">
      <c r="A43" s="4" t="s">
        <v>114</v>
      </c>
    </row>
    <row r="44" spans="1:3">
      <c r="A44" s="3" t="s">
        <v>90</v>
      </c>
    </row>
    <row r="45" spans="1:3">
      <c r="A45" s="4" t="s">
        <v>115</v>
      </c>
      <c r="B45" s="6" t="n">
        <v>1578</v>
      </c>
      <c r="C45" s="6" t="n">
        <v>1466</v>
      </c>
    </row>
    <row r="46" spans="1:3">
      <c r="A46" s="4" t="s">
        <v>116</v>
      </c>
    </row>
    <row r="47" spans="1:3">
      <c r="A47" s="3" t="s">
        <v>90</v>
      </c>
    </row>
    <row r="48" spans="1:3">
      <c r="A48" s="4" t="s">
        <v>115</v>
      </c>
      <c r="B48" s="6" t="n">
        <v>1041</v>
      </c>
      <c r="C48" s="6" t="n">
        <v>1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417</v>
      </c>
      <c r="B1" s="2" t="s">
        <v>2</v>
      </c>
      <c r="C1" s="2" t="s">
        <v>29</v>
      </c>
      <c r="D1" s="2" t="s">
        <v>75</v>
      </c>
      <c r="E1" s="2" t="s">
        <v>418</v>
      </c>
    </row>
    <row r="2" spans="1:5">
      <c r="A2" s="3" t="s">
        <v>419</v>
      </c>
    </row>
    <row r="3" spans="1:5">
      <c r="A3" s="4" t="s">
        <v>420</v>
      </c>
      <c r="B3" s="6" t="n">
        <v>1103096</v>
      </c>
      <c r="C3" s="6" t="n">
        <v>847289</v>
      </c>
    </row>
    <row r="4" spans="1:5">
      <c r="A4" s="4" t="s">
        <v>421</v>
      </c>
      <c r="B4" s="5" t="n">
        <v>-1133</v>
      </c>
      <c r="C4" s="5" t="n">
        <v>-915</v>
      </c>
    </row>
    <row r="5" spans="1:5">
      <c r="A5" s="4" t="s">
        <v>422</v>
      </c>
      <c r="B5" s="5" t="n">
        <v>1101963</v>
      </c>
      <c r="C5" s="5" t="n">
        <v>846374</v>
      </c>
      <c r="D5" s="6" t="n">
        <v>834737</v>
      </c>
    </row>
    <row r="6" spans="1:5">
      <c r="A6" s="4" t="s">
        <v>423</v>
      </c>
      <c r="B6" s="5" t="n">
        <v>-6636</v>
      </c>
      <c r="C6" s="5" t="n">
        <v>-6775</v>
      </c>
      <c r="E6" s="6" t="n">
        <v>-6868</v>
      </c>
    </row>
    <row r="7" spans="1:5">
      <c r="A7" s="4" t="s">
        <v>424</v>
      </c>
      <c r="B7" s="5" t="n">
        <v>-3498</v>
      </c>
    </row>
    <row r="8" spans="1:5">
      <c r="A8" s="4" t="s">
        <v>425</v>
      </c>
      <c r="B8" s="5" t="n">
        <v>1091829</v>
      </c>
      <c r="C8" s="5" t="n">
        <v>839599</v>
      </c>
    </row>
    <row r="9" spans="1:5">
      <c r="A9" s="4" t="s">
        <v>426</v>
      </c>
    </row>
    <row r="10" spans="1:5">
      <c r="A10" s="3" t="s">
        <v>419</v>
      </c>
    </row>
    <row r="11" spans="1:5">
      <c r="A11" s="4" t="s">
        <v>420</v>
      </c>
      <c r="B11" s="5" t="n">
        <v>161180</v>
      </c>
      <c r="C11" s="5" t="n">
        <v>80766</v>
      </c>
    </row>
    <row r="12" spans="1:5">
      <c r="A12" s="4" t="s">
        <v>422</v>
      </c>
      <c r="B12" s="5" t="n">
        <v>160489</v>
      </c>
      <c r="C12" s="5" t="n">
        <v>80232</v>
      </c>
      <c r="D12" s="5" t="n">
        <v>84052</v>
      </c>
    </row>
    <row r="13" spans="1:5">
      <c r="A13" s="4" t="s">
        <v>427</v>
      </c>
    </row>
    <row r="14" spans="1:5">
      <c r="A14" s="3" t="s">
        <v>419</v>
      </c>
    </row>
    <row r="15" spans="1:5">
      <c r="A15" s="4" t="s">
        <v>420</v>
      </c>
      <c r="B15" s="5" t="n">
        <v>192903</v>
      </c>
      <c r="C15" s="5" t="n">
        <v>68609</v>
      </c>
    </row>
    <row r="16" spans="1:5">
      <c r="A16" s="4" t="s">
        <v>422</v>
      </c>
      <c r="B16" s="5" t="n">
        <v>192887</v>
      </c>
      <c r="C16" s="5" t="n">
        <v>68588</v>
      </c>
      <c r="D16" s="5" t="n">
        <v>67569</v>
      </c>
    </row>
    <row r="17" spans="1:5">
      <c r="A17" s="4" t="s">
        <v>428</v>
      </c>
    </row>
    <row r="18" spans="1:5">
      <c r="A18" s="3" t="s">
        <v>419</v>
      </c>
    </row>
    <row r="19" spans="1:5">
      <c r="A19" s="4" t="s">
        <v>420</v>
      </c>
      <c r="B19" s="5" t="n">
        <v>114920</v>
      </c>
      <c r="C19" s="5" t="n">
        <v>108495</v>
      </c>
    </row>
    <row r="20" spans="1:5">
      <c r="A20" s="4" t="s">
        <v>422</v>
      </c>
      <c r="B20" s="5" t="n">
        <v>115043</v>
      </c>
      <c r="C20" s="5" t="n">
        <v>108616</v>
      </c>
      <c r="D20" s="5" t="n">
        <v>99954</v>
      </c>
    </row>
    <row r="21" spans="1:5">
      <c r="A21" s="4" t="s">
        <v>429</v>
      </c>
    </row>
    <row r="22" spans="1:5">
      <c r="A22" s="3" t="s">
        <v>419</v>
      </c>
    </row>
    <row r="23" spans="1:5">
      <c r="A23" s="4" t="s">
        <v>420</v>
      </c>
      <c r="B23" s="5" t="n">
        <v>441200</v>
      </c>
      <c r="C23" s="5" t="n">
        <v>419784</v>
      </c>
    </row>
    <row r="24" spans="1:5">
      <c r="A24" s="4" t="s">
        <v>422</v>
      </c>
      <c r="B24" s="5" t="n">
        <v>440488</v>
      </c>
      <c r="C24" s="5" t="n">
        <v>419131</v>
      </c>
      <c r="D24" s="5" t="n">
        <v>414666</v>
      </c>
    </row>
    <row r="25" spans="1:5">
      <c r="A25" s="4" t="s">
        <v>430</v>
      </c>
    </row>
    <row r="26" spans="1:5">
      <c r="A26" s="3" t="s">
        <v>419</v>
      </c>
    </row>
    <row r="27" spans="1:5">
      <c r="A27" s="4" t="s">
        <v>420</v>
      </c>
      <c r="B27" s="5" t="n">
        <v>137936</v>
      </c>
      <c r="C27" s="5" t="n">
        <v>121793</v>
      </c>
    </row>
    <row r="28" spans="1:5">
      <c r="A28" s="4" t="s">
        <v>422</v>
      </c>
      <c r="B28" s="5" t="n">
        <v>137976</v>
      </c>
      <c r="C28" s="5" t="n">
        <v>121863</v>
      </c>
    </row>
    <row r="29" spans="1:5">
      <c r="A29" s="4" t="s">
        <v>352</v>
      </c>
    </row>
    <row r="30" spans="1:5">
      <c r="A30" s="3" t="s">
        <v>419</v>
      </c>
    </row>
    <row r="31" spans="1:5">
      <c r="A31" s="4" t="s">
        <v>420</v>
      </c>
      <c r="B31" s="5" t="n">
        <v>47573</v>
      </c>
      <c r="C31" s="5" t="n">
        <v>41953</v>
      </c>
    </row>
    <row r="32" spans="1:5">
      <c r="A32" s="4" t="s">
        <v>422</v>
      </c>
      <c r="B32" s="5" t="n">
        <v>47696</v>
      </c>
      <c r="C32" s="5" t="n">
        <v>42055</v>
      </c>
      <c r="D32" s="6" t="n">
        <v>38631</v>
      </c>
    </row>
    <row r="33" spans="1:5">
      <c r="A33" s="4" t="s">
        <v>431</v>
      </c>
    </row>
    <row r="34" spans="1:5">
      <c r="A34" s="3" t="s">
        <v>419</v>
      </c>
    </row>
    <row r="35" spans="1:5">
      <c r="A35" s="4" t="s">
        <v>420</v>
      </c>
      <c r="B35" s="5" t="n">
        <v>7384</v>
      </c>
      <c r="C35" s="5" t="n">
        <v>5889</v>
      </c>
    </row>
    <row r="36" spans="1:5">
      <c r="A36" s="4" t="s">
        <v>422</v>
      </c>
      <c r="B36" s="6" t="n">
        <v>7384</v>
      </c>
      <c r="C36" s="6" t="n">
        <v>58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9</v>
      </c>
    </row>
    <row r="2" spans="1:3">
      <c r="A2" s="3" t="s">
        <v>433</v>
      </c>
    </row>
    <row r="3" spans="1:3">
      <c r="A3" s="4" t="s">
        <v>420</v>
      </c>
      <c r="B3" s="6" t="n">
        <v>1103096</v>
      </c>
      <c r="C3" s="6" t="n">
        <v>847289</v>
      </c>
    </row>
    <row r="4" spans="1:3">
      <c r="A4" s="4" t="s">
        <v>426</v>
      </c>
    </row>
    <row r="5" spans="1:3">
      <c r="A5" s="3" t="s">
        <v>433</v>
      </c>
    </row>
    <row r="6" spans="1:3">
      <c r="A6" s="4" t="s">
        <v>420</v>
      </c>
      <c r="B6" s="5" t="n">
        <v>161180</v>
      </c>
      <c r="C6" s="5" t="n">
        <v>80766</v>
      </c>
    </row>
    <row r="7" spans="1:3">
      <c r="A7" s="4" t="s">
        <v>427</v>
      </c>
    </row>
    <row r="8" spans="1:3">
      <c r="A8" s="3" t="s">
        <v>433</v>
      </c>
    </row>
    <row r="9" spans="1:3">
      <c r="A9" s="4" t="s">
        <v>420</v>
      </c>
      <c r="B9" s="5" t="n">
        <v>192903</v>
      </c>
      <c r="C9" s="5" t="n">
        <v>68609</v>
      </c>
    </row>
    <row r="10" spans="1:3">
      <c r="A10" s="4" t="s">
        <v>428</v>
      </c>
    </row>
    <row r="11" spans="1:3">
      <c r="A11" s="3" t="s">
        <v>433</v>
      </c>
    </row>
    <row r="12" spans="1:3">
      <c r="A12" s="4" t="s">
        <v>420</v>
      </c>
      <c r="B12" s="5" t="n">
        <v>114920</v>
      </c>
      <c r="C12" s="5" t="n">
        <v>108495</v>
      </c>
    </row>
    <row r="13" spans="1:3">
      <c r="A13" s="4" t="s">
        <v>429</v>
      </c>
    </row>
    <row r="14" spans="1:3">
      <c r="A14" s="3" t="s">
        <v>433</v>
      </c>
    </row>
    <row r="15" spans="1:3">
      <c r="A15" s="4" t="s">
        <v>420</v>
      </c>
      <c r="B15" s="5" t="n">
        <v>441200</v>
      </c>
      <c r="C15" s="5" t="n">
        <v>419784</v>
      </c>
    </row>
    <row r="16" spans="1:3">
      <c r="A16" s="4" t="s">
        <v>430</v>
      </c>
    </row>
    <row r="17" spans="1:3">
      <c r="A17" s="3" t="s">
        <v>433</v>
      </c>
    </row>
    <row r="18" spans="1:3">
      <c r="A18" s="4" t="s">
        <v>420</v>
      </c>
      <c r="B18" s="5" t="n">
        <v>137936</v>
      </c>
      <c r="C18" s="5" t="n">
        <v>121793</v>
      </c>
    </row>
    <row r="19" spans="1:3">
      <c r="A19" s="4" t="s">
        <v>352</v>
      </c>
    </row>
    <row r="20" spans="1:3">
      <c r="A20" s="3" t="s">
        <v>433</v>
      </c>
    </row>
    <row r="21" spans="1:3">
      <c r="A21" s="4" t="s">
        <v>420</v>
      </c>
      <c r="B21" s="5" t="n">
        <v>47573</v>
      </c>
      <c r="C21" s="5" t="n">
        <v>41953</v>
      </c>
    </row>
    <row r="22" spans="1:3">
      <c r="A22" s="4" t="s">
        <v>434</v>
      </c>
    </row>
    <row r="23" spans="1:3">
      <c r="A23" s="3" t="s">
        <v>433</v>
      </c>
    </row>
    <row r="24" spans="1:3">
      <c r="A24" s="4" t="s">
        <v>420</v>
      </c>
      <c r="B24" s="5" t="n">
        <v>6370</v>
      </c>
    </row>
    <row r="25" spans="1:3">
      <c r="A25" s="4" t="s">
        <v>435</v>
      </c>
    </row>
    <row r="26" spans="1:3">
      <c r="A26" s="3" t="s">
        <v>433</v>
      </c>
    </row>
    <row r="27" spans="1:3">
      <c r="A27" s="4" t="s">
        <v>420</v>
      </c>
      <c r="B27" s="5" t="n">
        <v>680</v>
      </c>
    </row>
    <row r="28" spans="1:3">
      <c r="A28" s="4" t="s">
        <v>436</v>
      </c>
    </row>
    <row r="29" spans="1:3">
      <c r="A29" s="3" t="s">
        <v>433</v>
      </c>
    </row>
    <row r="30" spans="1:3">
      <c r="A30" s="4" t="s">
        <v>420</v>
      </c>
      <c r="B30" s="5" t="n">
        <v>71544</v>
      </c>
    </row>
    <row r="31" spans="1:3">
      <c r="A31" s="4" t="s">
        <v>437</v>
      </c>
    </row>
    <row r="32" spans="1:3">
      <c r="A32" s="3" t="s">
        <v>433</v>
      </c>
    </row>
    <row r="33" spans="1:3">
      <c r="A33" s="4" t="s">
        <v>420</v>
      </c>
      <c r="B33" s="5" t="n">
        <v>18402</v>
      </c>
    </row>
    <row r="34" spans="1:3">
      <c r="A34" s="4" t="s">
        <v>438</v>
      </c>
    </row>
    <row r="35" spans="1:3">
      <c r="A35" s="3" t="s">
        <v>433</v>
      </c>
    </row>
    <row r="36" spans="1:3">
      <c r="A36" s="4" t="s">
        <v>420</v>
      </c>
      <c r="B36" s="5" t="n">
        <v>74195</v>
      </c>
    </row>
    <row r="37" spans="1:3">
      <c r="A37" s="4" t="s">
        <v>439</v>
      </c>
    </row>
    <row r="38" spans="1:3">
      <c r="A38" s="3" t="s">
        <v>433</v>
      </c>
    </row>
    <row r="39" spans="1:3">
      <c r="A39" s="4" t="s">
        <v>420</v>
      </c>
      <c r="B39" s="5" t="n">
        <v>6025</v>
      </c>
    </row>
    <row r="40" spans="1:3">
      <c r="A40" s="4" t="s">
        <v>440</v>
      </c>
    </row>
    <row r="41" spans="1:3">
      <c r="A41" s="3" t="s">
        <v>433</v>
      </c>
    </row>
    <row r="42" spans="1:3">
      <c r="A42" s="4" t="s">
        <v>420</v>
      </c>
      <c r="B42" s="5" t="n">
        <v>17260</v>
      </c>
    </row>
    <row r="43" spans="1:3">
      <c r="A43" s="4" t="s">
        <v>441</v>
      </c>
    </row>
    <row r="44" spans="1:3">
      <c r="A44" s="3" t="s">
        <v>433</v>
      </c>
    </row>
    <row r="45" spans="1:3">
      <c r="A45" s="4" t="s">
        <v>420</v>
      </c>
      <c r="B45" s="5" t="n">
        <v>6082</v>
      </c>
    </row>
    <row r="46" spans="1:3">
      <c r="A46" s="4" t="s">
        <v>442</v>
      </c>
    </row>
    <row r="47" spans="1:3">
      <c r="A47" s="3" t="s">
        <v>433</v>
      </c>
    </row>
    <row r="48" spans="1:3">
      <c r="A48" s="4" t="s">
        <v>420</v>
      </c>
      <c r="B48" s="5" t="n">
        <v>31632</v>
      </c>
    </row>
    <row r="49" spans="1:3">
      <c r="A49" s="4" t="s">
        <v>443</v>
      </c>
    </row>
    <row r="50" spans="1:3">
      <c r="A50" s="3" t="s">
        <v>433</v>
      </c>
    </row>
    <row r="51" spans="1:3">
      <c r="A51" s="4" t="s">
        <v>420</v>
      </c>
      <c r="B51" s="5" t="n">
        <v>169066</v>
      </c>
    </row>
    <row r="52" spans="1:3">
      <c r="A52" s="4" t="s">
        <v>444</v>
      </c>
    </row>
    <row r="53" spans="1:3">
      <c r="A53" s="3" t="s">
        <v>433</v>
      </c>
    </row>
    <row r="54" spans="1:3">
      <c r="A54" s="4" t="s">
        <v>420</v>
      </c>
      <c r="B54" s="5" t="n">
        <v>53787</v>
      </c>
    </row>
    <row r="55" spans="1:3">
      <c r="A55" s="4" t="s">
        <v>445</v>
      </c>
    </row>
    <row r="56" spans="1:3">
      <c r="A56" s="3" t="s">
        <v>433</v>
      </c>
    </row>
    <row r="57" spans="1:3">
      <c r="A57" s="4" t="s">
        <v>420</v>
      </c>
      <c r="B57" s="5" t="n">
        <v>30870</v>
      </c>
    </row>
    <row r="58" spans="1:3">
      <c r="A58" s="4" t="s">
        <v>446</v>
      </c>
    </row>
    <row r="59" spans="1:3">
      <c r="A59" s="3" t="s">
        <v>433</v>
      </c>
    </row>
    <row r="60" spans="1:3">
      <c r="A60" s="4" t="s">
        <v>420</v>
      </c>
      <c r="B60" s="5" t="n">
        <v>137550</v>
      </c>
    </row>
    <row r="61" spans="1:3">
      <c r="A61" s="4" t="s">
        <v>447</v>
      </c>
    </row>
    <row r="62" spans="1:3">
      <c r="A62" s="3" t="s">
        <v>433</v>
      </c>
    </row>
    <row r="63" spans="1:3">
      <c r="A63" s="4" t="s">
        <v>420</v>
      </c>
      <c r="B63" s="5" t="n">
        <v>186141</v>
      </c>
    </row>
    <row r="64" spans="1:3">
      <c r="A64" s="4" t="s">
        <v>448</v>
      </c>
    </row>
    <row r="65" spans="1:3">
      <c r="A65" s="3" t="s">
        <v>433</v>
      </c>
    </row>
    <row r="66" spans="1:3">
      <c r="A66" s="4" t="s">
        <v>420</v>
      </c>
      <c r="B66" s="5" t="n">
        <v>11744</v>
      </c>
    </row>
    <row r="67" spans="1:3">
      <c r="A67" s="4" t="s">
        <v>449</v>
      </c>
    </row>
    <row r="68" spans="1:3">
      <c r="A68" s="3" t="s">
        <v>433</v>
      </c>
    </row>
    <row r="69" spans="1:3">
      <c r="A69" s="4" t="s">
        <v>420</v>
      </c>
      <c r="B69" s="5" t="n">
        <v>253732</v>
      </c>
    </row>
    <row r="70" spans="1:3">
      <c r="A70" s="4" t="s">
        <v>450</v>
      </c>
    </row>
    <row r="71" spans="1:3">
      <c r="A71" s="3" t="s">
        <v>433</v>
      </c>
    </row>
    <row r="72" spans="1:3">
      <c r="A72" s="4" t="s">
        <v>420</v>
      </c>
      <c r="B72" s="5" t="n">
        <v>9954</v>
      </c>
    </row>
    <row r="73" spans="1:3">
      <c r="A73" s="4" t="s">
        <v>451</v>
      </c>
    </row>
    <row r="74" spans="1:3">
      <c r="A74" s="3" t="s">
        <v>433</v>
      </c>
    </row>
    <row r="75" spans="1:3">
      <c r="A75" s="4" t="s">
        <v>420</v>
      </c>
      <c r="B75" s="5" t="n">
        <v>10678</v>
      </c>
    </row>
    <row r="76" spans="1:3">
      <c r="A76" s="4" t="s">
        <v>431</v>
      </c>
    </row>
    <row r="77" spans="1:3">
      <c r="A77" s="3" t="s">
        <v>433</v>
      </c>
    </row>
    <row r="78" spans="1:3">
      <c r="A78" s="4" t="s">
        <v>420</v>
      </c>
      <c r="B78" s="5" t="n">
        <v>7384</v>
      </c>
      <c r="C78" s="6" t="n">
        <v>5889</v>
      </c>
    </row>
    <row r="79" spans="1:3">
      <c r="A79" s="4" t="s">
        <v>452</v>
      </c>
    </row>
    <row r="80" spans="1:3">
      <c r="A80" s="3" t="s">
        <v>433</v>
      </c>
    </row>
    <row r="81" spans="1:3">
      <c r="A81" s="4" t="s">
        <v>420</v>
      </c>
      <c r="B81" s="5" t="n">
        <v>424</v>
      </c>
    </row>
    <row r="82" spans="1:3">
      <c r="A82" s="4" t="s">
        <v>453</v>
      </c>
    </row>
    <row r="83" spans="1:3">
      <c r="A83" s="3" t="s">
        <v>433</v>
      </c>
    </row>
    <row r="84" spans="1:3">
      <c r="A84" s="4" t="s">
        <v>420</v>
      </c>
      <c r="B84" s="5" t="n">
        <v>291</v>
      </c>
    </row>
    <row r="85" spans="1:3">
      <c r="A85" s="4" t="s">
        <v>454</v>
      </c>
    </row>
    <row r="86" spans="1:3">
      <c r="A86" s="3" t="s">
        <v>433</v>
      </c>
    </row>
    <row r="87" spans="1:3">
      <c r="A87" s="4" t="s">
        <v>420</v>
      </c>
      <c r="B87" s="6" t="n">
        <v>66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289</v>
      </c>
    </row>
    <row r="2" spans="1:2">
      <c r="A2" s="4" t="s">
        <v>431</v>
      </c>
    </row>
    <row r="3" spans="1:2">
      <c r="A3" s="3" t="s">
        <v>433</v>
      </c>
    </row>
    <row r="4" spans="1:2">
      <c r="A4" s="4" t="s">
        <v>456</v>
      </c>
      <c r="B4" s="6" t="n">
        <v>7282</v>
      </c>
    </row>
    <row r="5" spans="1:2">
      <c r="A5" s="4" t="s">
        <v>457</v>
      </c>
      <c r="B5" s="5" t="n">
        <v>102</v>
      </c>
    </row>
    <row r="6" spans="1:2">
      <c r="A6" s="4" t="s">
        <v>426</v>
      </c>
    </row>
    <row r="7" spans="1:2">
      <c r="A7" s="3" t="s">
        <v>433</v>
      </c>
    </row>
    <row r="8" spans="1:2">
      <c r="A8" s="4" t="s">
        <v>456</v>
      </c>
      <c r="B8" s="5" t="n">
        <v>66857</v>
      </c>
    </row>
    <row r="9" spans="1:2">
      <c r="A9" s="4" t="s">
        <v>457</v>
      </c>
      <c r="B9" s="5" t="n">
        <v>94323</v>
      </c>
    </row>
    <row r="10" spans="1:2">
      <c r="A10" s="4" t="s">
        <v>427</v>
      </c>
    </row>
    <row r="11" spans="1:2">
      <c r="A11" s="3" t="s">
        <v>433</v>
      </c>
    </row>
    <row r="12" spans="1:2">
      <c r="A12" s="4" t="s">
        <v>456</v>
      </c>
      <c r="B12" s="5" t="n">
        <v>86756</v>
      </c>
    </row>
    <row r="13" spans="1:2">
      <c r="A13" s="4" t="s">
        <v>457</v>
      </c>
      <c r="B13" s="5" t="n">
        <v>106147</v>
      </c>
    </row>
    <row r="14" spans="1:2">
      <c r="A14" s="4" t="s">
        <v>428</v>
      </c>
    </row>
    <row r="15" spans="1:2">
      <c r="A15" s="3" t="s">
        <v>433</v>
      </c>
    </row>
    <row r="16" spans="1:2">
      <c r="A16" s="4" t="s">
        <v>456</v>
      </c>
      <c r="B16" s="5" t="n">
        <v>41061</v>
      </c>
    </row>
    <row r="17" spans="1:2">
      <c r="A17" s="4" t="s">
        <v>457</v>
      </c>
      <c r="B17" s="5" t="n">
        <v>73859</v>
      </c>
    </row>
    <row r="18" spans="1:2">
      <c r="A18" s="4" t="s">
        <v>429</v>
      </c>
    </row>
    <row r="19" spans="1:2">
      <c r="A19" s="3" t="s">
        <v>433</v>
      </c>
    </row>
    <row r="20" spans="1:2">
      <c r="A20" s="4" t="s">
        <v>456</v>
      </c>
      <c r="B20" s="5" t="n">
        <v>272827</v>
      </c>
    </row>
    <row r="21" spans="1:2">
      <c r="A21" s="4" t="s">
        <v>457</v>
      </c>
      <c r="B21" s="5" t="n">
        <v>168373</v>
      </c>
    </row>
    <row r="22" spans="1:2">
      <c r="A22" s="4" t="s">
        <v>430</v>
      </c>
    </row>
    <row r="23" spans="1:2">
      <c r="A23" s="3" t="s">
        <v>433</v>
      </c>
    </row>
    <row r="24" spans="1:2">
      <c r="A24" s="4" t="s">
        <v>456</v>
      </c>
      <c r="B24" s="5" t="n">
        <v>54861</v>
      </c>
    </row>
    <row r="25" spans="1:2">
      <c r="A25" s="4" t="s">
        <v>457</v>
      </c>
      <c r="B25" s="5" t="n">
        <v>83075</v>
      </c>
    </row>
    <row r="26" spans="1:2">
      <c r="A26" s="4" t="s">
        <v>352</v>
      </c>
    </row>
    <row r="27" spans="1:2">
      <c r="A27" s="3" t="s">
        <v>433</v>
      </c>
    </row>
    <row r="28" spans="1:2">
      <c r="A28" s="4" t="s">
        <v>456</v>
      </c>
      <c r="B28" s="5" t="n">
        <v>42487</v>
      </c>
    </row>
    <row r="29" spans="1:2">
      <c r="A29" s="4" t="s">
        <v>457</v>
      </c>
      <c r="B29" s="6" t="n">
        <v>50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8</v>
      </c>
      <c r="B1" s="2" t="s">
        <v>2</v>
      </c>
      <c r="C1" s="2" t="s">
        <v>29</v>
      </c>
    </row>
    <row r="2" spans="1:3">
      <c r="A2" s="3" t="s">
        <v>211</v>
      </c>
    </row>
    <row r="3" spans="1:3">
      <c r="A3" s="4" t="s">
        <v>459</v>
      </c>
      <c r="B3" s="8" t="n">
        <v>85.5</v>
      </c>
      <c r="C3" s="8" t="n">
        <v>1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29</v>
      </c>
      <c r="D1" s="2" t="s">
        <v>75</v>
      </c>
    </row>
    <row r="2" spans="1:4">
      <c r="A2" s="3" t="s">
        <v>433</v>
      </c>
    </row>
    <row r="3" spans="1:4">
      <c r="A3" s="4" t="s">
        <v>461</v>
      </c>
      <c r="B3" s="6" t="n">
        <v>1876</v>
      </c>
      <c r="C3" s="6" t="n">
        <v>737</v>
      </c>
    </row>
    <row r="4" spans="1:4">
      <c r="A4" s="4" t="s">
        <v>462</v>
      </c>
      <c r="B4" s="5" t="n">
        <v>1100087</v>
      </c>
      <c r="C4" s="5" t="n">
        <v>845637</v>
      </c>
    </row>
    <row r="5" spans="1:4">
      <c r="A5" s="4" t="s">
        <v>422</v>
      </c>
      <c r="B5" s="5" t="n">
        <v>1101963</v>
      </c>
      <c r="C5" s="5" t="n">
        <v>846374</v>
      </c>
      <c r="D5" s="6" t="n">
        <v>834737</v>
      </c>
    </row>
    <row r="6" spans="1:4">
      <c r="A6" s="4" t="s">
        <v>463</v>
      </c>
      <c r="B6" s="5" t="n">
        <v>0</v>
      </c>
      <c r="C6" s="5" t="n">
        <v>0</v>
      </c>
      <c r="D6" s="5" t="n">
        <v>0</v>
      </c>
    </row>
    <row r="7" spans="1:4">
      <c r="A7" s="4" t="s">
        <v>464</v>
      </c>
    </row>
    <row r="8" spans="1:4">
      <c r="A8" s="3" t="s">
        <v>433</v>
      </c>
    </row>
    <row r="9" spans="1:4">
      <c r="A9" s="4" t="s">
        <v>461</v>
      </c>
      <c r="B9" s="5" t="n">
        <v>995</v>
      </c>
      <c r="C9" s="5" t="n">
        <v>427</v>
      </c>
    </row>
    <row r="10" spans="1:4">
      <c r="A10" s="4" t="s">
        <v>465</v>
      </c>
    </row>
    <row r="11" spans="1:4">
      <c r="A11" s="3" t="s">
        <v>433</v>
      </c>
    </row>
    <row r="12" spans="1:4">
      <c r="A12" s="4" t="s">
        <v>461</v>
      </c>
      <c r="B12" s="5" t="n">
        <v>146</v>
      </c>
      <c r="C12" s="5" t="n">
        <v>48</v>
      </c>
    </row>
    <row r="13" spans="1:4">
      <c r="A13" s="4" t="s">
        <v>466</v>
      </c>
    </row>
    <row r="14" spans="1:4">
      <c r="A14" s="3" t="s">
        <v>433</v>
      </c>
    </row>
    <row r="15" spans="1:4">
      <c r="A15" s="4" t="s">
        <v>461</v>
      </c>
      <c r="B15" s="5" t="n">
        <v>735</v>
      </c>
      <c r="C15" s="5" t="n">
        <v>262</v>
      </c>
    </row>
    <row r="16" spans="1:4">
      <c r="A16" s="4" t="s">
        <v>426</v>
      </c>
    </row>
    <row r="17" spans="1:4">
      <c r="A17" s="3" t="s">
        <v>433</v>
      </c>
    </row>
    <row r="18" spans="1:4">
      <c r="A18" s="4" t="s">
        <v>461</v>
      </c>
      <c r="B18" s="5" t="n">
        <v>1686</v>
      </c>
      <c r="C18" s="5" t="n">
        <v>620</v>
      </c>
    </row>
    <row r="19" spans="1:4">
      <c r="A19" s="4" t="s">
        <v>462</v>
      </c>
      <c r="B19" s="5" t="n">
        <v>158803</v>
      </c>
      <c r="C19" s="5" t="n">
        <v>79612</v>
      </c>
    </row>
    <row r="20" spans="1:4">
      <c r="A20" s="4" t="s">
        <v>422</v>
      </c>
      <c r="B20" s="5" t="n">
        <v>160489</v>
      </c>
      <c r="C20" s="5" t="n">
        <v>80232</v>
      </c>
      <c r="D20" s="5" t="n">
        <v>84052</v>
      </c>
    </row>
    <row r="21" spans="1:4">
      <c r="A21" s="4" t="s">
        <v>467</v>
      </c>
    </row>
    <row r="22" spans="1:4">
      <c r="A22" s="3" t="s">
        <v>433</v>
      </c>
    </row>
    <row r="23" spans="1:4">
      <c r="A23" s="4" t="s">
        <v>461</v>
      </c>
      <c r="B23" s="5" t="n">
        <v>844</v>
      </c>
      <c r="C23" s="5" t="n">
        <v>342</v>
      </c>
    </row>
    <row r="24" spans="1:4">
      <c r="A24" s="4" t="s">
        <v>468</v>
      </c>
    </row>
    <row r="25" spans="1:4">
      <c r="A25" s="3" t="s">
        <v>433</v>
      </c>
    </row>
    <row r="26" spans="1:4">
      <c r="A26" s="4" t="s">
        <v>461</v>
      </c>
      <c r="B26" s="5" t="n">
        <v>142</v>
      </c>
      <c r="C26" s="5" t="n">
        <v>24</v>
      </c>
    </row>
    <row r="27" spans="1:4">
      <c r="A27" s="4" t="s">
        <v>469</v>
      </c>
    </row>
    <row r="28" spans="1:4">
      <c r="A28" s="3" t="s">
        <v>433</v>
      </c>
    </row>
    <row r="29" spans="1:4">
      <c r="A29" s="4" t="s">
        <v>461</v>
      </c>
      <c r="B29" s="5" t="n">
        <v>700</v>
      </c>
      <c r="C29" s="5" t="n">
        <v>254</v>
      </c>
    </row>
    <row r="30" spans="1:4">
      <c r="A30" s="4" t="s">
        <v>427</v>
      </c>
    </row>
    <row r="31" spans="1:4">
      <c r="A31" s="3" t="s">
        <v>433</v>
      </c>
    </row>
    <row r="32" spans="1:4">
      <c r="A32" s="4" t="s">
        <v>462</v>
      </c>
      <c r="B32" s="5" t="n">
        <v>192887</v>
      </c>
      <c r="C32" s="5" t="n">
        <v>68588</v>
      </c>
    </row>
    <row r="33" spans="1:4">
      <c r="A33" s="4" t="s">
        <v>422</v>
      </c>
      <c r="B33" s="5" t="n">
        <v>192887</v>
      </c>
      <c r="C33" s="5" t="n">
        <v>68588</v>
      </c>
      <c r="D33" s="5" t="n">
        <v>67569</v>
      </c>
    </row>
    <row r="34" spans="1:4">
      <c r="A34" s="4" t="s">
        <v>428</v>
      </c>
    </row>
    <row r="35" spans="1:4">
      <c r="A35" s="3" t="s">
        <v>433</v>
      </c>
    </row>
    <row r="36" spans="1:4">
      <c r="A36" s="4" t="s">
        <v>461</v>
      </c>
      <c r="B36" s="5" t="n">
        <v>74</v>
      </c>
    </row>
    <row r="37" spans="1:4">
      <c r="A37" s="4" t="s">
        <v>462</v>
      </c>
      <c r="B37" s="5" t="n">
        <v>114969</v>
      </c>
      <c r="C37" s="5" t="n">
        <v>108616</v>
      </c>
    </row>
    <row r="38" spans="1:4">
      <c r="A38" s="4" t="s">
        <v>422</v>
      </c>
      <c r="B38" s="5" t="n">
        <v>115043</v>
      </c>
      <c r="C38" s="5" t="n">
        <v>108616</v>
      </c>
      <c r="D38" s="5" t="n">
        <v>99954</v>
      </c>
    </row>
    <row r="39" spans="1:4">
      <c r="A39" s="4" t="s">
        <v>470</v>
      </c>
    </row>
    <row r="40" spans="1:4">
      <c r="A40" s="3" t="s">
        <v>433</v>
      </c>
    </row>
    <row r="41" spans="1:4">
      <c r="A41" s="4" t="s">
        <v>461</v>
      </c>
      <c r="B41" s="5" t="n">
        <v>74</v>
      </c>
    </row>
    <row r="42" spans="1:4">
      <c r="A42" s="4" t="s">
        <v>429</v>
      </c>
    </row>
    <row r="43" spans="1:4">
      <c r="A43" s="3" t="s">
        <v>433</v>
      </c>
    </row>
    <row r="44" spans="1:4">
      <c r="A44" s="4" t="s">
        <v>462</v>
      </c>
      <c r="B44" s="5" t="n">
        <v>440488</v>
      </c>
      <c r="C44" s="5" t="n">
        <v>419131</v>
      </c>
    </row>
    <row r="45" spans="1:4">
      <c r="A45" s="4" t="s">
        <v>422</v>
      </c>
      <c r="B45" s="5" t="n">
        <v>440488</v>
      </c>
      <c r="C45" s="5" t="n">
        <v>419131</v>
      </c>
      <c r="D45" s="5" t="n">
        <v>414666</v>
      </c>
    </row>
    <row r="46" spans="1:4">
      <c r="A46" s="4" t="s">
        <v>430</v>
      </c>
    </row>
    <row r="47" spans="1:4">
      <c r="A47" s="3" t="s">
        <v>433</v>
      </c>
    </row>
    <row r="48" spans="1:4">
      <c r="A48" s="4" t="s">
        <v>462</v>
      </c>
      <c r="B48" s="5" t="n">
        <v>145360</v>
      </c>
      <c r="C48" s="5" t="n">
        <v>127752</v>
      </c>
    </row>
    <row r="49" spans="1:4">
      <c r="A49" s="4" t="s">
        <v>422</v>
      </c>
      <c r="B49" s="5" t="n">
        <v>145360</v>
      </c>
      <c r="C49" s="5" t="n">
        <v>127752</v>
      </c>
      <c r="D49" s="5" t="n">
        <v>129865</v>
      </c>
    </row>
    <row r="50" spans="1:4">
      <c r="A50" s="4" t="s">
        <v>352</v>
      </c>
    </row>
    <row r="51" spans="1:4">
      <c r="A51" s="3" t="s">
        <v>433</v>
      </c>
    </row>
    <row r="52" spans="1:4">
      <c r="A52" s="4" t="s">
        <v>461</v>
      </c>
      <c r="B52" s="5" t="n">
        <v>116</v>
      </c>
      <c r="C52" s="5" t="n">
        <v>117</v>
      </c>
    </row>
    <row r="53" spans="1:4">
      <c r="A53" s="4" t="s">
        <v>462</v>
      </c>
      <c r="B53" s="5" t="n">
        <v>47580</v>
      </c>
      <c r="C53" s="5" t="n">
        <v>41938</v>
      </c>
    </row>
    <row r="54" spans="1:4">
      <c r="A54" s="4" t="s">
        <v>422</v>
      </c>
      <c r="B54" s="5" t="n">
        <v>47696</v>
      </c>
      <c r="C54" s="5" t="n">
        <v>42055</v>
      </c>
      <c r="D54" s="6" t="n">
        <v>38631</v>
      </c>
    </row>
    <row r="55" spans="1:4">
      <c r="A55" s="4" t="s">
        <v>471</v>
      </c>
    </row>
    <row r="56" spans="1:4">
      <c r="A56" s="3" t="s">
        <v>433</v>
      </c>
    </row>
    <row r="57" spans="1:4">
      <c r="A57" s="4" t="s">
        <v>461</v>
      </c>
      <c r="B57" s="5" t="n">
        <v>77</v>
      </c>
      <c r="C57" s="5" t="n">
        <v>85</v>
      </c>
    </row>
    <row r="58" spans="1:4">
      <c r="A58" s="4" t="s">
        <v>472</v>
      </c>
    </row>
    <row r="59" spans="1:4">
      <c r="A59" s="3" t="s">
        <v>433</v>
      </c>
    </row>
    <row r="60" spans="1:4">
      <c r="A60" s="4" t="s">
        <v>461</v>
      </c>
      <c r="B60" s="5" t="n">
        <v>4</v>
      </c>
      <c r="C60" s="5" t="n">
        <v>24</v>
      </c>
    </row>
    <row r="61" spans="1:4">
      <c r="A61" s="4" t="s">
        <v>473</v>
      </c>
    </row>
    <row r="62" spans="1:4">
      <c r="A62" s="3" t="s">
        <v>433</v>
      </c>
    </row>
    <row r="63" spans="1:4">
      <c r="A63" s="4" t="s">
        <v>461</v>
      </c>
      <c r="B63" s="6" t="n">
        <v>35</v>
      </c>
      <c r="C63" s="6" t="n">
        <v>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29</v>
      </c>
      <c r="D1" s="2" t="s">
        <v>75</v>
      </c>
    </row>
    <row r="2" spans="1:4">
      <c r="A2" s="3" t="s">
        <v>433</v>
      </c>
    </row>
    <row r="3" spans="1:4">
      <c r="A3" s="4" t="s">
        <v>475</v>
      </c>
      <c r="B3" s="6" t="n">
        <v>1188</v>
      </c>
      <c r="C3" s="6" t="n">
        <v>542</v>
      </c>
      <c r="D3" s="6" t="n">
        <v>900</v>
      </c>
    </row>
    <row r="4" spans="1:4">
      <c r="A4" s="4" t="s">
        <v>426</v>
      </c>
    </row>
    <row r="5" spans="1:4">
      <c r="A5" s="3" t="s">
        <v>433</v>
      </c>
    </row>
    <row r="6" spans="1:4">
      <c r="A6" s="4" t="s">
        <v>475</v>
      </c>
      <c r="B6" s="5" t="n">
        <v>1071</v>
      </c>
      <c r="C6" s="5" t="n">
        <v>462</v>
      </c>
    </row>
    <row r="7" spans="1:4">
      <c r="A7" s="4" t="s">
        <v>430</v>
      </c>
    </row>
    <row r="8" spans="1:4">
      <c r="A8" s="3" t="s">
        <v>433</v>
      </c>
    </row>
    <row r="9" spans="1:4">
      <c r="A9" s="4" t="s">
        <v>475</v>
      </c>
      <c r="B9" s="5" t="n">
        <v>70</v>
      </c>
      <c r="C9" s="5" t="n">
        <v>72</v>
      </c>
    </row>
    <row r="10" spans="1:4">
      <c r="A10" s="4" t="s">
        <v>352</v>
      </c>
    </row>
    <row r="11" spans="1:4">
      <c r="A11" s="3" t="s">
        <v>433</v>
      </c>
    </row>
    <row r="12" spans="1:4">
      <c r="A12" s="4" t="s">
        <v>475</v>
      </c>
      <c r="B12" s="6" t="n">
        <v>47</v>
      </c>
      <c r="C12" s="6" t="n">
        <v>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15"/>
  </cols>
  <sheetData>
    <row r="1" spans="1:2">
      <c r="A1" s="1" t="s">
        <v>476</v>
      </c>
      <c r="B1" s="2" t="s">
        <v>1</v>
      </c>
    </row>
    <row r="2" spans="1:2">
      <c r="B2" s="2" t="s">
        <v>2</v>
      </c>
    </row>
    <row r="3" spans="1:2">
      <c r="A3" s="4" t="s">
        <v>386</v>
      </c>
    </row>
    <row r="4" spans="1:2">
      <c r="A4" s="3" t="s">
        <v>433</v>
      </c>
    </row>
    <row r="5" spans="1:2">
      <c r="A5" s="4" t="s">
        <v>477</v>
      </c>
      <c r="B5" s="4" t="s">
        <v>478</v>
      </c>
    </row>
    <row r="6" spans="1:2">
      <c r="A6" s="4" t="s">
        <v>479</v>
      </c>
    </row>
    <row r="7" spans="1:2">
      <c r="A7" s="3" t="s">
        <v>433</v>
      </c>
    </row>
    <row r="8" spans="1:2">
      <c r="A8" s="4" t="s">
        <v>480</v>
      </c>
      <c r="B8" s="4" t="s">
        <v>481</v>
      </c>
    </row>
    <row r="9" spans="1:2">
      <c r="A9" s="4" t="s">
        <v>482</v>
      </c>
    </row>
    <row r="10" spans="1:2">
      <c r="A10" s="3" t="s">
        <v>433</v>
      </c>
    </row>
    <row r="11" spans="1:2">
      <c r="A11" s="4" t="s">
        <v>480</v>
      </c>
      <c r="B11" s="4"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29</v>
      </c>
      <c r="D1" s="2" t="s">
        <v>75</v>
      </c>
    </row>
    <row r="2" spans="1:4">
      <c r="A2" s="3" t="s">
        <v>433</v>
      </c>
    </row>
    <row r="3" spans="1:4">
      <c r="A3" s="4" t="s">
        <v>422</v>
      </c>
      <c r="B3" s="6" t="n">
        <v>1101963</v>
      </c>
      <c r="C3" s="6" t="n">
        <v>846374</v>
      </c>
      <c r="D3" s="6" t="n">
        <v>834737</v>
      </c>
    </row>
    <row r="4" spans="1:4">
      <c r="A4" s="4" t="s">
        <v>427</v>
      </c>
    </row>
    <row r="5" spans="1:4">
      <c r="A5" s="3" t="s">
        <v>433</v>
      </c>
    </row>
    <row r="6" spans="1:4">
      <c r="A6" s="4" t="s">
        <v>422</v>
      </c>
      <c r="B6" s="5" t="n">
        <v>192887</v>
      </c>
      <c r="C6" s="5" t="n">
        <v>68588</v>
      </c>
      <c r="D6" s="5" t="n">
        <v>67569</v>
      </c>
    </row>
    <row r="7" spans="1:4">
      <c r="A7" s="4" t="s">
        <v>428</v>
      </c>
    </row>
    <row r="8" spans="1:4">
      <c r="A8" s="3" t="s">
        <v>433</v>
      </c>
    </row>
    <row r="9" spans="1:4">
      <c r="A9" s="4" t="s">
        <v>422</v>
      </c>
      <c r="B9" s="5" t="n">
        <v>115043</v>
      </c>
      <c r="C9" s="5" t="n">
        <v>108616</v>
      </c>
      <c r="D9" s="5" t="n">
        <v>99954</v>
      </c>
    </row>
    <row r="10" spans="1:4">
      <c r="A10" s="4" t="s">
        <v>429</v>
      </c>
    </row>
    <row r="11" spans="1:4">
      <c r="A11" s="3" t="s">
        <v>433</v>
      </c>
    </row>
    <row r="12" spans="1:4">
      <c r="A12" s="4" t="s">
        <v>422</v>
      </c>
      <c r="B12" s="5" t="n">
        <v>440488</v>
      </c>
      <c r="C12" s="5" t="n">
        <v>419131</v>
      </c>
      <c r="D12" s="6" t="n">
        <v>414666</v>
      </c>
    </row>
    <row r="13" spans="1:4">
      <c r="A13" s="4" t="s">
        <v>430</v>
      </c>
    </row>
    <row r="14" spans="1:4">
      <c r="A14" s="3" t="s">
        <v>433</v>
      </c>
    </row>
    <row r="15" spans="1:4">
      <c r="A15" s="4" t="s">
        <v>422</v>
      </c>
      <c r="B15" s="5" t="n">
        <v>137976</v>
      </c>
      <c r="C15" s="5" t="n">
        <v>121863</v>
      </c>
    </row>
    <row r="16" spans="1:4">
      <c r="A16" s="4" t="s">
        <v>431</v>
      </c>
    </row>
    <row r="17" spans="1:4">
      <c r="A17" s="3" t="s">
        <v>433</v>
      </c>
    </row>
    <row r="18" spans="1:4">
      <c r="A18" s="4" t="s">
        <v>422</v>
      </c>
      <c r="B18" s="5" t="n">
        <v>7384</v>
      </c>
      <c r="C18" s="5" t="n">
        <v>5889</v>
      </c>
    </row>
    <row r="19" spans="1:4">
      <c r="A19" s="4" t="s">
        <v>485</v>
      </c>
    </row>
    <row r="20" spans="1:4">
      <c r="A20" s="3" t="s">
        <v>433</v>
      </c>
    </row>
    <row r="21" spans="1:4">
      <c r="A21" s="4" t="s">
        <v>422</v>
      </c>
      <c r="B21" s="5" t="n">
        <v>42560</v>
      </c>
      <c r="C21" s="5" t="n">
        <v>4442</v>
      </c>
    </row>
    <row r="22" spans="1:4">
      <c r="A22" s="4" t="s">
        <v>486</v>
      </c>
    </row>
    <row r="23" spans="1:4">
      <c r="A23" s="3" t="s">
        <v>433</v>
      </c>
    </row>
    <row r="24" spans="1:4">
      <c r="A24" s="4" t="s">
        <v>422</v>
      </c>
      <c r="B24" s="5" t="n">
        <v>7515</v>
      </c>
      <c r="C24" s="5" t="n">
        <v>5753</v>
      </c>
    </row>
    <row r="25" spans="1:4">
      <c r="A25" s="4" t="s">
        <v>487</v>
      </c>
    </row>
    <row r="26" spans="1:4">
      <c r="A26" s="3" t="s">
        <v>433</v>
      </c>
    </row>
    <row r="27" spans="1:4">
      <c r="A27" s="4" t="s">
        <v>422</v>
      </c>
      <c r="B27" s="5" t="n">
        <v>9985</v>
      </c>
      <c r="C27" s="5" t="n">
        <v>4698</v>
      </c>
    </row>
    <row r="28" spans="1:4">
      <c r="A28" s="4" t="s">
        <v>488</v>
      </c>
    </row>
    <row r="29" spans="1:4">
      <c r="A29" s="3" t="s">
        <v>433</v>
      </c>
    </row>
    <row r="30" spans="1:4">
      <c r="A30" s="4" t="s">
        <v>422</v>
      </c>
      <c r="B30" s="5" t="n">
        <v>4641</v>
      </c>
      <c r="C30" s="5" t="n">
        <v>3199</v>
      </c>
    </row>
    <row r="31" spans="1:4">
      <c r="A31" s="4" t="s">
        <v>489</v>
      </c>
    </row>
    <row r="32" spans="1:4">
      <c r="A32" s="3" t="s">
        <v>433</v>
      </c>
    </row>
    <row r="33" spans="1:4">
      <c r="A33" s="4" t="s">
        <v>422</v>
      </c>
      <c r="B33" s="5" t="n">
        <v>60378</v>
      </c>
      <c r="C33" s="5" t="n">
        <v>14118</v>
      </c>
    </row>
    <row r="34" spans="1:4">
      <c r="A34" s="4" t="s">
        <v>490</v>
      </c>
    </row>
    <row r="35" spans="1:4">
      <c r="A35" s="3" t="s">
        <v>433</v>
      </c>
    </row>
    <row r="36" spans="1:4">
      <c r="A36" s="4" t="s">
        <v>422</v>
      </c>
      <c r="B36" s="5" t="n">
        <v>44179</v>
      </c>
      <c r="C36" s="5" t="n">
        <v>38852</v>
      </c>
    </row>
    <row r="37" spans="1:4">
      <c r="A37" s="4" t="s">
        <v>491</v>
      </c>
    </row>
    <row r="38" spans="1:4">
      <c r="A38" s="3" t="s">
        <v>433</v>
      </c>
    </row>
    <row r="39" spans="1:4">
      <c r="A39" s="4" t="s">
        <v>422</v>
      </c>
      <c r="B39" s="5" t="n">
        <v>82470</v>
      </c>
      <c r="C39" s="5" t="n">
        <v>64341</v>
      </c>
    </row>
    <row r="40" spans="1:4">
      <c r="A40" s="4" t="s">
        <v>492</v>
      </c>
    </row>
    <row r="41" spans="1:4">
      <c r="A41" s="3" t="s">
        <v>433</v>
      </c>
    </row>
    <row r="42" spans="1:4">
      <c r="A42" s="4" t="s">
        <v>422</v>
      </c>
      <c r="B42" s="5" t="n">
        <v>27547</v>
      </c>
      <c r="C42" s="5" t="n">
        <v>16284</v>
      </c>
    </row>
    <row r="43" spans="1:4">
      <c r="A43" s="4" t="s">
        <v>493</v>
      </c>
    </row>
    <row r="44" spans="1:4">
      <c r="A44" s="3" t="s">
        <v>433</v>
      </c>
    </row>
    <row r="45" spans="1:4">
      <c r="A45" s="4" t="s">
        <v>422</v>
      </c>
      <c r="B45" s="5" t="n">
        <v>2505</v>
      </c>
      <c r="C45" s="5" t="n">
        <v>3135</v>
      </c>
    </row>
    <row r="46" spans="1:4">
      <c r="A46" s="4" t="s">
        <v>494</v>
      </c>
    </row>
    <row r="47" spans="1:4">
      <c r="A47" s="3" t="s">
        <v>433</v>
      </c>
    </row>
    <row r="48" spans="1:4">
      <c r="A48" s="4" t="s">
        <v>422</v>
      </c>
      <c r="B48" s="5" t="n">
        <v>74077</v>
      </c>
      <c r="C48" s="5" t="n">
        <v>49596</v>
      </c>
    </row>
    <row r="49" spans="1:4">
      <c r="A49" s="4" t="s">
        <v>495</v>
      </c>
    </row>
    <row r="50" spans="1:4">
      <c r="A50" s="3" t="s">
        <v>433</v>
      </c>
    </row>
    <row r="51" spans="1:4">
      <c r="A51" s="4" t="s">
        <v>422</v>
      </c>
      <c r="B51" s="5" t="n">
        <v>60588</v>
      </c>
      <c r="C51" s="5" t="n">
        <v>63380</v>
      </c>
    </row>
    <row r="52" spans="1:4">
      <c r="A52" s="4" t="s">
        <v>496</v>
      </c>
    </row>
    <row r="53" spans="1:4">
      <c r="A53" s="3" t="s">
        <v>433</v>
      </c>
    </row>
    <row r="54" spans="1:4">
      <c r="A54" s="4" t="s">
        <v>422</v>
      </c>
      <c r="B54" s="5" t="n">
        <v>340200</v>
      </c>
      <c r="C54" s="5" t="n">
        <v>346072</v>
      </c>
    </row>
    <row r="55" spans="1:4">
      <c r="A55" s="4" t="s">
        <v>497</v>
      </c>
    </row>
    <row r="56" spans="1:4">
      <c r="A56" s="3" t="s">
        <v>433</v>
      </c>
    </row>
    <row r="57" spans="1:4">
      <c r="A57" s="4" t="s">
        <v>422</v>
      </c>
      <c r="B57" s="5" t="n">
        <v>93937</v>
      </c>
      <c r="C57" s="5" t="n">
        <v>100644</v>
      </c>
    </row>
    <row r="58" spans="1:4">
      <c r="A58" s="4" t="s">
        <v>498</v>
      </c>
    </row>
    <row r="59" spans="1:4">
      <c r="A59" s="3" t="s">
        <v>433</v>
      </c>
    </row>
    <row r="60" spans="1:4">
      <c r="A60" s="4" t="s">
        <v>422</v>
      </c>
      <c r="B60" s="5" t="n">
        <v>4879</v>
      </c>
      <c r="C60" s="5" t="n">
        <v>2754</v>
      </c>
    </row>
    <row r="61" spans="1:4">
      <c r="A61" s="4" t="s">
        <v>499</v>
      </c>
    </row>
    <row r="62" spans="1:4">
      <c r="A62" s="3" t="s">
        <v>433</v>
      </c>
    </row>
    <row r="63" spans="1:4">
      <c r="A63" s="4" t="s">
        <v>422</v>
      </c>
      <c r="B63" s="5" t="n">
        <v>15740</v>
      </c>
      <c r="C63" s="5" t="n">
        <v>422</v>
      </c>
    </row>
    <row r="64" spans="1:4">
      <c r="A64" s="4" t="s">
        <v>500</v>
      </c>
    </row>
    <row r="65" spans="1:4">
      <c r="A65" s="3" t="s">
        <v>433</v>
      </c>
    </row>
    <row r="66" spans="1:4">
      <c r="A66" s="4" t="s">
        <v>422</v>
      </c>
      <c r="B66" s="5" t="n">
        <v>2761</v>
      </c>
      <c r="C66" s="5" t="n">
        <v>631</v>
      </c>
    </row>
    <row r="67" spans="1:4">
      <c r="A67" s="4" t="s">
        <v>501</v>
      </c>
    </row>
    <row r="68" spans="1:4">
      <c r="A68" s="3" t="s">
        <v>433</v>
      </c>
    </row>
    <row r="69" spans="1:4">
      <c r="A69" s="4" t="s">
        <v>422</v>
      </c>
      <c r="B69" s="5" t="n">
        <v>5262</v>
      </c>
      <c r="C69" s="5" t="n">
        <v>2171</v>
      </c>
    </row>
    <row r="70" spans="1:4">
      <c r="A70" s="4" t="s">
        <v>502</v>
      </c>
    </row>
    <row r="71" spans="1:4">
      <c r="A71" s="3" t="s">
        <v>433</v>
      </c>
    </row>
    <row r="72" spans="1:4">
      <c r="A72" s="4" t="s">
        <v>422</v>
      </c>
      <c r="B72" s="5" t="n">
        <v>6217</v>
      </c>
      <c r="C72" s="5" t="n">
        <v>308</v>
      </c>
    </row>
    <row r="73" spans="1:4">
      <c r="A73" s="4" t="s">
        <v>503</v>
      </c>
    </row>
    <row r="74" spans="1:4">
      <c r="A74" s="3" t="s">
        <v>433</v>
      </c>
    </row>
    <row r="75" spans="1:4">
      <c r="A75" s="4" t="s">
        <v>422</v>
      </c>
      <c r="B75" s="5" t="n">
        <v>132</v>
      </c>
      <c r="C75" s="5" t="n">
        <v>10</v>
      </c>
    </row>
    <row r="76" spans="1:4">
      <c r="A76" s="4" t="s">
        <v>504</v>
      </c>
    </row>
    <row r="77" spans="1:4">
      <c r="A77" s="3" t="s">
        <v>433</v>
      </c>
    </row>
    <row r="78" spans="1:4">
      <c r="A78" s="4" t="s">
        <v>422</v>
      </c>
      <c r="B78" s="5" t="n">
        <v>2571</v>
      </c>
      <c r="C78" s="5" t="n">
        <v>1849</v>
      </c>
    </row>
    <row r="79" spans="1:4">
      <c r="A79" s="4" t="s">
        <v>505</v>
      </c>
    </row>
    <row r="80" spans="1:4">
      <c r="A80" s="3" t="s">
        <v>433</v>
      </c>
    </row>
    <row r="81" spans="1:4">
      <c r="A81" s="4" t="s">
        <v>422</v>
      </c>
      <c r="B81" s="5" t="n">
        <v>4753</v>
      </c>
      <c r="C81" s="5" t="n">
        <v>542</v>
      </c>
    </row>
    <row r="82" spans="1:4">
      <c r="A82" s="4" t="s">
        <v>506</v>
      </c>
    </row>
    <row r="83" spans="1:4">
      <c r="A83" s="3" t="s">
        <v>433</v>
      </c>
    </row>
    <row r="84" spans="1:4">
      <c r="A84" s="4" t="s">
        <v>422</v>
      </c>
      <c r="B84" s="6" t="n">
        <v>881</v>
      </c>
      <c r="C84" s="6" t="n">
        <v>8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29</v>
      </c>
      <c r="D1" s="2" t="s">
        <v>75</v>
      </c>
    </row>
    <row r="2" spans="1:4">
      <c r="A2" s="3" t="s">
        <v>433</v>
      </c>
    </row>
    <row r="3" spans="1:4">
      <c r="A3" s="4" t="s">
        <v>422</v>
      </c>
      <c r="B3" s="6" t="n">
        <v>1101963</v>
      </c>
      <c r="C3" s="6" t="n">
        <v>846374</v>
      </c>
      <c r="D3" s="6" t="n">
        <v>834737</v>
      </c>
    </row>
    <row r="4" spans="1:4">
      <c r="A4" s="4" t="s">
        <v>508</v>
      </c>
      <c r="B4" s="5" t="n">
        <v>2389</v>
      </c>
      <c r="C4" s="5" t="n">
        <v>116</v>
      </c>
      <c r="D4" s="5" t="n">
        <v>121</v>
      </c>
    </row>
    <row r="5" spans="1:4">
      <c r="A5" s="4" t="s">
        <v>509</v>
      </c>
    </row>
    <row r="6" spans="1:4">
      <c r="A6" s="3" t="s">
        <v>433</v>
      </c>
    </row>
    <row r="7" spans="1:4">
      <c r="A7" s="4" t="s">
        <v>508</v>
      </c>
      <c r="B7" s="5" t="n">
        <v>3875</v>
      </c>
      <c r="C7" s="5" t="n">
        <v>3928</v>
      </c>
    </row>
    <row r="8" spans="1:4">
      <c r="A8" s="4" t="s">
        <v>510</v>
      </c>
    </row>
    <row r="9" spans="1:4">
      <c r="A9" s="3" t="s">
        <v>433</v>
      </c>
    </row>
    <row r="10" spans="1:4">
      <c r="A10" s="4" t="s">
        <v>508</v>
      </c>
      <c r="B10" s="5" t="n">
        <v>3861</v>
      </c>
      <c r="C10" s="5" t="n">
        <v>3909</v>
      </c>
    </row>
    <row r="11" spans="1:4">
      <c r="A11" s="4" t="s">
        <v>511</v>
      </c>
    </row>
    <row r="12" spans="1:4">
      <c r="A12" s="3" t="s">
        <v>433</v>
      </c>
    </row>
    <row r="13" spans="1:4">
      <c r="A13" s="4" t="s">
        <v>508</v>
      </c>
      <c r="B13" s="5" t="n">
        <v>14</v>
      </c>
      <c r="C13" s="5" t="n">
        <v>19</v>
      </c>
    </row>
    <row r="14" spans="1:4">
      <c r="A14" s="4" t="s">
        <v>512</v>
      </c>
    </row>
    <row r="15" spans="1:4">
      <c r="A15" s="3" t="s">
        <v>433</v>
      </c>
    </row>
    <row r="16" spans="1:4">
      <c r="A16" s="4" t="s">
        <v>508</v>
      </c>
      <c r="B16" s="5" t="n">
        <v>43821</v>
      </c>
      <c r="C16" s="5" t="n">
        <v>38127</v>
      </c>
    </row>
    <row r="17" spans="1:4">
      <c r="A17" s="4" t="s">
        <v>513</v>
      </c>
    </row>
    <row r="18" spans="1:4">
      <c r="A18" s="3" t="s">
        <v>433</v>
      </c>
    </row>
    <row r="19" spans="1:4">
      <c r="A19" s="4" t="s">
        <v>508</v>
      </c>
      <c r="B19" s="5" t="n">
        <v>43366</v>
      </c>
      <c r="C19" s="5" t="n">
        <v>38073</v>
      </c>
    </row>
    <row r="20" spans="1:4">
      <c r="A20" s="4" t="s">
        <v>514</v>
      </c>
    </row>
    <row r="21" spans="1:4">
      <c r="A21" s="3" t="s">
        <v>433</v>
      </c>
    </row>
    <row r="22" spans="1:4">
      <c r="A22" s="4" t="s">
        <v>508</v>
      </c>
      <c r="B22" s="5" t="n">
        <v>455</v>
      </c>
      <c r="C22" s="5" t="n">
        <v>54</v>
      </c>
    </row>
    <row r="23" spans="1:4">
      <c r="A23" s="4" t="s">
        <v>426</v>
      </c>
    </row>
    <row r="24" spans="1:4">
      <c r="A24" s="3" t="s">
        <v>433</v>
      </c>
    </row>
    <row r="25" spans="1:4">
      <c r="A25" s="4" t="s">
        <v>422</v>
      </c>
      <c r="B25" s="5" t="n">
        <v>160489</v>
      </c>
      <c r="C25" s="5" t="n">
        <v>80232</v>
      </c>
      <c r="D25" s="5" t="n">
        <v>84052</v>
      </c>
    </row>
    <row r="26" spans="1:4">
      <c r="A26" s="4" t="s">
        <v>508</v>
      </c>
      <c r="B26" s="5" t="n">
        <v>346</v>
      </c>
      <c r="C26" s="5" t="n">
        <v>116</v>
      </c>
      <c r="D26" s="6" t="n">
        <v>121</v>
      </c>
    </row>
    <row r="27" spans="1:4">
      <c r="A27" s="4" t="s">
        <v>515</v>
      </c>
    </row>
    <row r="28" spans="1:4">
      <c r="A28" s="3" t="s">
        <v>433</v>
      </c>
    </row>
    <row r="29" spans="1:4">
      <c r="A29" s="4" t="s">
        <v>422</v>
      </c>
      <c r="B29" s="5" t="n">
        <v>158309</v>
      </c>
      <c r="C29" s="5" t="n">
        <v>79121</v>
      </c>
    </row>
    <row r="30" spans="1:4">
      <c r="A30" s="4" t="s">
        <v>516</v>
      </c>
    </row>
    <row r="31" spans="1:4">
      <c r="A31" s="3" t="s">
        <v>433</v>
      </c>
    </row>
    <row r="32" spans="1:4">
      <c r="A32" s="4" t="s">
        <v>422</v>
      </c>
      <c r="B32" s="5" t="n">
        <v>135</v>
      </c>
      <c r="C32" s="5" t="n">
        <v>232</v>
      </c>
    </row>
    <row r="33" spans="1:4">
      <c r="A33" s="4" t="s">
        <v>517</v>
      </c>
    </row>
    <row r="34" spans="1:4">
      <c r="A34" s="3" t="s">
        <v>433</v>
      </c>
    </row>
    <row r="35" spans="1:4">
      <c r="A35" s="4" t="s">
        <v>422</v>
      </c>
      <c r="B35" s="6" t="n">
        <v>2045</v>
      </c>
      <c r="C35" s="6" t="n">
        <v>8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6"/>
  </cols>
  <sheetData>
    <row r="1" spans="1:5">
      <c r="A1" s="1" t="s">
        <v>518</v>
      </c>
      <c r="B1" s="2" t="s">
        <v>1</v>
      </c>
      <c r="E1" s="2" t="s">
        <v>519</v>
      </c>
    </row>
    <row r="2" spans="1:5">
      <c r="B2" s="2" t="s">
        <v>2</v>
      </c>
      <c r="C2" s="2" t="s">
        <v>29</v>
      </c>
      <c r="D2" s="2" t="s">
        <v>75</v>
      </c>
      <c r="E2" s="2" t="s">
        <v>29</v>
      </c>
    </row>
    <row r="3" spans="1:5">
      <c r="A3" s="3" t="s">
        <v>211</v>
      </c>
    </row>
    <row r="4" spans="1:5">
      <c r="A4" s="4" t="s">
        <v>520</v>
      </c>
      <c r="B4" s="6" t="n">
        <v>1915</v>
      </c>
      <c r="C4" s="6" t="n">
        <v>1808</v>
      </c>
      <c r="D4" s="6" t="n">
        <v>999</v>
      </c>
      <c r="E4" s="6" t="n">
        <v>1808</v>
      </c>
    </row>
    <row r="5" spans="1:5">
      <c r="A5" s="4" t="s">
        <v>521</v>
      </c>
      <c r="B5" s="5" t="n">
        <v>254</v>
      </c>
      <c r="C5" s="5" t="n">
        <v>246</v>
      </c>
      <c r="D5" s="5" t="n">
        <v>607</v>
      </c>
      <c r="E5" s="5" t="n">
        <v>246</v>
      </c>
    </row>
    <row r="6" spans="1:5">
      <c r="A6" s="4" t="s">
        <v>522</v>
      </c>
      <c r="B6" s="5" t="n">
        <v>2169</v>
      </c>
      <c r="C6" s="5" t="n">
        <v>2054</v>
      </c>
      <c r="D6" s="5" t="n">
        <v>1606</v>
      </c>
      <c r="E6" s="5" t="n">
        <v>2054</v>
      </c>
    </row>
    <row r="7" spans="1:5">
      <c r="A7" s="4" t="s">
        <v>523</v>
      </c>
      <c r="B7" s="5" t="n">
        <v>59</v>
      </c>
      <c r="C7" s="5" t="n">
        <v>31</v>
      </c>
      <c r="D7" s="5" t="n">
        <v>104</v>
      </c>
      <c r="E7" s="5" t="n">
        <v>31</v>
      </c>
    </row>
    <row r="8" spans="1:5">
      <c r="A8" s="4" t="s">
        <v>524</v>
      </c>
      <c r="B8" s="5" t="n">
        <v>1188</v>
      </c>
      <c r="C8" s="5" t="n">
        <v>542</v>
      </c>
      <c r="D8" s="5" t="n">
        <v>900</v>
      </c>
      <c r="E8" s="5" t="n">
        <v>542</v>
      </c>
    </row>
    <row r="9" spans="1:5">
      <c r="A9" s="4" t="s">
        <v>525</v>
      </c>
      <c r="B9" s="5" t="n">
        <v>0</v>
      </c>
      <c r="C9" s="5" t="n">
        <v>0</v>
      </c>
      <c r="D9" s="5" t="n">
        <v>0</v>
      </c>
      <c r="E9" s="5" t="n">
        <v>0</v>
      </c>
    </row>
    <row r="10" spans="1:5">
      <c r="A10" s="4" t="s">
        <v>526</v>
      </c>
      <c r="B10" s="6" t="n">
        <v>2135</v>
      </c>
      <c r="C10" s="6" t="n">
        <v>2533</v>
      </c>
      <c r="D10" s="6" t="n">
        <v>1688</v>
      </c>
      <c r="E10" s="6" t="n">
        <v>195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5</v>
      </c>
    </row>
    <row r="3" spans="1:3">
      <c r="A3" s="3" t="s">
        <v>118</v>
      </c>
    </row>
    <row r="4" spans="1:3">
      <c r="A4" s="4" t="s">
        <v>111</v>
      </c>
      <c r="B4" s="6" t="n">
        <v>3224</v>
      </c>
      <c r="C4" s="6" t="n">
        <v>3767</v>
      </c>
    </row>
    <row r="5" spans="1:3">
      <c r="A5" s="3" t="s">
        <v>119</v>
      </c>
    </row>
    <row r="6" spans="1:3">
      <c r="A6" s="4" t="s">
        <v>120</v>
      </c>
      <c r="B6" s="5" t="n">
        <v>1749</v>
      </c>
      <c r="C6" s="5" t="n">
        <v>-2471</v>
      </c>
    </row>
    <row r="7" spans="1:3">
      <c r="A7" s="4" t="s">
        <v>121</v>
      </c>
      <c r="B7" s="5" t="n">
        <v>26</v>
      </c>
    </row>
    <row r="8" spans="1:3">
      <c r="A8" s="4" t="s">
        <v>120</v>
      </c>
      <c r="B8" s="5" t="n">
        <v>1775</v>
      </c>
      <c r="C8" s="5" t="n">
        <v>-2471</v>
      </c>
    </row>
    <row r="9" spans="1:3">
      <c r="A9" s="4" t="s">
        <v>122</v>
      </c>
      <c r="B9" s="5" t="n">
        <v>373</v>
      </c>
      <c r="C9" s="5" t="n">
        <v>-519</v>
      </c>
    </row>
    <row r="10" spans="1:3">
      <c r="A10" s="4" t="s">
        <v>123</v>
      </c>
      <c r="B10" s="5" t="n">
        <v>1402</v>
      </c>
      <c r="C10" s="5" t="n">
        <v>-1952</v>
      </c>
    </row>
    <row r="11" spans="1:3">
      <c r="A11" s="4" t="s">
        <v>124</v>
      </c>
      <c r="B11" s="6" t="n">
        <v>4626</v>
      </c>
      <c r="C11" s="6" t="n">
        <v>18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7</v>
      </c>
      <c r="B1" s="2" t="s">
        <v>1</v>
      </c>
    </row>
    <row r="2" spans="1:4">
      <c r="B2" s="2" t="s">
        <v>289</v>
      </c>
      <c r="C2" s="2" t="s">
        <v>296</v>
      </c>
      <c r="D2" s="2" t="s">
        <v>528</v>
      </c>
    </row>
    <row r="3" spans="1:4">
      <c r="A3" s="3" t="s">
        <v>433</v>
      </c>
    </row>
    <row r="4" spans="1:4">
      <c r="A4" s="4" t="s">
        <v>529</v>
      </c>
      <c r="B4" s="6" t="n">
        <v>1000</v>
      </c>
    </row>
    <row r="5" spans="1:4">
      <c r="A5" s="4" t="s">
        <v>530</v>
      </c>
      <c r="B5" s="6" t="n">
        <v>102000</v>
      </c>
      <c r="C5" s="6" t="n">
        <v>527000</v>
      </c>
      <c r="D5" s="6" t="n">
        <v>178000</v>
      </c>
    </row>
    <row r="6" spans="1:4">
      <c r="A6" s="4" t="s">
        <v>531</v>
      </c>
      <c r="B6" s="5" t="n">
        <v>0</v>
      </c>
      <c r="C6" s="5" t="n">
        <v>0</v>
      </c>
    </row>
    <row r="7" spans="1:4">
      <c r="A7" s="4" t="s">
        <v>532</v>
      </c>
      <c r="B7" s="6" t="n">
        <v>0</v>
      </c>
    </row>
    <row r="8" spans="1:4">
      <c r="A8" s="4" t="s">
        <v>533</v>
      </c>
      <c r="B8" s="4" t="s">
        <v>534</v>
      </c>
    </row>
    <row r="9" spans="1:4">
      <c r="A9" s="4" t="s">
        <v>535</v>
      </c>
      <c r="B9" s="4" t="s">
        <v>478</v>
      </c>
    </row>
    <row r="10" spans="1:4">
      <c r="A10" s="4" t="s">
        <v>536</v>
      </c>
      <c r="B10" s="4" t="s">
        <v>537</v>
      </c>
    </row>
    <row r="11" spans="1:4">
      <c r="A11" s="4" t="s">
        <v>538</v>
      </c>
      <c r="B11" s="4" t="s">
        <v>539</v>
      </c>
    </row>
    <row r="12" spans="1:4">
      <c r="A12" s="4" t="s">
        <v>540</v>
      </c>
      <c r="B12" s="4" t="s">
        <v>539</v>
      </c>
    </row>
    <row r="13" spans="1:4">
      <c r="A13" s="4" t="s">
        <v>541</v>
      </c>
      <c r="B13" s="6" t="n">
        <v>510000</v>
      </c>
      <c r="D13" s="6" t="n">
        <v>600000</v>
      </c>
    </row>
    <row r="14" spans="1:4">
      <c r="A14" s="4" t="s">
        <v>426</v>
      </c>
    </row>
    <row r="15" spans="1:4">
      <c r="A15" s="3" t="s">
        <v>433</v>
      </c>
    </row>
    <row r="16" spans="1:4">
      <c r="A16" s="4" t="s">
        <v>541</v>
      </c>
      <c r="B16" s="5" t="n">
        <v>0</v>
      </c>
      <c r="C16" s="6" t="n">
        <v>3000</v>
      </c>
    </row>
    <row r="17" spans="1:4">
      <c r="A17" s="4" t="s">
        <v>542</v>
      </c>
      <c r="B17" s="6" t="n">
        <v>639000</v>
      </c>
      <c r="C17" s="6" t="n">
        <v>49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543</v>
      </c>
      <c r="B1" s="2" t="s">
        <v>1</v>
      </c>
      <c r="E1" s="2" t="s">
        <v>519</v>
      </c>
    </row>
    <row r="2" spans="1:5">
      <c r="B2" s="2" t="s">
        <v>2</v>
      </c>
      <c r="C2" s="2" t="s">
        <v>29</v>
      </c>
      <c r="D2" s="2" t="s">
        <v>75</v>
      </c>
      <c r="E2" s="2" t="s">
        <v>29</v>
      </c>
    </row>
    <row r="3" spans="1:5">
      <c r="A3" s="3" t="s">
        <v>544</v>
      </c>
    </row>
    <row r="4" spans="1:5">
      <c r="A4" s="4" t="s">
        <v>545</v>
      </c>
      <c r="B4" s="6" t="n">
        <v>1915</v>
      </c>
      <c r="C4" s="6" t="n">
        <v>1808</v>
      </c>
      <c r="D4" s="6" t="n">
        <v>999</v>
      </c>
      <c r="E4" s="6" t="n">
        <v>1808</v>
      </c>
    </row>
    <row r="5" spans="1:5">
      <c r="A5" s="4" t="s">
        <v>546</v>
      </c>
      <c r="B5" s="5" t="n">
        <v>254</v>
      </c>
      <c r="C5" s="5" t="n">
        <v>246</v>
      </c>
      <c r="D5" s="5" t="n">
        <v>607</v>
      </c>
      <c r="E5" s="5" t="n">
        <v>246</v>
      </c>
    </row>
    <row r="6" spans="1:5">
      <c r="A6" s="4" t="s">
        <v>547</v>
      </c>
      <c r="B6" s="5" t="n">
        <v>59</v>
      </c>
      <c r="C6" s="5" t="n">
        <v>31</v>
      </c>
      <c r="D6" s="5" t="n">
        <v>104</v>
      </c>
      <c r="E6" s="5" t="n">
        <v>31</v>
      </c>
    </row>
    <row r="7" spans="1:5">
      <c r="A7" s="4" t="s">
        <v>548</v>
      </c>
      <c r="B7" s="5" t="n">
        <v>2169</v>
      </c>
      <c r="C7" s="5" t="n">
        <v>2054</v>
      </c>
      <c r="D7" s="5" t="n">
        <v>1606</v>
      </c>
      <c r="E7" s="5" t="n">
        <v>2054</v>
      </c>
    </row>
    <row r="8" spans="1:5">
      <c r="A8" s="4" t="s">
        <v>549</v>
      </c>
      <c r="B8" s="5" t="n">
        <v>2135</v>
      </c>
      <c r="C8" s="6" t="n">
        <v>2533</v>
      </c>
      <c r="D8" s="5" t="n">
        <v>1688</v>
      </c>
      <c r="E8" s="6" t="n">
        <v>1958</v>
      </c>
    </row>
    <row r="9" spans="1:5">
      <c r="A9" s="4" t="s">
        <v>426</v>
      </c>
    </row>
    <row r="10" spans="1:5">
      <c r="A10" s="3" t="s">
        <v>544</v>
      </c>
    </row>
    <row r="11" spans="1:5">
      <c r="A11" s="4" t="s">
        <v>545</v>
      </c>
      <c r="B11" s="5" t="n">
        <v>648</v>
      </c>
      <c r="D11" s="5" t="n">
        <v>489</v>
      </c>
    </row>
    <row r="12" spans="1:5">
      <c r="A12" s="4" t="s">
        <v>550</v>
      </c>
      <c r="B12" s="5" t="n">
        <v>648</v>
      </c>
      <c r="D12" s="5" t="n">
        <v>489</v>
      </c>
    </row>
    <row r="13" spans="1:5">
      <c r="A13" s="4" t="s">
        <v>551</v>
      </c>
      <c r="B13" s="5" t="n">
        <v>603</v>
      </c>
      <c r="D13" s="5" t="n">
        <v>492</v>
      </c>
    </row>
    <row r="14" spans="1:5">
      <c r="A14" s="4" t="s">
        <v>552</v>
      </c>
      <c r="B14" s="5" t="n">
        <v>7</v>
      </c>
      <c r="D14" s="5" t="n">
        <v>8</v>
      </c>
    </row>
    <row r="15" spans="1:5">
      <c r="A15" s="4" t="s">
        <v>553</v>
      </c>
      <c r="B15" s="5" t="n">
        <v>1</v>
      </c>
      <c r="D15" s="5" t="n">
        <v>6</v>
      </c>
    </row>
    <row r="16" spans="1:5">
      <c r="A16" s="4" t="s">
        <v>546</v>
      </c>
      <c r="B16" s="5" t="n">
        <v>254</v>
      </c>
      <c r="D16" s="5" t="n">
        <v>80</v>
      </c>
    </row>
    <row r="17" spans="1:5">
      <c r="A17" s="4" t="s">
        <v>554</v>
      </c>
      <c r="B17" s="5" t="n">
        <v>254</v>
      </c>
      <c r="D17" s="5" t="n">
        <v>80</v>
      </c>
    </row>
    <row r="18" spans="1:5">
      <c r="A18" s="4" t="s">
        <v>547</v>
      </c>
      <c r="B18" s="5" t="n">
        <v>59</v>
      </c>
      <c r="D18" s="5" t="n">
        <v>20</v>
      </c>
    </row>
    <row r="19" spans="1:5">
      <c r="A19" s="4" t="s">
        <v>555</v>
      </c>
      <c r="B19" s="5" t="n">
        <v>254</v>
      </c>
      <c r="D19" s="5" t="n">
        <v>80</v>
      </c>
    </row>
    <row r="20" spans="1:5">
      <c r="A20" s="4" t="s">
        <v>548</v>
      </c>
      <c r="B20" s="5" t="n">
        <v>902</v>
      </c>
      <c r="D20" s="5" t="n">
        <v>569</v>
      </c>
    </row>
    <row r="21" spans="1:5">
      <c r="A21" s="4" t="s">
        <v>556</v>
      </c>
      <c r="B21" s="5" t="n">
        <v>902</v>
      </c>
      <c r="D21" s="5" t="n">
        <v>569</v>
      </c>
    </row>
    <row r="22" spans="1:5">
      <c r="A22" s="4" t="s">
        <v>549</v>
      </c>
      <c r="B22" s="5" t="n">
        <v>857</v>
      </c>
      <c r="D22" s="5" t="n">
        <v>572</v>
      </c>
    </row>
    <row r="23" spans="1:5">
      <c r="A23" s="4" t="s">
        <v>557</v>
      </c>
      <c r="B23" s="5" t="n">
        <v>7</v>
      </c>
      <c r="D23" s="5" t="n">
        <v>8</v>
      </c>
    </row>
    <row r="24" spans="1:5">
      <c r="A24" s="4" t="s">
        <v>558</v>
      </c>
      <c r="B24" s="5" t="n">
        <v>1</v>
      </c>
      <c r="D24" s="5" t="n">
        <v>6</v>
      </c>
    </row>
    <row r="25" spans="1:5">
      <c r="A25" s="4" t="s">
        <v>427</v>
      </c>
    </row>
    <row r="26" spans="1:5">
      <c r="A26" s="3" t="s">
        <v>544</v>
      </c>
    </row>
    <row r="27" spans="1:5">
      <c r="A27" s="4" t="s">
        <v>551</v>
      </c>
      <c r="D27" s="5" t="n">
        <v>67</v>
      </c>
    </row>
    <row r="28" spans="1:5">
      <c r="A28" s="4" t="s">
        <v>549</v>
      </c>
      <c r="D28" s="5" t="n">
        <v>67</v>
      </c>
    </row>
    <row r="29" spans="1:5">
      <c r="A29" s="4" t="s">
        <v>429</v>
      </c>
    </row>
    <row r="30" spans="1:5">
      <c r="A30" s="3" t="s">
        <v>544</v>
      </c>
    </row>
    <row r="31" spans="1:5">
      <c r="A31" s="4" t="s">
        <v>545</v>
      </c>
      <c r="B31" s="5" t="n">
        <v>192</v>
      </c>
      <c r="D31" s="5" t="n">
        <v>200</v>
      </c>
    </row>
    <row r="32" spans="1:5">
      <c r="A32" s="4" t="s">
        <v>550</v>
      </c>
      <c r="B32" s="5" t="n">
        <v>192</v>
      </c>
      <c r="D32" s="5" t="n">
        <v>200</v>
      </c>
    </row>
    <row r="33" spans="1:5">
      <c r="A33" s="4" t="s">
        <v>551</v>
      </c>
      <c r="B33" s="5" t="n">
        <v>193</v>
      </c>
      <c r="D33" s="5" t="n">
        <v>201</v>
      </c>
    </row>
    <row r="34" spans="1:5">
      <c r="A34" s="4" t="s">
        <v>552</v>
      </c>
      <c r="B34" s="5" t="n">
        <v>3</v>
      </c>
      <c r="D34" s="5" t="n">
        <v>3</v>
      </c>
    </row>
    <row r="35" spans="1:5">
      <c r="A35" s="4" t="s">
        <v>546</v>
      </c>
      <c r="D35" s="5" t="n">
        <v>418</v>
      </c>
    </row>
    <row r="36" spans="1:5">
      <c r="A36" s="4" t="s">
        <v>554</v>
      </c>
      <c r="D36" s="5" t="n">
        <v>418</v>
      </c>
    </row>
    <row r="37" spans="1:5">
      <c r="A37" s="4" t="s">
        <v>547</v>
      </c>
      <c r="D37" s="5" t="n">
        <v>42</v>
      </c>
    </row>
    <row r="38" spans="1:5">
      <c r="A38" s="4" t="s">
        <v>555</v>
      </c>
      <c r="D38" s="5" t="n">
        <v>420</v>
      </c>
    </row>
    <row r="39" spans="1:5">
      <c r="A39" s="4" t="s">
        <v>559</v>
      </c>
      <c r="D39" s="5" t="n">
        <v>4</v>
      </c>
    </row>
    <row r="40" spans="1:5">
      <c r="A40" s="4" t="s">
        <v>548</v>
      </c>
      <c r="B40" s="5" t="n">
        <v>192</v>
      </c>
      <c r="D40" s="5" t="n">
        <v>618</v>
      </c>
    </row>
    <row r="41" spans="1:5">
      <c r="A41" s="4" t="s">
        <v>556</v>
      </c>
      <c r="B41" s="5" t="n">
        <v>192</v>
      </c>
      <c r="D41" s="5" t="n">
        <v>618</v>
      </c>
    </row>
    <row r="42" spans="1:5">
      <c r="A42" s="4" t="s">
        <v>549</v>
      </c>
      <c r="B42" s="5" t="n">
        <v>193</v>
      </c>
      <c r="D42" s="5" t="n">
        <v>621</v>
      </c>
    </row>
    <row r="43" spans="1:5">
      <c r="A43" s="4" t="s">
        <v>557</v>
      </c>
      <c r="B43" s="5" t="n">
        <v>3</v>
      </c>
      <c r="D43" s="5" t="n">
        <v>7</v>
      </c>
    </row>
    <row r="44" spans="1:5">
      <c r="A44" s="4" t="s">
        <v>430</v>
      </c>
    </row>
    <row r="45" spans="1:5">
      <c r="A45" s="3" t="s">
        <v>544</v>
      </c>
    </row>
    <row r="46" spans="1:5">
      <c r="A46" s="4" t="s">
        <v>545</v>
      </c>
      <c r="B46" s="5" t="n">
        <v>1075</v>
      </c>
      <c r="D46" s="5" t="n">
        <v>310</v>
      </c>
    </row>
    <row r="47" spans="1:5">
      <c r="A47" s="4" t="s">
        <v>550</v>
      </c>
      <c r="B47" s="5" t="n">
        <v>1075</v>
      </c>
      <c r="D47" s="5" t="n">
        <v>310</v>
      </c>
    </row>
    <row r="48" spans="1:5">
      <c r="A48" s="4" t="s">
        <v>551</v>
      </c>
      <c r="B48" s="5" t="n">
        <v>1085</v>
      </c>
      <c r="D48" s="5" t="n">
        <v>209</v>
      </c>
    </row>
    <row r="49" spans="1:5">
      <c r="A49" s="4" t="s">
        <v>552</v>
      </c>
      <c r="B49" s="5" t="n">
        <v>15</v>
      </c>
      <c r="D49" s="5" t="n">
        <v>4</v>
      </c>
    </row>
    <row r="50" spans="1:5">
      <c r="A50" s="4" t="s">
        <v>546</v>
      </c>
      <c r="D50" s="5" t="n">
        <v>109</v>
      </c>
    </row>
    <row r="51" spans="1:5">
      <c r="A51" s="4" t="s">
        <v>554</v>
      </c>
      <c r="D51" s="5" t="n">
        <v>109</v>
      </c>
    </row>
    <row r="52" spans="1:5">
      <c r="A52" s="4" t="s">
        <v>547</v>
      </c>
      <c r="D52" s="5" t="n">
        <v>42</v>
      </c>
    </row>
    <row r="53" spans="1:5">
      <c r="A53" s="4" t="s">
        <v>555</v>
      </c>
      <c r="D53" s="5" t="n">
        <v>219</v>
      </c>
    </row>
    <row r="54" spans="1:5">
      <c r="A54" s="4" t="s">
        <v>548</v>
      </c>
      <c r="B54" s="5" t="n">
        <v>1075</v>
      </c>
      <c r="D54" s="5" t="n">
        <v>419</v>
      </c>
    </row>
    <row r="55" spans="1:5">
      <c r="A55" s="4" t="s">
        <v>556</v>
      </c>
      <c r="B55" s="5" t="n">
        <v>1075</v>
      </c>
      <c r="D55" s="5" t="n">
        <v>419</v>
      </c>
    </row>
    <row r="56" spans="1:5">
      <c r="A56" s="4" t="s">
        <v>549</v>
      </c>
      <c r="B56" s="5" t="n">
        <v>1085</v>
      </c>
      <c r="D56" s="5" t="n">
        <v>428</v>
      </c>
    </row>
    <row r="57" spans="1:5">
      <c r="A57" s="4" t="s">
        <v>557</v>
      </c>
      <c r="B57" s="6" t="n">
        <v>15</v>
      </c>
      <c r="D57" s="6" t="n">
        <v>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60</v>
      </c>
      <c r="B1" s="2" t="s">
        <v>1</v>
      </c>
      <c r="D1" s="2" t="s">
        <v>519</v>
      </c>
    </row>
    <row r="2" spans="1:5">
      <c r="B2" s="2" t="s">
        <v>2</v>
      </c>
      <c r="C2" s="2" t="s">
        <v>75</v>
      </c>
      <c r="D2" s="2" t="s">
        <v>29</v>
      </c>
      <c r="E2" s="2" t="s">
        <v>418</v>
      </c>
    </row>
    <row r="3" spans="1:5">
      <c r="A3" s="3" t="s">
        <v>561</v>
      </c>
    </row>
    <row r="4" spans="1:5">
      <c r="A4" s="4" t="s">
        <v>562</v>
      </c>
      <c r="B4" s="6" t="n">
        <v>6775</v>
      </c>
      <c r="C4" s="6" t="n">
        <v>6868</v>
      </c>
      <c r="D4" s="6" t="n">
        <v>6868</v>
      </c>
    </row>
    <row r="5" spans="1:5">
      <c r="A5" s="4" t="s">
        <v>163</v>
      </c>
      <c r="B5" s="5" t="n">
        <v>30</v>
      </c>
      <c r="C5" s="5" t="n">
        <v>40</v>
      </c>
      <c r="D5" s="5" t="n">
        <v>324</v>
      </c>
    </row>
    <row r="6" spans="1:5">
      <c r="A6" s="4" t="s">
        <v>563</v>
      </c>
      <c r="B6" s="5" t="n">
        <v>-207</v>
      </c>
      <c r="C6" s="5" t="n">
        <v>-145</v>
      </c>
      <c r="D6" s="5" t="n">
        <v>-580</v>
      </c>
    </row>
    <row r="7" spans="1:5">
      <c r="A7" s="4" t="s">
        <v>564</v>
      </c>
      <c r="B7" s="5" t="n">
        <v>38</v>
      </c>
      <c r="C7" s="5" t="n">
        <v>37</v>
      </c>
      <c r="D7" s="5" t="n">
        <v>163</v>
      </c>
    </row>
    <row r="8" spans="1:5">
      <c r="A8" s="4" t="s">
        <v>565</v>
      </c>
      <c r="B8" s="5" t="n">
        <v>6636</v>
      </c>
      <c r="D8" s="5" t="n">
        <v>6775</v>
      </c>
    </row>
    <row r="9" spans="1:5">
      <c r="A9" s="4" t="s">
        <v>566</v>
      </c>
      <c r="B9" s="5" t="n">
        <v>346</v>
      </c>
      <c r="D9" s="5" t="n">
        <v>274</v>
      </c>
    </row>
    <row r="10" spans="1:5">
      <c r="A10" s="4" t="s">
        <v>567</v>
      </c>
      <c r="B10" s="6" t="n">
        <v>6982</v>
      </c>
      <c r="C10" s="6" t="n">
        <v>7065</v>
      </c>
      <c r="D10" s="6" t="n">
        <v>7049</v>
      </c>
      <c r="E10" s="6" t="n">
        <v>70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8</v>
      </c>
      <c r="B1" s="2" t="s">
        <v>1</v>
      </c>
      <c r="D1" s="2" t="s">
        <v>519</v>
      </c>
    </row>
    <row r="2" spans="1:4">
      <c r="B2" s="2" t="s">
        <v>2</v>
      </c>
      <c r="C2" s="2" t="s">
        <v>75</v>
      </c>
      <c r="D2" s="2" t="s">
        <v>29</v>
      </c>
    </row>
    <row r="3" spans="1:4">
      <c r="A3" s="3" t="s">
        <v>569</v>
      </c>
    </row>
    <row r="4" spans="1:4">
      <c r="A4" s="4" t="s">
        <v>570</v>
      </c>
      <c r="B4" s="6" t="n">
        <v>7049</v>
      </c>
      <c r="C4" s="6" t="n">
        <v>7095</v>
      </c>
      <c r="D4" s="6" t="n">
        <v>7095</v>
      </c>
    </row>
    <row r="5" spans="1:4">
      <c r="A5" s="4" t="s">
        <v>571</v>
      </c>
      <c r="B5" s="5" t="n">
        <v>-207</v>
      </c>
      <c r="C5" s="5" t="n">
        <v>-145</v>
      </c>
      <c r="D5" s="5" t="n">
        <v>-580</v>
      </c>
    </row>
    <row r="6" spans="1:4">
      <c r="A6" s="4" t="s">
        <v>564</v>
      </c>
      <c r="B6" s="5" t="n">
        <v>38</v>
      </c>
      <c r="C6" s="5" t="n">
        <v>37</v>
      </c>
      <c r="D6" s="5" t="n">
        <v>163</v>
      </c>
    </row>
    <row r="7" spans="1:4">
      <c r="A7" s="4" t="s">
        <v>572</v>
      </c>
      <c r="B7" s="5" t="n">
        <v>30</v>
      </c>
      <c r="C7" s="5" t="n">
        <v>40</v>
      </c>
      <c r="D7" s="5" t="n">
        <v>324</v>
      </c>
    </row>
    <row r="8" spans="1:4">
      <c r="A8" s="4" t="s">
        <v>573</v>
      </c>
      <c r="B8" s="5" t="n">
        <v>72</v>
      </c>
      <c r="C8" s="5" t="n">
        <v>38</v>
      </c>
    </row>
    <row r="9" spans="1:4">
      <c r="A9" s="4" t="s">
        <v>574</v>
      </c>
      <c r="B9" s="5" t="n">
        <v>6982</v>
      </c>
      <c r="C9" s="5" t="n">
        <v>7065</v>
      </c>
      <c r="D9" s="5" t="n">
        <v>7049</v>
      </c>
    </row>
    <row r="10" spans="1:4">
      <c r="A10" s="4" t="s">
        <v>575</v>
      </c>
      <c r="B10" s="5" t="n">
        <v>59</v>
      </c>
      <c r="C10" s="5" t="n">
        <v>104</v>
      </c>
      <c r="D10" s="5" t="n">
        <v>31</v>
      </c>
    </row>
    <row r="11" spans="1:4">
      <c r="A11" s="4" t="s">
        <v>576</v>
      </c>
      <c r="B11" s="5" t="n">
        <v>6923</v>
      </c>
      <c r="C11" s="5" t="n">
        <v>6961</v>
      </c>
      <c r="D11" s="5" t="n">
        <v>7018</v>
      </c>
    </row>
    <row r="12" spans="1:4">
      <c r="A12" s="4" t="s">
        <v>577</v>
      </c>
      <c r="B12" s="5" t="n">
        <v>0</v>
      </c>
      <c r="C12" s="5" t="n">
        <v>0</v>
      </c>
      <c r="D12" s="5" t="n">
        <v>0</v>
      </c>
    </row>
    <row r="13" spans="1:4">
      <c r="A13" s="3" t="s">
        <v>578</v>
      </c>
    </row>
    <row r="14" spans="1:4">
      <c r="A14" s="4" t="s">
        <v>579</v>
      </c>
      <c r="B14" s="5" t="n">
        <v>1101963</v>
      </c>
      <c r="C14" s="5" t="n">
        <v>834737</v>
      </c>
      <c r="D14" s="5" t="n">
        <v>846374</v>
      </c>
    </row>
    <row r="15" spans="1:4">
      <c r="A15" s="4" t="s">
        <v>575</v>
      </c>
      <c r="B15" s="5" t="n">
        <v>2169</v>
      </c>
      <c r="C15" s="5" t="n">
        <v>1606</v>
      </c>
      <c r="D15" s="5" t="n">
        <v>2054</v>
      </c>
    </row>
    <row r="16" spans="1:4">
      <c r="A16" s="4" t="s">
        <v>576</v>
      </c>
      <c r="B16" s="5" t="n">
        <v>1097405</v>
      </c>
      <c r="C16" s="5" t="n">
        <v>833010</v>
      </c>
      <c r="D16" s="5" t="n">
        <v>844204</v>
      </c>
    </row>
    <row r="17" spans="1:4">
      <c r="A17" s="4" t="s">
        <v>577</v>
      </c>
      <c r="B17" s="5" t="n">
        <v>2389</v>
      </c>
      <c r="C17" s="5" t="n">
        <v>121</v>
      </c>
      <c r="D17" s="5" t="n">
        <v>116</v>
      </c>
    </row>
    <row r="18" spans="1:4">
      <c r="A18" s="4" t="s">
        <v>426</v>
      </c>
    </row>
    <row r="19" spans="1:4">
      <c r="A19" s="3" t="s">
        <v>569</v>
      </c>
    </row>
    <row r="20" spans="1:4">
      <c r="A20" s="4" t="s">
        <v>570</v>
      </c>
      <c r="B20" s="5" t="n">
        <v>247</v>
      </c>
      <c r="C20" s="5" t="n">
        <v>343</v>
      </c>
      <c r="D20" s="5" t="n">
        <v>343</v>
      </c>
    </row>
    <row r="21" spans="1:4">
      <c r="A21" s="4" t="s">
        <v>571</v>
      </c>
      <c r="C21" s="5" t="n">
        <v>-34</v>
      </c>
    </row>
    <row r="22" spans="1:4">
      <c r="A22" s="4" t="s">
        <v>572</v>
      </c>
      <c r="B22" s="5" t="n">
        <v>21</v>
      </c>
      <c r="C22" s="5" t="n">
        <v>-55</v>
      </c>
    </row>
    <row r="23" spans="1:4">
      <c r="A23" s="4" t="s">
        <v>574</v>
      </c>
      <c r="B23" s="5" t="n">
        <v>268</v>
      </c>
      <c r="C23" s="5" t="n">
        <v>254</v>
      </c>
      <c r="D23" s="5" t="n">
        <v>247</v>
      </c>
    </row>
    <row r="24" spans="1:4">
      <c r="A24" s="4" t="s">
        <v>575</v>
      </c>
      <c r="B24" s="5" t="n">
        <v>59</v>
      </c>
      <c r="C24" s="5" t="n">
        <v>20</v>
      </c>
      <c r="D24" s="5" t="n">
        <v>26</v>
      </c>
    </row>
    <row r="25" spans="1:4">
      <c r="A25" s="4" t="s">
        <v>576</v>
      </c>
      <c r="B25" s="5" t="n">
        <v>209</v>
      </c>
      <c r="C25" s="5" t="n">
        <v>234</v>
      </c>
      <c r="D25" s="5" t="n">
        <v>221</v>
      </c>
    </row>
    <row r="26" spans="1:4">
      <c r="A26" s="4" t="s">
        <v>577</v>
      </c>
      <c r="B26" s="5" t="n">
        <v>0</v>
      </c>
      <c r="C26" s="5" t="n">
        <v>0</v>
      </c>
      <c r="D26" s="5" t="n">
        <v>0</v>
      </c>
    </row>
    <row r="27" spans="1:4">
      <c r="A27" s="3" t="s">
        <v>578</v>
      </c>
    </row>
    <row r="28" spans="1:4">
      <c r="A28" s="4" t="s">
        <v>579</v>
      </c>
      <c r="B28" s="5" t="n">
        <v>160489</v>
      </c>
      <c r="C28" s="5" t="n">
        <v>84052</v>
      </c>
      <c r="D28" s="5" t="n">
        <v>80232</v>
      </c>
    </row>
    <row r="29" spans="1:4">
      <c r="A29" s="4" t="s">
        <v>575</v>
      </c>
      <c r="B29" s="5" t="n">
        <v>902</v>
      </c>
      <c r="C29" s="5" t="n">
        <v>569</v>
      </c>
      <c r="D29" s="5" t="n">
        <v>757</v>
      </c>
    </row>
    <row r="30" spans="1:4">
      <c r="A30" s="4" t="s">
        <v>576</v>
      </c>
      <c r="B30" s="5" t="n">
        <v>159241</v>
      </c>
      <c r="C30" s="5" t="n">
        <v>83362</v>
      </c>
      <c r="D30" s="5" t="n">
        <v>79359</v>
      </c>
    </row>
    <row r="31" spans="1:4">
      <c r="A31" s="4" t="s">
        <v>577</v>
      </c>
      <c r="B31" s="5" t="n">
        <v>346</v>
      </c>
      <c r="C31" s="5" t="n">
        <v>121</v>
      </c>
      <c r="D31" s="5" t="n">
        <v>116</v>
      </c>
    </row>
    <row r="32" spans="1:4">
      <c r="A32" s="4" t="s">
        <v>427</v>
      </c>
    </row>
    <row r="33" spans="1:4">
      <c r="A33" s="3" t="s">
        <v>569</v>
      </c>
    </row>
    <row r="34" spans="1:4">
      <c r="A34" s="4" t="s">
        <v>570</v>
      </c>
      <c r="B34" s="5" t="n">
        <v>250</v>
      </c>
      <c r="C34" s="5" t="n">
        <v>244</v>
      </c>
      <c r="D34" s="5" t="n">
        <v>244</v>
      </c>
    </row>
    <row r="35" spans="1:4">
      <c r="A35" s="4" t="s">
        <v>572</v>
      </c>
      <c r="B35" s="5" t="n">
        <v>20</v>
      </c>
      <c r="C35" s="5" t="n">
        <v>19</v>
      </c>
    </row>
    <row r="36" spans="1:4">
      <c r="A36" s="4" t="s">
        <v>574</v>
      </c>
      <c r="B36" s="5" t="n">
        <v>270</v>
      </c>
      <c r="C36" s="5" t="n">
        <v>263</v>
      </c>
      <c r="D36" s="5" t="n">
        <v>250</v>
      </c>
    </row>
    <row r="37" spans="1:4">
      <c r="A37" s="4" t="s">
        <v>576</v>
      </c>
      <c r="B37" s="5" t="n">
        <v>270</v>
      </c>
      <c r="C37" s="5" t="n">
        <v>263</v>
      </c>
      <c r="D37" s="5" t="n">
        <v>250</v>
      </c>
    </row>
    <row r="38" spans="1:4">
      <c r="A38" s="4" t="s">
        <v>577</v>
      </c>
      <c r="B38" s="5" t="n">
        <v>0</v>
      </c>
      <c r="C38" s="5" t="n">
        <v>0</v>
      </c>
      <c r="D38" s="5" t="n">
        <v>0</v>
      </c>
    </row>
    <row r="39" spans="1:4">
      <c r="A39" s="3" t="s">
        <v>578</v>
      </c>
    </row>
    <row r="40" spans="1:4">
      <c r="A40" s="4" t="s">
        <v>579</v>
      </c>
      <c r="B40" s="5" t="n">
        <v>192887</v>
      </c>
      <c r="C40" s="5" t="n">
        <v>67569</v>
      </c>
      <c r="D40" s="5" t="n">
        <v>68588</v>
      </c>
    </row>
    <row r="41" spans="1:4">
      <c r="A41" s="4" t="s">
        <v>576</v>
      </c>
      <c r="B41" s="5" t="n">
        <v>192887</v>
      </c>
      <c r="C41" s="5" t="n">
        <v>67569</v>
      </c>
      <c r="D41" s="5" t="n">
        <v>68588</v>
      </c>
    </row>
    <row r="42" spans="1:4">
      <c r="A42" s="4" t="s">
        <v>428</v>
      </c>
    </row>
    <row r="43" spans="1:4">
      <c r="A43" s="3" t="s">
        <v>569</v>
      </c>
    </row>
    <row r="44" spans="1:4">
      <c r="A44" s="4" t="s">
        <v>570</v>
      </c>
      <c r="B44" s="5" t="n">
        <v>768</v>
      </c>
      <c r="C44" s="5" t="n">
        <v>667</v>
      </c>
      <c r="D44" s="5" t="n">
        <v>667</v>
      </c>
    </row>
    <row r="45" spans="1:4">
      <c r="A45" s="4" t="s">
        <v>564</v>
      </c>
      <c r="B45" s="5" t="n">
        <v>1</v>
      </c>
      <c r="C45" s="5" t="n">
        <v>3</v>
      </c>
    </row>
    <row r="46" spans="1:4">
      <c r="A46" s="4" t="s">
        <v>572</v>
      </c>
      <c r="B46" s="5" t="n">
        <v>-63</v>
      </c>
      <c r="C46" s="5" t="n">
        <v>36</v>
      </c>
    </row>
    <row r="47" spans="1:4">
      <c r="A47" s="4" t="s">
        <v>574</v>
      </c>
      <c r="B47" s="5" t="n">
        <v>706</v>
      </c>
      <c r="C47" s="5" t="n">
        <v>706</v>
      </c>
      <c r="D47" s="5" t="n">
        <v>768</v>
      </c>
    </row>
    <row r="48" spans="1:4">
      <c r="A48" s="4" t="s">
        <v>576</v>
      </c>
      <c r="B48" s="5" t="n">
        <v>706</v>
      </c>
      <c r="C48" s="5" t="n">
        <v>706</v>
      </c>
      <c r="D48" s="5" t="n">
        <v>768</v>
      </c>
    </row>
    <row r="49" spans="1:4">
      <c r="A49" s="4" t="s">
        <v>577</v>
      </c>
      <c r="B49" s="5" t="n">
        <v>0</v>
      </c>
      <c r="C49" s="5" t="n">
        <v>0</v>
      </c>
      <c r="D49" s="5" t="n">
        <v>0</v>
      </c>
    </row>
    <row r="50" spans="1:4">
      <c r="A50" s="3" t="s">
        <v>578</v>
      </c>
    </row>
    <row r="51" spans="1:4">
      <c r="A51" s="4" t="s">
        <v>579</v>
      </c>
      <c r="B51" s="5" t="n">
        <v>115043</v>
      </c>
      <c r="C51" s="5" t="n">
        <v>99954</v>
      </c>
      <c r="D51" s="5" t="n">
        <v>108616</v>
      </c>
    </row>
    <row r="52" spans="1:4">
      <c r="A52" s="4" t="s">
        <v>576</v>
      </c>
      <c r="B52" s="5" t="n">
        <v>115043</v>
      </c>
      <c r="C52" s="5" t="n">
        <v>99954</v>
      </c>
      <c r="D52" s="5" t="n">
        <v>108616</v>
      </c>
    </row>
    <row r="53" spans="1:4">
      <c r="A53" s="4" t="s">
        <v>429</v>
      </c>
    </row>
    <row r="54" spans="1:4">
      <c r="A54" s="3" t="s">
        <v>569</v>
      </c>
    </row>
    <row r="55" spans="1:4">
      <c r="A55" s="4" t="s">
        <v>570</v>
      </c>
      <c r="B55" s="5" t="n">
        <v>3217</v>
      </c>
      <c r="C55" s="5" t="n">
        <v>3149</v>
      </c>
      <c r="D55" s="5" t="n">
        <v>3149</v>
      </c>
    </row>
    <row r="56" spans="1:4">
      <c r="A56" s="4" t="s">
        <v>571</v>
      </c>
      <c r="C56" s="5" t="n">
        <v>-14</v>
      </c>
    </row>
    <row r="57" spans="1:4">
      <c r="A57" s="4" t="s">
        <v>564</v>
      </c>
      <c r="B57" s="5" t="n">
        <v>2</v>
      </c>
      <c r="C57" s="5" t="n">
        <v>2</v>
      </c>
    </row>
    <row r="58" spans="1:4">
      <c r="A58" s="4" t="s">
        <v>572</v>
      </c>
      <c r="B58" s="5" t="n">
        <v>-16</v>
      </c>
      <c r="C58" s="5" t="n">
        <v>537</v>
      </c>
    </row>
    <row r="59" spans="1:4">
      <c r="A59" s="4" t="s">
        <v>574</v>
      </c>
      <c r="B59" s="5" t="n">
        <v>3203</v>
      </c>
      <c r="C59" s="5" t="n">
        <v>3674</v>
      </c>
      <c r="D59" s="5" t="n">
        <v>3217</v>
      </c>
    </row>
    <row r="60" spans="1:4">
      <c r="A60" s="4" t="s">
        <v>575</v>
      </c>
      <c r="C60" s="5" t="n">
        <v>42</v>
      </c>
    </row>
    <row r="61" spans="1:4">
      <c r="A61" s="4" t="s">
        <v>576</v>
      </c>
      <c r="B61" s="5" t="n">
        <v>3203</v>
      </c>
      <c r="C61" s="5" t="n">
        <v>3632</v>
      </c>
      <c r="D61" s="5" t="n">
        <v>3217</v>
      </c>
    </row>
    <row r="62" spans="1:4">
      <c r="A62" s="4" t="s">
        <v>577</v>
      </c>
      <c r="B62" s="5" t="n">
        <v>0</v>
      </c>
      <c r="C62" s="5" t="n">
        <v>0</v>
      </c>
      <c r="D62" s="5" t="n">
        <v>0</v>
      </c>
    </row>
    <row r="63" spans="1:4">
      <c r="A63" s="3" t="s">
        <v>578</v>
      </c>
    </row>
    <row r="64" spans="1:4">
      <c r="A64" s="4" t="s">
        <v>579</v>
      </c>
      <c r="B64" s="5" t="n">
        <v>440488</v>
      </c>
      <c r="C64" s="5" t="n">
        <v>414666</v>
      </c>
      <c r="D64" s="5" t="n">
        <v>419131</v>
      </c>
    </row>
    <row r="65" spans="1:4">
      <c r="A65" s="4" t="s">
        <v>575</v>
      </c>
      <c r="B65" s="5" t="n">
        <v>192</v>
      </c>
      <c r="C65" s="5" t="n">
        <v>618</v>
      </c>
      <c r="D65" s="5" t="n">
        <v>194</v>
      </c>
    </row>
    <row r="66" spans="1:4">
      <c r="A66" s="4" t="s">
        <v>576</v>
      </c>
      <c r="B66" s="5" t="n">
        <v>440296</v>
      </c>
      <c r="C66" s="5" t="n">
        <v>414048</v>
      </c>
      <c r="D66" s="5" t="n">
        <v>418937</v>
      </c>
    </row>
    <row r="67" spans="1:4">
      <c r="A67" s="4" t="s">
        <v>430</v>
      </c>
    </row>
    <row r="68" spans="1:4">
      <c r="A68" s="3" t="s">
        <v>569</v>
      </c>
    </row>
    <row r="69" spans="1:4">
      <c r="A69" s="4" t="s">
        <v>570</v>
      </c>
      <c r="B69" s="5" t="n">
        <v>1305</v>
      </c>
      <c r="C69" s="5" t="n">
        <v>1546</v>
      </c>
      <c r="D69" s="5" t="n">
        <v>1546</v>
      </c>
    </row>
    <row r="70" spans="1:4">
      <c r="A70" s="4" t="s">
        <v>564</v>
      </c>
      <c r="B70" s="5" t="n">
        <v>3</v>
      </c>
      <c r="C70" s="5" t="n">
        <v>2</v>
      </c>
    </row>
    <row r="71" spans="1:4">
      <c r="A71" s="4" t="s">
        <v>572</v>
      </c>
      <c r="B71" s="5" t="n">
        <v>182</v>
      </c>
      <c r="C71" s="5" t="n">
        <v>-105</v>
      </c>
    </row>
    <row r="72" spans="1:4">
      <c r="A72" s="4" t="s">
        <v>574</v>
      </c>
      <c r="B72" s="5" t="n">
        <v>1490</v>
      </c>
      <c r="C72" s="5" t="n">
        <v>1443</v>
      </c>
      <c r="D72" s="5" t="n">
        <v>1305</v>
      </c>
    </row>
    <row r="73" spans="1:4">
      <c r="A73" s="4" t="s">
        <v>575</v>
      </c>
      <c r="C73" s="5" t="n">
        <v>42</v>
      </c>
      <c r="D73" s="5" t="n">
        <v>5</v>
      </c>
    </row>
    <row r="74" spans="1:4">
      <c r="A74" s="4" t="s">
        <v>576</v>
      </c>
      <c r="B74" s="5" t="n">
        <v>1490</v>
      </c>
      <c r="C74" s="5" t="n">
        <v>1401</v>
      </c>
      <c r="D74" s="5" t="n">
        <v>1300</v>
      </c>
    </row>
    <row r="75" spans="1:4">
      <c r="A75" s="4" t="s">
        <v>577</v>
      </c>
      <c r="B75" s="5" t="n">
        <v>0</v>
      </c>
      <c r="C75" s="5" t="n">
        <v>0</v>
      </c>
      <c r="D75" s="5" t="n">
        <v>0</v>
      </c>
    </row>
    <row r="76" spans="1:4">
      <c r="A76" s="3" t="s">
        <v>578</v>
      </c>
    </row>
    <row r="77" spans="1:4">
      <c r="A77" s="4" t="s">
        <v>579</v>
      </c>
      <c r="B77" s="5" t="n">
        <v>145360</v>
      </c>
      <c r="C77" s="5" t="n">
        <v>129865</v>
      </c>
      <c r="D77" s="5" t="n">
        <v>127752</v>
      </c>
    </row>
    <row r="78" spans="1:4">
      <c r="A78" s="4" t="s">
        <v>575</v>
      </c>
      <c r="B78" s="5" t="n">
        <v>1075</v>
      </c>
      <c r="C78" s="5" t="n">
        <v>419</v>
      </c>
      <c r="D78" s="5" t="n">
        <v>1103</v>
      </c>
    </row>
    <row r="79" spans="1:4">
      <c r="A79" s="4" t="s">
        <v>576</v>
      </c>
      <c r="B79" s="5" t="n">
        <v>142242</v>
      </c>
      <c r="C79" s="5" t="n">
        <v>129446</v>
      </c>
      <c r="D79" s="5" t="n">
        <v>126649</v>
      </c>
    </row>
    <row r="80" spans="1:4">
      <c r="A80" s="4" t="s">
        <v>577</v>
      </c>
      <c r="B80" s="5" t="n">
        <v>2043</v>
      </c>
    </row>
    <row r="81" spans="1:4">
      <c r="A81" s="4" t="s">
        <v>352</v>
      </c>
    </row>
    <row r="82" spans="1:4">
      <c r="A82" s="3" t="s">
        <v>569</v>
      </c>
    </row>
    <row r="83" spans="1:4">
      <c r="A83" s="4" t="s">
        <v>570</v>
      </c>
      <c r="B83" s="5" t="n">
        <v>484</v>
      </c>
      <c r="C83" s="5" t="n">
        <v>441</v>
      </c>
      <c r="D83" s="5" t="n">
        <v>441</v>
      </c>
    </row>
    <row r="84" spans="1:4">
      <c r="A84" s="4" t="s">
        <v>571</v>
      </c>
      <c r="B84" s="5" t="n">
        <v>-207</v>
      </c>
      <c r="C84" s="5" t="n">
        <v>-97</v>
      </c>
    </row>
    <row r="85" spans="1:4">
      <c r="A85" s="4" t="s">
        <v>564</v>
      </c>
      <c r="B85" s="5" t="n">
        <v>32</v>
      </c>
      <c r="C85" s="5" t="n">
        <v>30</v>
      </c>
    </row>
    <row r="86" spans="1:4">
      <c r="A86" s="4" t="s">
        <v>572</v>
      </c>
      <c r="B86" s="5" t="n">
        <v>187</v>
      </c>
      <c r="C86" s="5" t="n">
        <v>57</v>
      </c>
    </row>
    <row r="87" spans="1:4">
      <c r="A87" s="4" t="s">
        <v>574</v>
      </c>
      <c r="B87" s="5" t="n">
        <v>496</v>
      </c>
      <c r="C87" s="5" t="n">
        <v>431</v>
      </c>
      <c r="D87" s="5" t="n">
        <v>484</v>
      </c>
    </row>
    <row r="88" spans="1:4">
      <c r="A88" s="4" t="s">
        <v>576</v>
      </c>
      <c r="B88" s="5" t="n">
        <v>496</v>
      </c>
      <c r="C88" s="5" t="n">
        <v>431</v>
      </c>
      <c r="D88" s="5" t="n">
        <v>484</v>
      </c>
    </row>
    <row r="89" spans="1:4">
      <c r="A89" s="4" t="s">
        <v>577</v>
      </c>
      <c r="B89" s="5" t="n">
        <v>0</v>
      </c>
      <c r="C89" s="5" t="n">
        <v>0</v>
      </c>
      <c r="D89" s="5" t="n">
        <v>0</v>
      </c>
    </row>
    <row r="90" spans="1:4">
      <c r="A90" s="3" t="s">
        <v>578</v>
      </c>
    </row>
    <row r="91" spans="1:4">
      <c r="A91" s="4" t="s">
        <v>579</v>
      </c>
      <c r="B91" s="5" t="n">
        <v>47696</v>
      </c>
      <c r="C91" s="5" t="n">
        <v>38631</v>
      </c>
      <c r="D91" s="5" t="n">
        <v>42055</v>
      </c>
    </row>
    <row r="92" spans="1:4">
      <c r="A92" s="4" t="s">
        <v>576</v>
      </c>
      <c r="B92" s="5" t="n">
        <v>47696</v>
      </c>
      <c r="C92" s="5" t="n">
        <v>38631</v>
      </c>
      <c r="D92" s="5" t="n">
        <v>42055</v>
      </c>
    </row>
    <row r="93" spans="1:4">
      <c r="A93" s="4" t="s">
        <v>580</v>
      </c>
    </row>
    <row r="94" spans="1:4">
      <c r="A94" s="3" t="s">
        <v>569</v>
      </c>
    </row>
    <row r="95" spans="1:4">
      <c r="A95" s="4" t="s">
        <v>570</v>
      </c>
      <c r="B95" s="5" t="n">
        <v>504</v>
      </c>
      <c r="C95" s="5" t="n">
        <v>478</v>
      </c>
      <c r="D95" s="5" t="n">
        <v>478</v>
      </c>
    </row>
    <row r="96" spans="1:4">
      <c r="A96" s="4" t="s">
        <v>572</v>
      </c>
      <c r="B96" s="5" t="n">
        <v>-301</v>
      </c>
      <c r="C96" s="5" t="n">
        <v>-449</v>
      </c>
    </row>
    <row r="97" spans="1:4">
      <c r="A97" s="4" t="s">
        <v>574</v>
      </c>
      <c r="B97" s="5" t="n">
        <v>203</v>
      </c>
      <c r="C97" s="5" t="n">
        <v>29</v>
      </c>
      <c r="D97" s="5" t="n">
        <v>504</v>
      </c>
    </row>
    <row r="98" spans="1:4">
      <c r="A98" s="4" t="s">
        <v>576</v>
      </c>
      <c r="B98" s="5" t="n">
        <v>203</v>
      </c>
      <c r="C98" s="5" t="n">
        <v>29</v>
      </c>
      <c r="D98" s="5" t="n">
        <v>504</v>
      </c>
    </row>
    <row r="99" spans="1:4">
      <c r="A99" s="4" t="s">
        <v>577</v>
      </c>
      <c r="B99" s="5" t="n">
        <v>0</v>
      </c>
      <c r="C99" s="5" t="n">
        <v>0</v>
      </c>
      <c r="D99" s="5" t="n">
        <v>0</v>
      </c>
    </row>
    <row r="100" spans="1:4">
      <c r="A100" s="4" t="s">
        <v>581</v>
      </c>
    </row>
    <row r="101" spans="1:4">
      <c r="A101" s="3" t="s">
        <v>569</v>
      </c>
    </row>
    <row r="102" spans="1:4">
      <c r="A102" s="4" t="s">
        <v>570</v>
      </c>
      <c r="B102" s="5" t="n">
        <v>274</v>
      </c>
      <c r="C102" s="5" t="n">
        <v>227</v>
      </c>
      <c r="D102" s="5" t="n">
        <v>227</v>
      </c>
    </row>
    <row r="103" spans="1:4">
      <c r="A103" s="4" t="s">
        <v>573</v>
      </c>
      <c r="B103" s="5" t="n">
        <v>72</v>
      </c>
      <c r="C103" s="5" t="n">
        <v>38</v>
      </c>
    </row>
    <row r="104" spans="1:4">
      <c r="A104" s="4" t="s">
        <v>574</v>
      </c>
      <c r="B104" s="5" t="n">
        <v>346</v>
      </c>
      <c r="C104" s="5" t="n">
        <v>265</v>
      </c>
      <c r="D104" s="5" t="n">
        <v>274</v>
      </c>
    </row>
    <row r="105" spans="1:4">
      <c r="A105" s="4" t="s">
        <v>576</v>
      </c>
      <c r="B105" s="5" t="n">
        <v>346</v>
      </c>
      <c r="C105" s="5" t="n">
        <v>265</v>
      </c>
      <c r="D105" s="5" t="n">
        <v>274</v>
      </c>
    </row>
    <row r="106" spans="1:4">
      <c r="A106" s="4" t="s">
        <v>577</v>
      </c>
      <c r="B106" s="6" t="n">
        <v>0</v>
      </c>
      <c r="C106" s="6" t="n">
        <v>0</v>
      </c>
      <c r="D106"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75</v>
      </c>
    </row>
    <row r="3" spans="1:3">
      <c r="A3" s="3" t="s">
        <v>214</v>
      </c>
    </row>
    <row r="4" spans="1:3">
      <c r="A4" s="4" t="s">
        <v>133</v>
      </c>
      <c r="B4" s="6" t="n">
        <v>3224</v>
      </c>
      <c r="C4" s="6" t="n">
        <v>3767</v>
      </c>
    </row>
    <row r="5" spans="1:3">
      <c r="A5" s="4" t="s">
        <v>583</v>
      </c>
      <c r="B5" s="5" t="n">
        <v>-12</v>
      </c>
      <c r="C5" s="5" t="n">
        <v>-12</v>
      </c>
    </row>
    <row r="6" spans="1:3">
      <c r="A6" s="4" t="s">
        <v>584</v>
      </c>
      <c r="B6" s="5" t="n">
        <v>-12</v>
      </c>
      <c r="C6" s="5" t="n">
        <v>-26</v>
      </c>
    </row>
    <row r="7" spans="1:3">
      <c r="A7" s="4" t="s">
        <v>585</v>
      </c>
      <c r="B7" s="6" t="n">
        <v>3200</v>
      </c>
      <c r="C7" s="6" t="n">
        <v>3729</v>
      </c>
    </row>
    <row r="8" spans="1:3">
      <c r="A8" s="4" t="s">
        <v>586</v>
      </c>
      <c r="B8" s="5" t="n">
        <v>11089839</v>
      </c>
      <c r="C8" s="5" t="n">
        <v>9265959</v>
      </c>
    </row>
    <row r="9" spans="1:3">
      <c r="A9" s="4" t="s">
        <v>587</v>
      </c>
      <c r="B9" s="5" t="n">
        <v>-83417</v>
      </c>
      <c r="C9" s="5" t="n">
        <v>-92429</v>
      </c>
    </row>
    <row r="10" spans="1:3">
      <c r="A10" s="4" t="s">
        <v>588</v>
      </c>
      <c r="B10" s="5" t="n">
        <v>11006422</v>
      </c>
      <c r="C10" s="5" t="n">
        <v>9173530</v>
      </c>
    </row>
    <row r="11" spans="1:3">
      <c r="A11" s="4" t="s">
        <v>589</v>
      </c>
      <c r="B11" s="7" t="n">
        <v>0.29</v>
      </c>
      <c r="C11" s="7" t="n">
        <v>0.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0</v>
      </c>
      <c r="B1" s="2" t="s">
        <v>1</v>
      </c>
    </row>
    <row r="2" spans="1:4">
      <c r="B2" s="2" t="s">
        <v>2</v>
      </c>
      <c r="C2" s="2" t="s">
        <v>29</v>
      </c>
      <c r="D2" s="2" t="s">
        <v>75</v>
      </c>
    </row>
    <row r="3" spans="1:4">
      <c r="A3" s="3" t="s">
        <v>591</v>
      </c>
    </row>
    <row r="4" spans="1:4">
      <c r="A4" s="4" t="s">
        <v>592</v>
      </c>
      <c r="B4" s="4" t="s">
        <v>537</v>
      </c>
    </row>
    <row r="5" spans="1:4">
      <c r="A5" s="4" t="s">
        <v>593</v>
      </c>
      <c r="B5" s="6" t="n">
        <v>2169</v>
      </c>
      <c r="C5" s="6" t="n">
        <v>2054</v>
      </c>
      <c r="D5" s="6" t="n">
        <v>1606</v>
      </c>
    </row>
    <row r="6" spans="1:4">
      <c r="A6" s="4" t="s">
        <v>594</v>
      </c>
      <c r="B6" s="5" t="n">
        <v>59</v>
      </c>
      <c r="C6" s="5" t="n">
        <v>31</v>
      </c>
      <c r="D6" s="6" t="n">
        <v>104</v>
      </c>
    </row>
    <row r="7" spans="1:4">
      <c r="A7" s="4" t="s">
        <v>595</v>
      </c>
    </row>
    <row r="8" spans="1:4">
      <c r="A8" s="3" t="s">
        <v>591</v>
      </c>
    </row>
    <row r="9" spans="1:4">
      <c r="A9" s="4" t="s">
        <v>593</v>
      </c>
      <c r="B9" s="6" t="n">
        <v>195</v>
      </c>
      <c r="C9" s="6" t="n">
        <v>2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9</v>
      </c>
    </row>
    <row r="2" spans="1:3">
      <c r="A2" s="3" t="s">
        <v>597</v>
      </c>
    </row>
    <row r="3" spans="1:3">
      <c r="A3" s="4" t="s">
        <v>35</v>
      </c>
      <c r="B3" s="6" t="n">
        <v>174682</v>
      </c>
      <c r="C3" s="6" t="n">
        <v>168447</v>
      </c>
    </row>
    <row r="4" spans="1:3">
      <c r="A4" s="4" t="s">
        <v>598</v>
      </c>
    </row>
    <row r="5" spans="1:3">
      <c r="A5" s="3" t="s">
        <v>597</v>
      </c>
    </row>
    <row r="6" spans="1:3">
      <c r="A6" s="4" t="s">
        <v>340</v>
      </c>
      <c r="B6" s="5" t="n">
        <v>81849</v>
      </c>
      <c r="C6" s="5" t="n">
        <v>38365</v>
      </c>
    </row>
    <row r="7" spans="1:3">
      <c r="A7" s="4" t="s">
        <v>34</v>
      </c>
      <c r="B7" s="5" t="n">
        <v>4509</v>
      </c>
      <c r="C7" s="5" t="n">
        <v>4019</v>
      </c>
    </row>
    <row r="8" spans="1:3">
      <c r="A8" s="4" t="s">
        <v>35</v>
      </c>
      <c r="B8" s="5" t="n">
        <v>174682</v>
      </c>
      <c r="C8" s="5" t="n">
        <v>168447</v>
      </c>
    </row>
    <row r="9" spans="1:3">
      <c r="A9" s="4" t="s">
        <v>599</v>
      </c>
      <c r="B9" s="5" t="n">
        <v>5789</v>
      </c>
      <c r="C9" s="5" t="n">
        <v>3679</v>
      </c>
    </row>
    <row r="10" spans="1:3">
      <c r="A10" s="4" t="s">
        <v>37</v>
      </c>
      <c r="B10" s="5" t="n">
        <v>859</v>
      </c>
      <c r="C10" s="5" t="n">
        <v>495</v>
      </c>
    </row>
    <row r="11" spans="1:3">
      <c r="A11" s="4" t="s">
        <v>38</v>
      </c>
      <c r="B11" s="5" t="n">
        <v>1091829</v>
      </c>
      <c r="C11" s="5" t="n">
        <v>839599</v>
      </c>
    </row>
    <row r="12" spans="1:3">
      <c r="A12" s="4" t="s">
        <v>600</v>
      </c>
      <c r="B12" s="5" t="n">
        <v>7238</v>
      </c>
      <c r="C12" s="5" t="n">
        <v>4542</v>
      </c>
    </row>
    <row r="13" spans="1:3">
      <c r="A13" s="3" t="s">
        <v>601</v>
      </c>
    </row>
    <row r="14" spans="1:3">
      <c r="A14" s="4" t="s">
        <v>602</v>
      </c>
      <c r="B14" s="5" t="n">
        <v>1187424</v>
      </c>
      <c r="C14" s="5" t="n">
        <v>928790</v>
      </c>
    </row>
    <row r="15" spans="1:3">
      <c r="A15" s="4" t="s">
        <v>603</v>
      </c>
      <c r="B15" s="5" t="n">
        <v>25521</v>
      </c>
      <c r="C15" s="5" t="n">
        <v>32181</v>
      </c>
    </row>
    <row r="16" spans="1:3">
      <c r="A16" s="4" t="s">
        <v>604</v>
      </c>
      <c r="B16" s="5" t="n">
        <v>24682</v>
      </c>
    </row>
    <row r="17" spans="1:3">
      <c r="A17" s="4" t="s">
        <v>605</v>
      </c>
      <c r="B17" s="5" t="n">
        <v>3728</v>
      </c>
      <c r="C17" s="5" t="n">
        <v>418</v>
      </c>
    </row>
    <row r="18" spans="1:3">
      <c r="A18" s="4" t="s">
        <v>606</v>
      </c>
    </row>
    <row r="19" spans="1:3">
      <c r="A19" s="3" t="s">
        <v>597</v>
      </c>
    </row>
    <row r="20" spans="1:3">
      <c r="A20" s="4" t="s">
        <v>340</v>
      </c>
      <c r="B20" s="5" t="n">
        <v>81849</v>
      </c>
      <c r="C20" s="5" t="n">
        <v>38365</v>
      </c>
    </row>
    <row r="21" spans="1:3">
      <c r="A21" s="4" t="s">
        <v>34</v>
      </c>
      <c r="B21" s="5" t="n">
        <v>4509</v>
      </c>
      <c r="C21" s="5" t="n">
        <v>3954</v>
      </c>
    </row>
    <row r="22" spans="1:3">
      <c r="A22" s="4" t="s">
        <v>35</v>
      </c>
      <c r="B22" s="5" t="n">
        <v>174682</v>
      </c>
      <c r="C22" s="5" t="n">
        <v>168447</v>
      </c>
    </row>
    <row r="23" spans="1:3">
      <c r="A23" s="4" t="s">
        <v>599</v>
      </c>
      <c r="B23" s="5" t="n">
        <v>5789</v>
      </c>
      <c r="C23" s="5" t="n">
        <v>3679</v>
      </c>
    </row>
    <row r="24" spans="1:3">
      <c r="A24" s="4" t="s">
        <v>37</v>
      </c>
      <c r="B24" s="5" t="n">
        <v>859</v>
      </c>
      <c r="C24" s="5" t="n">
        <v>495</v>
      </c>
    </row>
    <row r="25" spans="1:3">
      <c r="A25" s="4" t="s">
        <v>38</v>
      </c>
      <c r="B25" s="5" t="n">
        <v>1070726</v>
      </c>
      <c r="C25" s="5" t="n">
        <v>823914</v>
      </c>
    </row>
    <row r="26" spans="1:3">
      <c r="A26" s="4" t="s">
        <v>600</v>
      </c>
      <c r="B26" s="5" t="n">
        <v>7238</v>
      </c>
      <c r="C26" s="5" t="n">
        <v>4542</v>
      </c>
    </row>
    <row r="27" spans="1:3">
      <c r="A27" s="3" t="s">
        <v>601</v>
      </c>
    </row>
    <row r="28" spans="1:3">
      <c r="A28" s="4" t="s">
        <v>602</v>
      </c>
      <c r="B28" s="5" t="n">
        <v>1187944</v>
      </c>
      <c r="C28" s="5" t="n">
        <v>928922</v>
      </c>
    </row>
    <row r="29" spans="1:3">
      <c r="A29" s="4" t="s">
        <v>603</v>
      </c>
      <c r="B29" s="5" t="n">
        <v>25521</v>
      </c>
      <c r="C29" s="5" t="n">
        <v>3181</v>
      </c>
    </row>
    <row r="30" spans="1:3">
      <c r="A30" s="4" t="s">
        <v>604</v>
      </c>
      <c r="B30" s="5" t="n">
        <v>24604</v>
      </c>
    </row>
    <row r="31" spans="1:3">
      <c r="A31" s="4" t="s">
        <v>605</v>
      </c>
      <c r="B31" s="5" t="n">
        <v>3728</v>
      </c>
      <c r="C31" s="5" t="n">
        <v>418</v>
      </c>
    </row>
    <row r="32" spans="1:3">
      <c r="A32" s="4" t="s">
        <v>607</v>
      </c>
    </row>
    <row r="33" spans="1:3">
      <c r="A33" s="3" t="s">
        <v>601</v>
      </c>
    </row>
    <row r="34" spans="1:3">
      <c r="A34" s="4" t="s">
        <v>602</v>
      </c>
      <c r="B34" s="5" t="n">
        <v>691648</v>
      </c>
      <c r="C34" s="5" t="n">
        <v>525955</v>
      </c>
    </row>
    <row r="35" spans="1:3">
      <c r="A35" s="4" t="s">
        <v>608</v>
      </c>
    </row>
    <row r="36" spans="1:3">
      <c r="A36" s="3" t="s">
        <v>601</v>
      </c>
    </row>
    <row r="37" spans="1:3">
      <c r="A37" s="4" t="s">
        <v>602</v>
      </c>
      <c r="B37" s="5" t="n">
        <v>691702</v>
      </c>
      <c r="C37" s="5" t="n">
        <v>525955</v>
      </c>
    </row>
    <row r="38" spans="1:3">
      <c r="A38" s="4" t="s">
        <v>609</v>
      </c>
    </row>
    <row r="39" spans="1:3">
      <c r="A39" s="3" t="s">
        <v>601</v>
      </c>
    </row>
    <row r="40" spans="1:3">
      <c r="A40" s="4" t="s">
        <v>602</v>
      </c>
      <c r="B40" s="5" t="n">
        <v>236847</v>
      </c>
      <c r="C40" s="5" t="n">
        <v>215422</v>
      </c>
    </row>
    <row r="41" spans="1:3">
      <c r="A41" s="4" t="s">
        <v>610</v>
      </c>
    </row>
    <row r="42" spans="1:3">
      <c r="A42" s="3" t="s">
        <v>601</v>
      </c>
    </row>
    <row r="43" spans="1:3">
      <c r="A43" s="4" t="s">
        <v>602</v>
      </c>
      <c r="B43" s="5" t="n">
        <v>236847</v>
      </c>
      <c r="C43" s="5" t="n">
        <v>215422</v>
      </c>
    </row>
    <row r="44" spans="1:3">
      <c r="A44" s="4" t="s">
        <v>611</v>
      </c>
    </row>
    <row r="45" spans="1:3">
      <c r="A45" s="3" t="s">
        <v>601</v>
      </c>
    </row>
    <row r="46" spans="1:3">
      <c r="A46" s="4" t="s">
        <v>602</v>
      </c>
      <c r="B46" s="5" t="n">
        <v>258929</v>
      </c>
      <c r="C46" s="5" t="n">
        <v>187413</v>
      </c>
    </row>
    <row r="47" spans="1:3">
      <c r="A47" s="4" t="s">
        <v>612</v>
      </c>
    </row>
    <row r="48" spans="1:3">
      <c r="A48" s="3" t="s">
        <v>601</v>
      </c>
    </row>
    <row r="49" spans="1:3">
      <c r="A49" s="4" t="s">
        <v>602</v>
      </c>
      <c r="B49" s="5" t="n">
        <v>259395</v>
      </c>
      <c r="C49" s="5" t="n">
        <v>187545</v>
      </c>
    </row>
    <row r="50" spans="1:3">
      <c r="A50" s="4" t="s">
        <v>613</v>
      </c>
    </row>
    <row r="51" spans="1:3">
      <c r="A51" s="3" t="s">
        <v>597</v>
      </c>
    </row>
    <row r="52" spans="1:3">
      <c r="A52" s="4" t="s">
        <v>340</v>
      </c>
      <c r="B52" s="5" t="n">
        <v>81849</v>
      </c>
      <c r="C52" s="5" t="n">
        <v>38365</v>
      </c>
    </row>
    <row r="53" spans="1:3">
      <c r="A53" s="4" t="s">
        <v>35</v>
      </c>
      <c r="B53" s="5" t="n">
        <v>22883</v>
      </c>
      <c r="C53" s="5" t="n">
        <v>36935</v>
      </c>
    </row>
    <row r="54" spans="1:3">
      <c r="A54" s="4" t="s">
        <v>614</v>
      </c>
    </row>
    <row r="55" spans="1:3">
      <c r="A55" s="3" t="s">
        <v>597</v>
      </c>
    </row>
    <row r="56" spans="1:3">
      <c r="A56" s="4" t="s">
        <v>34</v>
      </c>
      <c r="B56" s="5" t="n">
        <v>4509</v>
      </c>
      <c r="C56" s="5" t="n">
        <v>3954</v>
      </c>
    </row>
    <row r="57" spans="1:3">
      <c r="A57" s="4" t="s">
        <v>35</v>
      </c>
      <c r="B57" s="5" t="n">
        <v>150356</v>
      </c>
      <c r="C57" s="5" t="n">
        <v>130085</v>
      </c>
    </row>
    <row r="58" spans="1:3">
      <c r="A58" s="3" t="s">
        <v>601</v>
      </c>
    </row>
    <row r="59" spans="1:3">
      <c r="A59" s="4" t="s">
        <v>602</v>
      </c>
      <c r="B59" s="5" t="n">
        <v>236847</v>
      </c>
      <c r="C59" s="5" t="n">
        <v>215422</v>
      </c>
    </row>
    <row r="60" spans="1:3">
      <c r="A60" s="4" t="s">
        <v>615</v>
      </c>
    </row>
    <row r="61" spans="1:3">
      <c r="A61" s="3" t="s">
        <v>601</v>
      </c>
    </row>
    <row r="62" spans="1:3">
      <c r="A62" s="4" t="s">
        <v>602</v>
      </c>
      <c r="B62" s="5" t="n">
        <v>236847</v>
      </c>
      <c r="C62" s="5" t="n">
        <v>215422</v>
      </c>
    </row>
    <row r="63" spans="1:3">
      <c r="A63" s="4" t="s">
        <v>595</v>
      </c>
    </row>
    <row r="64" spans="1:3">
      <c r="A64" s="3" t="s">
        <v>597</v>
      </c>
    </row>
    <row r="65" spans="1:3">
      <c r="A65" s="4" t="s">
        <v>35</v>
      </c>
      <c r="B65" s="5" t="n">
        <v>1443</v>
      </c>
      <c r="C65" s="5" t="n">
        <v>1427</v>
      </c>
    </row>
    <row r="66" spans="1:3">
      <c r="A66" s="4" t="s">
        <v>599</v>
      </c>
      <c r="B66" s="5" t="n">
        <v>5789</v>
      </c>
      <c r="C66" s="5" t="n">
        <v>3679</v>
      </c>
    </row>
    <row r="67" spans="1:3">
      <c r="A67" s="4" t="s">
        <v>37</v>
      </c>
      <c r="B67" s="5" t="n">
        <v>859</v>
      </c>
      <c r="C67" s="5" t="n">
        <v>495</v>
      </c>
    </row>
    <row r="68" spans="1:3">
      <c r="A68" s="4" t="s">
        <v>38</v>
      </c>
      <c r="B68" s="5" t="n">
        <v>1070726</v>
      </c>
      <c r="C68" s="5" t="n">
        <v>823914</v>
      </c>
    </row>
    <row r="69" spans="1:3">
      <c r="A69" s="4" t="s">
        <v>600</v>
      </c>
      <c r="B69" s="5" t="n">
        <v>7238</v>
      </c>
      <c r="C69" s="5" t="n">
        <v>4542</v>
      </c>
    </row>
    <row r="70" spans="1:3">
      <c r="A70" s="3" t="s">
        <v>601</v>
      </c>
    </row>
    <row r="71" spans="1:3">
      <c r="A71" s="4" t="s">
        <v>602</v>
      </c>
      <c r="B71" s="5" t="n">
        <v>951097</v>
      </c>
      <c r="C71" s="5" t="n">
        <v>713500</v>
      </c>
    </row>
    <row r="72" spans="1:3">
      <c r="A72" s="4" t="s">
        <v>603</v>
      </c>
      <c r="B72" s="5" t="n">
        <v>25521</v>
      </c>
      <c r="C72" s="5" t="n">
        <v>32181</v>
      </c>
    </row>
    <row r="73" spans="1:3">
      <c r="A73" s="4" t="s">
        <v>604</v>
      </c>
      <c r="B73" s="5" t="n">
        <v>24604</v>
      </c>
    </row>
    <row r="74" spans="1:3">
      <c r="A74" s="4" t="s">
        <v>605</v>
      </c>
      <c r="B74" s="5" t="n">
        <v>3728</v>
      </c>
      <c r="C74" s="5" t="n">
        <v>418</v>
      </c>
    </row>
    <row r="75" spans="1:3">
      <c r="A75" s="4" t="s">
        <v>616</v>
      </c>
    </row>
    <row r="76" spans="1:3">
      <c r="A76" s="3" t="s">
        <v>601</v>
      </c>
    </row>
    <row r="77" spans="1:3">
      <c r="A77" s="4" t="s">
        <v>602</v>
      </c>
      <c r="B77" s="5" t="n">
        <v>691702</v>
      </c>
      <c r="C77" s="5" t="n">
        <v>525955</v>
      </c>
    </row>
    <row r="78" spans="1:3">
      <c r="A78" s="4" t="s">
        <v>617</v>
      </c>
    </row>
    <row r="79" spans="1:3">
      <c r="A79" s="3" t="s">
        <v>601</v>
      </c>
    </row>
    <row r="80" spans="1:3">
      <c r="A80" s="4" t="s">
        <v>602</v>
      </c>
      <c r="B80" s="6" t="n">
        <v>259395</v>
      </c>
      <c r="C80" s="6" t="n">
        <v>1875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9</v>
      </c>
    </row>
    <row r="2" spans="1:3">
      <c r="A2" s="3" t="s">
        <v>619</v>
      </c>
    </row>
    <row r="3" spans="1:3">
      <c r="A3" s="4" t="s">
        <v>620</v>
      </c>
      <c r="B3" s="6" t="n">
        <v>174682</v>
      </c>
      <c r="C3" s="6" t="n">
        <v>168447</v>
      </c>
    </row>
    <row r="4" spans="1:3">
      <c r="A4" s="4" t="s">
        <v>613</v>
      </c>
    </row>
    <row r="5" spans="1:3">
      <c r="A5" s="3" t="s">
        <v>619</v>
      </c>
    </row>
    <row r="6" spans="1:3">
      <c r="A6" s="4" t="s">
        <v>620</v>
      </c>
      <c r="B6" s="5" t="n">
        <v>22883</v>
      </c>
      <c r="C6" s="5" t="n">
        <v>36935</v>
      </c>
    </row>
    <row r="7" spans="1:3">
      <c r="A7" s="4" t="s">
        <v>621</v>
      </c>
    </row>
    <row r="8" spans="1:3">
      <c r="A8" s="3" t="s">
        <v>619</v>
      </c>
    </row>
    <row r="9" spans="1:3">
      <c r="A9" s="4" t="s">
        <v>620</v>
      </c>
      <c r="B9" s="5" t="n">
        <v>22883</v>
      </c>
      <c r="C9" s="5" t="n">
        <v>36935</v>
      </c>
    </row>
    <row r="10" spans="1:3">
      <c r="A10" s="4" t="s">
        <v>614</v>
      </c>
    </row>
    <row r="11" spans="1:3">
      <c r="A11" s="3" t="s">
        <v>619</v>
      </c>
    </row>
    <row r="12" spans="1:3">
      <c r="A12" s="4" t="s">
        <v>620</v>
      </c>
      <c r="B12" s="5" t="n">
        <v>150356</v>
      </c>
      <c r="C12" s="5" t="n">
        <v>130085</v>
      </c>
    </row>
    <row r="13" spans="1:3">
      <c r="A13" s="4" t="s">
        <v>622</v>
      </c>
    </row>
    <row r="14" spans="1:3">
      <c r="A14" s="3" t="s">
        <v>619</v>
      </c>
    </row>
    <row r="15" spans="1:3">
      <c r="A15" s="4" t="s">
        <v>620</v>
      </c>
      <c r="B15" s="5" t="n">
        <v>150356</v>
      </c>
      <c r="C15" s="5" t="n">
        <v>130085</v>
      </c>
    </row>
    <row r="16" spans="1:3">
      <c r="A16" s="4" t="s">
        <v>595</v>
      </c>
    </row>
    <row r="17" spans="1:3">
      <c r="A17" s="3" t="s">
        <v>619</v>
      </c>
    </row>
    <row r="18" spans="1:3">
      <c r="A18" s="4" t="s">
        <v>620</v>
      </c>
      <c r="B18" s="5" t="n">
        <v>1443</v>
      </c>
      <c r="C18" s="5" t="n">
        <v>1427</v>
      </c>
    </row>
    <row r="19" spans="1:3">
      <c r="A19" s="4" t="s">
        <v>623</v>
      </c>
    </row>
    <row r="20" spans="1:3">
      <c r="A20" s="3" t="s">
        <v>619</v>
      </c>
    </row>
    <row r="21" spans="1:3">
      <c r="A21" s="4" t="s">
        <v>620</v>
      </c>
      <c r="B21" s="5" t="n">
        <v>1443</v>
      </c>
      <c r="C21" s="5" t="n">
        <v>1427</v>
      </c>
    </row>
    <row r="22" spans="1:3">
      <c r="A22" s="4" t="s">
        <v>380</v>
      </c>
    </row>
    <row r="23" spans="1:3">
      <c r="A23" s="3" t="s">
        <v>619</v>
      </c>
    </row>
    <row r="24" spans="1:3">
      <c r="A24" s="4" t="s">
        <v>620</v>
      </c>
      <c r="B24" s="5" t="n">
        <v>22883</v>
      </c>
      <c r="C24" s="5" t="n">
        <v>22830</v>
      </c>
    </row>
    <row r="25" spans="1:3">
      <c r="A25" s="4" t="s">
        <v>624</v>
      </c>
    </row>
    <row r="26" spans="1:3">
      <c r="A26" s="3" t="s">
        <v>619</v>
      </c>
    </row>
    <row r="27" spans="1:3">
      <c r="A27" s="4" t="s">
        <v>620</v>
      </c>
      <c r="B27" s="5" t="n">
        <v>22883</v>
      </c>
      <c r="C27" s="5" t="n">
        <v>22830</v>
      </c>
    </row>
    <row r="28" spans="1:3">
      <c r="A28" s="4" t="s">
        <v>381</v>
      </c>
    </row>
    <row r="29" spans="1:3">
      <c r="A29" s="3" t="s">
        <v>619</v>
      </c>
    </row>
    <row r="30" spans="1:3">
      <c r="A30" s="4" t="s">
        <v>620</v>
      </c>
      <c r="B30" s="5" t="n">
        <v>74215</v>
      </c>
      <c r="C30" s="5" t="n">
        <v>69327</v>
      </c>
    </row>
    <row r="31" spans="1:3">
      <c r="A31" s="4" t="s">
        <v>625</v>
      </c>
    </row>
    <row r="32" spans="1:3">
      <c r="A32" s="3" t="s">
        <v>619</v>
      </c>
    </row>
    <row r="33" spans="1:3">
      <c r="A33" s="4" t="s">
        <v>620</v>
      </c>
      <c r="C33" s="5" t="n">
        <v>14105</v>
      </c>
    </row>
    <row r="34" spans="1:3">
      <c r="A34" s="4" t="s">
        <v>626</v>
      </c>
    </row>
    <row r="35" spans="1:3">
      <c r="A35" s="3" t="s">
        <v>619</v>
      </c>
    </row>
    <row r="36" spans="1:3">
      <c r="A36" s="4" t="s">
        <v>620</v>
      </c>
      <c r="B36" s="5" t="n">
        <v>74215</v>
      </c>
      <c r="C36" s="5" t="n">
        <v>55222</v>
      </c>
    </row>
    <row r="37" spans="1:3">
      <c r="A37" s="4" t="s">
        <v>382</v>
      </c>
    </row>
    <row r="38" spans="1:3">
      <c r="A38" s="3" t="s">
        <v>619</v>
      </c>
    </row>
    <row r="39" spans="1:3">
      <c r="A39" s="4" t="s">
        <v>620</v>
      </c>
      <c r="B39" s="5" t="n">
        <v>37894</v>
      </c>
      <c r="C39" s="5" t="n">
        <v>36262</v>
      </c>
    </row>
    <row r="40" spans="1:3">
      <c r="A40" s="4" t="s">
        <v>627</v>
      </c>
    </row>
    <row r="41" spans="1:3">
      <c r="A41" s="3" t="s">
        <v>619</v>
      </c>
    </row>
    <row r="42" spans="1:3">
      <c r="A42" s="4" t="s">
        <v>620</v>
      </c>
      <c r="B42" s="5" t="n">
        <v>37894</v>
      </c>
      <c r="C42" s="5" t="n">
        <v>36262</v>
      </c>
    </row>
    <row r="43" spans="1:3">
      <c r="A43" s="4" t="s">
        <v>383</v>
      </c>
    </row>
    <row r="44" spans="1:3">
      <c r="A44" s="3" t="s">
        <v>619</v>
      </c>
    </row>
    <row r="45" spans="1:3">
      <c r="A45" s="4" t="s">
        <v>620</v>
      </c>
      <c r="B45" s="5" t="n">
        <v>39690</v>
      </c>
      <c r="C45" s="5" t="n">
        <v>40028</v>
      </c>
    </row>
    <row r="46" spans="1:3">
      <c r="A46" s="4" t="s">
        <v>628</v>
      </c>
    </row>
    <row r="47" spans="1:3">
      <c r="A47" s="3" t="s">
        <v>619</v>
      </c>
    </row>
    <row r="48" spans="1:3">
      <c r="A48" s="4" t="s">
        <v>620</v>
      </c>
      <c r="B48" s="5" t="n">
        <v>38247</v>
      </c>
      <c r="C48" s="5" t="n">
        <v>38601</v>
      </c>
    </row>
    <row r="49" spans="1:3">
      <c r="A49" s="4" t="s">
        <v>629</v>
      </c>
    </row>
    <row r="50" spans="1:3">
      <c r="A50" s="3" t="s">
        <v>619</v>
      </c>
    </row>
    <row r="51" spans="1:3">
      <c r="A51" s="4" t="s">
        <v>620</v>
      </c>
      <c r="B51" s="5" t="n">
        <v>1443</v>
      </c>
      <c r="C51" s="5" t="n">
        <v>1427</v>
      </c>
    </row>
    <row r="52" spans="1:3">
      <c r="A52" s="4" t="s">
        <v>630</v>
      </c>
    </row>
    <row r="53" spans="1:3">
      <c r="A53" s="3" t="s">
        <v>619</v>
      </c>
    </row>
    <row r="54" spans="1:3">
      <c r="A54" s="4" t="s">
        <v>620</v>
      </c>
      <c r="B54" s="6" t="n">
        <v>1443</v>
      </c>
      <c r="C54" s="6" t="n">
        <v>14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75</v>
      </c>
    </row>
    <row r="3" spans="1:3">
      <c r="A3" s="4" t="s">
        <v>632</v>
      </c>
    </row>
    <row r="4" spans="1:3">
      <c r="A4" s="3" t="s">
        <v>633</v>
      </c>
    </row>
    <row r="5" spans="1:3">
      <c r="A5" s="4" t="s">
        <v>634</v>
      </c>
      <c r="B5" s="6" t="n">
        <v>1427</v>
      </c>
      <c r="C5" s="6" t="n">
        <v>1428</v>
      </c>
    </row>
    <row r="6" spans="1:3">
      <c r="A6" s="4" t="s">
        <v>635</v>
      </c>
      <c r="B6" s="5" t="n">
        <v>16</v>
      </c>
      <c r="C6" s="5" t="n">
        <v>-5</v>
      </c>
    </row>
    <row r="7" spans="1:3">
      <c r="A7" s="4" t="s">
        <v>636</v>
      </c>
      <c r="B7" s="5" t="n">
        <v>0</v>
      </c>
      <c r="C7" s="5" t="n">
        <v>0</v>
      </c>
    </row>
    <row r="8" spans="1:3">
      <c r="A8" s="4" t="s">
        <v>574</v>
      </c>
      <c r="B8" s="5" t="n">
        <v>1443</v>
      </c>
      <c r="C8" s="5" t="n">
        <v>1423</v>
      </c>
    </row>
    <row r="9" spans="1:3">
      <c r="A9" s="4" t="s">
        <v>383</v>
      </c>
    </row>
    <row r="10" spans="1:3">
      <c r="A10" s="3" t="s">
        <v>633</v>
      </c>
    </row>
    <row r="11" spans="1:3">
      <c r="A11" s="4" t="s">
        <v>634</v>
      </c>
      <c r="B11" s="5" t="n">
        <v>1427</v>
      </c>
      <c r="C11" s="5" t="n">
        <v>1428</v>
      </c>
    </row>
    <row r="12" spans="1:3">
      <c r="A12" s="4" t="s">
        <v>635</v>
      </c>
      <c r="B12" s="5" t="n">
        <v>16</v>
      </c>
      <c r="C12" s="5" t="n">
        <v>-5</v>
      </c>
    </row>
    <row r="13" spans="1:3">
      <c r="A13" s="4" t="s">
        <v>636</v>
      </c>
      <c r="B13" s="5" t="n">
        <v>0</v>
      </c>
      <c r="C13" s="5" t="n">
        <v>0</v>
      </c>
    </row>
    <row r="14" spans="1:3">
      <c r="A14" s="4" t="s">
        <v>574</v>
      </c>
      <c r="B14" s="6" t="n">
        <v>1443</v>
      </c>
      <c r="C14" s="6" t="n">
        <v>14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637</v>
      </c>
      <c r="B1" s="2" t="s">
        <v>289</v>
      </c>
      <c r="C1" s="2" t="s">
        <v>528</v>
      </c>
    </row>
    <row r="2" spans="1:3">
      <c r="A2" s="3" t="s">
        <v>591</v>
      </c>
    </row>
    <row r="3" spans="1:3">
      <c r="A3" s="4" t="s">
        <v>379</v>
      </c>
      <c r="B3" s="6" t="n">
        <v>174682</v>
      </c>
      <c r="C3" s="6" t="n">
        <v>168447</v>
      </c>
    </row>
    <row r="4" spans="1:3">
      <c r="A4" s="4" t="s">
        <v>383</v>
      </c>
    </row>
    <row r="5" spans="1:3">
      <c r="A5" s="3" t="s">
        <v>591</v>
      </c>
    </row>
    <row r="6" spans="1:3">
      <c r="A6" s="4" t="s">
        <v>379</v>
      </c>
      <c r="B6" s="5" t="n">
        <v>39690</v>
      </c>
      <c r="C6" s="5" t="n">
        <v>40028</v>
      </c>
    </row>
    <row r="7" spans="1:3">
      <c r="A7" s="4" t="s">
        <v>595</v>
      </c>
    </row>
    <row r="8" spans="1:3">
      <c r="A8" s="3" t="s">
        <v>591</v>
      </c>
    </row>
    <row r="9" spans="1:3">
      <c r="A9" s="4" t="s">
        <v>379</v>
      </c>
      <c r="B9" s="5" t="n">
        <v>1443</v>
      </c>
      <c r="C9" s="5" t="n">
        <v>1427</v>
      </c>
    </row>
    <row r="10" spans="1:3">
      <c r="A10" s="4" t="s">
        <v>638</v>
      </c>
    </row>
    <row r="11" spans="1:3">
      <c r="A11" s="3" t="s">
        <v>591</v>
      </c>
    </row>
    <row r="12" spans="1:3">
      <c r="A12" s="4" t="s">
        <v>379</v>
      </c>
      <c r="B12" s="6" t="n">
        <v>1443</v>
      </c>
      <c r="C12" s="6" t="n">
        <v>1427</v>
      </c>
    </row>
    <row r="13" spans="1:3">
      <c r="A13" s="4" t="s">
        <v>639</v>
      </c>
      <c r="B13" s="4" t="s">
        <v>640</v>
      </c>
      <c r="C13" s="4" t="s">
        <v>640</v>
      </c>
    </row>
    <row r="14" spans="1:3">
      <c r="A14" s="4" t="s">
        <v>641</v>
      </c>
      <c r="B14" s="4" t="s">
        <v>642</v>
      </c>
      <c r="C14" s="4" t="s">
        <v>642</v>
      </c>
    </row>
    <row r="15" spans="1:3">
      <c r="A15" s="4" t="s">
        <v>643</v>
      </c>
    </row>
    <row r="16" spans="1:3">
      <c r="A16" s="3" t="s">
        <v>591</v>
      </c>
    </row>
    <row r="17" spans="1:3">
      <c r="A17" s="4" t="s">
        <v>379</v>
      </c>
      <c r="B17" s="6" t="n">
        <v>195</v>
      </c>
      <c r="C17" s="6" t="n">
        <v>215</v>
      </c>
    </row>
    <row r="18" spans="1:3">
      <c r="A18" s="4" t="s">
        <v>639</v>
      </c>
      <c r="B18" s="4" t="s">
        <v>644</v>
      </c>
      <c r="C18" s="4" t="s">
        <v>644</v>
      </c>
    </row>
    <row r="19" spans="1:3">
      <c r="A19" s="4" t="s">
        <v>641</v>
      </c>
      <c r="B19" s="4" t="s">
        <v>645</v>
      </c>
      <c r="C19" s="4" t="s">
        <v>645</v>
      </c>
    </row>
    <row r="20" spans="1:3">
      <c r="A20" s="4" t="s">
        <v>646</v>
      </c>
    </row>
    <row r="21" spans="1:3">
      <c r="A21" s="3" t="s">
        <v>591</v>
      </c>
    </row>
    <row r="22" spans="1:3">
      <c r="A22" s="4" t="s">
        <v>639</v>
      </c>
      <c r="B22" s="4" t="s">
        <v>644</v>
      </c>
      <c r="C22" s="4" t="s">
        <v>644</v>
      </c>
    </row>
    <row r="23" spans="1:3">
      <c r="A23" s="4" t="s">
        <v>641</v>
      </c>
      <c r="B23" s="4" t="s">
        <v>647</v>
      </c>
      <c r="C23" s="4" t="s">
        <v>647</v>
      </c>
    </row>
    <row r="24" spans="1:3">
      <c r="A24" s="4" t="s">
        <v>648</v>
      </c>
    </row>
    <row r="25" spans="1:3">
      <c r="A25" s="3" t="s">
        <v>591</v>
      </c>
    </row>
    <row r="26" spans="1:3">
      <c r="A26" s="4" t="s">
        <v>379</v>
      </c>
      <c r="B26" s="6" t="n">
        <v>29</v>
      </c>
    </row>
    <row r="27" spans="1:3">
      <c r="A27" s="4" t="s">
        <v>639</v>
      </c>
      <c r="B27" s="4" t="s">
        <v>644</v>
      </c>
      <c r="C27" s="4" t="s">
        <v>644</v>
      </c>
    </row>
    <row r="28" spans="1:3">
      <c r="A28" s="4" t="s">
        <v>641</v>
      </c>
      <c r="B28" s="4" t="s">
        <v>647</v>
      </c>
      <c r="C28" s="4" t="s">
        <v>647</v>
      </c>
    </row>
    <row r="29" spans="1:3">
      <c r="A29" s="4" t="s">
        <v>649</v>
      </c>
    </row>
    <row r="30" spans="1:3">
      <c r="A30" s="3" t="s">
        <v>591</v>
      </c>
    </row>
    <row r="31" spans="1:3">
      <c r="A31" s="4" t="s">
        <v>650</v>
      </c>
      <c r="B31" s="5" t="n">
        <v>0</v>
      </c>
      <c r="C31" s="5" t="n">
        <v>0</v>
      </c>
    </row>
    <row r="32" spans="1:3">
      <c r="A32" s="4" t="s">
        <v>651</v>
      </c>
    </row>
    <row r="33" spans="1:3">
      <c r="A33" s="3" t="s">
        <v>591</v>
      </c>
    </row>
    <row r="34" spans="1:3">
      <c r="A34" s="4" t="s">
        <v>650</v>
      </c>
      <c r="B34" s="5" t="n">
        <v>0</v>
      </c>
      <c r="C34" s="5" t="n">
        <v>0</v>
      </c>
    </row>
    <row r="35" spans="1:3">
      <c r="A35" s="4" t="s">
        <v>652</v>
      </c>
    </row>
    <row r="36" spans="1:3">
      <c r="A36" s="3" t="s">
        <v>591</v>
      </c>
    </row>
    <row r="37" spans="1:3">
      <c r="A37" s="4" t="s">
        <v>650</v>
      </c>
      <c r="B37" s="5" t="n">
        <v>0</v>
      </c>
    </row>
    <row r="38" spans="1:3">
      <c r="A38" s="4" t="s">
        <v>653</v>
      </c>
    </row>
    <row r="39" spans="1:3">
      <c r="A39" s="3" t="s">
        <v>591</v>
      </c>
    </row>
    <row r="40" spans="1:3">
      <c r="A40" s="4" t="s">
        <v>650</v>
      </c>
      <c r="B40" s="5" t="n">
        <v>0</v>
      </c>
    </row>
    <row r="41" spans="1:3">
      <c r="A41" s="4" t="s">
        <v>654</v>
      </c>
    </row>
    <row r="42" spans="1:3">
      <c r="A42" s="3" t="s">
        <v>591</v>
      </c>
    </row>
    <row r="43" spans="1:3">
      <c r="A43" s="4" t="s">
        <v>650</v>
      </c>
      <c r="B43" s="5" t="n">
        <v>5</v>
      </c>
      <c r="C43" s="5" t="n">
        <v>5</v>
      </c>
    </row>
    <row r="44" spans="1:3">
      <c r="A44" s="4" t="s">
        <v>655</v>
      </c>
    </row>
    <row r="45" spans="1:3">
      <c r="A45" s="3" t="s">
        <v>591</v>
      </c>
    </row>
    <row r="46" spans="1:3">
      <c r="A46" s="4" t="s">
        <v>650</v>
      </c>
      <c r="B46" s="5" t="n">
        <v>50</v>
      </c>
      <c r="C46" s="5" t="n">
        <v>50</v>
      </c>
    </row>
    <row r="47" spans="1:3">
      <c r="A47" s="4" t="s">
        <v>656</v>
      </c>
    </row>
    <row r="48" spans="1:3">
      <c r="A48" s="3" t="s">
        <v>591</v>
      </c>
    </row>
    <row r="49" spans="1:3">
      <c r="A49" s="4" t="s">
        <v>650</v>
      </c>
      <c r="B49" s="5" t="n">
        <v>20</v>
      </c>
    </row>
    <row r="50" spans="1:3">
      <c r="A50" s="4" t="s">
        <v>657</v>
      </c>
    </row>
    <row r="51" spans="1:3">
      <c r="A51" s="3" t="s">
        <v>591</v>
      </c>
    </row>
    <row r="52" spans="1:3">
      <c r="A52" s="4" t="s">
        <v>650</v>
      </c>
      <c r="B52" s="5" t="n">
        <v>20</v>
      </c>
    </row>
    <row r="53" spans="1:3">
      <c r="A53" s="4" t="s">
        <v>658</v>
      </c>
    </row>
    <row r="54" spans="1:3">
      <c r="A54" s="3" t="s">
        <v>591</v>
      </c>
    </row>
    <row r="55" spans="1:3">
      <c r="A55" s="4" t="s">
        <v>650</v>
      </c>
      <c r="B55" s="9" t="n">
        <v>3.27</v>
      </c>
      <c r="C55" s="9" t="n">
        <v>3.51</v>
      </c>
    </row>
    <row r="56" spans="1:3">
      <c r="A56" s="4" t="s">
        <v>659</v>
      </c>
    </row>
    <row r="57" spans="1:3">
      <c r="A57" s="3" t="s">
        <v>591</v>
      </c>
    </row>
    <row r="58" spans="1:3">
      <c r="A58" s="4" t="s">
        <v>650</v>
      </c>
      <c r="B58" s="9" t="n">
        <v>23.33</v>
      </c>
      <c r="C58" s="9" t="n">
        <v>12.38</v>
      </c>
    </row>
    <row r="59" spans="1:3">
      <c r="A59" s="4" t="s">
        <v>660</v>
      </c>
    </row>
    <row r="60" spans="1:3">
      <c r="A60" s="3" t="s">
        <v>591</v>
      </c>
    </row>
    <row r="61" spans="1:3">
      <c r="A61" s="4" t="s">
        <v>650</v>
      </c>
      <c r="B61" s="5" t="n">
        <v>0</v>
      </c>
    </row>
    <row r="62" spans="1:3">
      <c r="A62" s="4" t="s">
        <v>661</v>
      </c>
    </row>
    <row r="63" spans="1:3">
      <c r="A63" s="3" t="s">
        <v>591</v>
      </c>
    </row>
    <row r="64" spans="1:3">
      <c r="A64" s="4" t="s">
        <v>650</v>
      </c>
      <c r="B64" s="9" t="n">
        <v>48.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27"/>
    <col customWidth="1" max="6" min="6" width="55"/>
  </cols>
  <sheetData>
    <row r="1" spans="1:6">
      <c r="A1" s="1" t="s">
        <v>125</v>
      </c>
      <c r="B1" s="2" t="s">
        <v>126</v>
      </c>
      <c r="C1" s="2" t="s">
        <v>127</v>
      </c>
      <c r="D1" s="2" t="s">
        <v>128</v>
      </c>
      <c r="E1" s="2" t="s">
        <v>129</v>
      </c>
      <c r="F1" s="2" t="s">
        <v>130</v>
      </c>
    </row>
    <row r="2" spans="1:6">
      <c r="A2" s="4" t="s">
        <v>131</v>
      </c>
      <c r="B2" s="6" t="n">
        <v>134107</v>
      </c>
      <c r="C2" s="6" t="n">
        <v>11546</v>
      </c>
      <c r="D2" s="6" t="n">
        <v>-12160</v>
      </c>
      <c r="E2" s="6" t="n">
        <v>136547</v>
      </c>
      <c r="F2" s="6" t="n">
        <v>-1826</v>
      </c>
    </row>
    <row r="3" spans="1:6">
      <c r="A3" s="4" t="s">
        <v>132</v>
      </c>
      <c r="C3" s="5" t="n">
        <v>9265880</v>
      </c>
    </row>
    <row r="4" spans="1:6">
      <c r="A4" s="4" t="s">
        <v>133</v>
      </c>
      <c r="B4" s="5" t="n">
        <v>3767</v>
      </c>
      <c r="E4" s="5" t="n">
        <v>3767</v>
      </c>
    </row>
    <row r="5" spans="1:6">
      <c r="A5" s="4" t="s">
        <v>123</v>
      </c>
      <c r="B5" s="5" t="n">
        <v>-1952</v>
      </c>
      <c r="F5" s="5" t="n">
        <v>-1952</v>
      </c>
    </row>
    <row r="6" spans="1:6">
      <c r="A6" s="4" t="s">
        <v>134</v>
      </c>
      <c r="E6" s="5" t="n">
        <v>360</v>
      </c>
      <c r="F6" s="5" t="n">
        <v>-360</v>
      </c>
    </row>
    <row r="7" spans="1:6">
      <c r="A7" s="4" t="s">
        <v>135</v>
      </c>
      <c r="B7" s="5" t="n">
        <v>-12</v>
      </c>
      <c r="C7" s="6" t="n">
        <v>-16</v>
      </c>
      <c r="D7" s="5" t="n">
        <v>2</v>
      </c>
      <c r="E7" s="5" t="n">
        <v>2</v>
      </c>
    </row>
    <row r="8" spans="1:6">
      <c r="A8" s="4" t="s">
        <v>136</v>
      </c>
      <c r="C8" s="5" t="n">
        <v>100000</v>
      </c>
    </row>
    <row r="9" spans="1:6">
      <c r="A9" s="4" t="s">
        <v>137</v>
      </c>
      <c r="B9" s="5" t="n">
        <v>160</v>
      </c>
      <c r="C9" s="6" t="n">
        <v>160</v>
      </c>
    </row>
    <row r="10" spans="1:6">
      <c r="A10" s="4" t="s">
        <v>138</v>
      </c>
      <c r="B10" s="5" t="n">
        <v>-1193</v>
      </c>
      <c r="E10" s="5" t="n">
        <v>-1193</v>
      </c>
    </row>
    <row r="11" spans="1:6">
      <c r="A11" s="4" t="s">
        <v>139</v>
      </c>
      <c r="B11" s="5" t="n">
        <v>134877</v>
      </c>
      <c r="C11" s="6" t="n">
        <v>11690</v>
      </c>
      <c r="D11" s="5" t="n">
        <v>-12158</v>
      </c>
      <c r="E11" s="5" t="n">
        <v>139483</v>
      </c>
      <c r="F11" s="5" t="n">
        <v>-4138</v>
      </c>
    </row>
    <row r="12" spans="1:6">
      <c r="A12" s="4" t="s">
        <v>140</v>
      </c>
      <c r="C12" s="5" t="n">
        <v>9265980</v>
      </c>
    </row>
    <row r="13" spans="1:6">
      <c r="A13" s="4" t="s">
        <v>141</v>
      </c>
      <c r="B13" s="5" t="n">
        <v>143287</v>
      </c>
      <c r="C13" s="6" t="n">
        <v>10823</v>
      </c>
      <c r="D13" s="5" t="n">
        <v>-12409</v>
      </c>
      <c r="E13" s="5" t="n">
        <v>147887</v>
      </c>
      <c r="F13" s="5" t="n">
        <v>-3014</v>
      </c>
    </row>
    <row r="14" spans="1:6">
      <c r="A14" s="4" t="s">
        <v>142</v>
      </c>
      <c r="C14" s="5" t="n">
        <v>9285261</v>
      </c>
    </row>
    <row r="15" spans="1:6">
      <c r="A15" s="4" t="s">
        <v>133</v>
      </c>
      <c r="B15" s="5" t="n">
        <v>3224</v>
      </c>
      <c r="E15" s="5" t="n">
        <v>3224</v>
      </c>
    </row>
    <row r="16" spans="1:6">
      <c r="A16" s="4" t="s">
        <v>123</v>
      </c>
      <c r="B16" s="5" t="n">
        <v>1402</v>
      </c>
      <c r="F16" s="5" t="n">
        <v>1402</v>
      </c>
    </row>
    <row r="17" spans="1:6">
      <c r="A17" s="4" t="s">
        <v>143</v>
      </c>
      <c r="B17" s="5" t="n">
        <v>70437</v>
      </c>
      <c r="C17" s="6" t="n">
        <v>70437</v>
      </c>
    </row>
    <row r="18" spans="1:6">
      <c r="A18" s="4" t="s">
        <v>144</v>
      </c>
      <c r="C18" s="5" t="n">
        <v>1830000</v>
      </c>
    </row>
    <row r="19" spans="1:6">
      <c r="A19" s="4" t="s">
        <v>145</v>
      </c>
      <c r="B19" s="5" t="n">
        <v>-213</v>
      </c>
      <c r="D19" s="5" t="n">
        <v>-213</v>
      </c>
    </row>
    <row r="20" spans="1:6">
      <c r="A20" s="4" t="s">
        <v>146</v>
      </c>
      <c r="C20" s="5" t="n">
        <v>-6558</v>
      </c>
    </row>
    <row r="21" spans="1:6">
      <c r="A21" s="4" t="s">
        <v>135</v>
      </c>
      <c r="B21" s="5" t="n">
        <v>17</v>
      </c>
      <c r="C21" s="6" t="n">
        <v>66</v>
      </c>
      <c r="D21" s="5" t="n">
        <v>-58</v>
      </c>
      <c r="E21" s="5" t="n">
        <v>9</v>
      </c>
    </row>
    <row r="22" spans="1:6">
      <c r="A22" s="4" t="s">
        <v>136</v>
      </c>
      <c r="C22" s="5" t="n">
        <v>-1640</v>
      </c>
    </row>
    <row r="23" spans="1:6">
      <c r="A23" s="4" t="s">
        <v>137</v>
      </c>
      <c r="B23" s="5" t="n">
        <v>434</v>
      </c>
      <c r="C23" s="6" t="n">
        <v>434</v>
      </c>
    </row>
    <row r="24" spans="1:6">
      <c r="A24" s="4" t="s">
        <v>138</v>
      </c>
      <c r="B24" s="5" t="n">
        <v>-1654</v>
      </c>
      <c r="E24" s="5" t="n">
        <v>-1654</v>
      </c>
    </row>
    <row r="25" spans="1:6">
      <c r="A25" s="4" t="s">
        <v>147</v>
      </c>
      <c r="B25" s="6" t="n">
        <v>216934</v>
      </c>
      <c r="C25" s="6" t="n">
        <v>81760</v>
      </c>
      <c r="D25" s="6" t="n">
        <v>-12680</v>
      </c>
      <c r="E25" s="6" t="n">
        <v>149466</v>
      </c>
      <c r="F25" s="6" t="n">
        <v>-1612</v>
      </c>
    </row>
    <row r="26" spans="1:6">
      <c r="A26" s="4" t="s">
        <v>148</v>
      </c>
      <c r="C26" s="5" t="n">
        <v>111070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9</v>
      </c>
    </row>
    <row r="2" spans="1:3">
      <c r="A2" s="4" t="s">
        <v>663</v>
      </c>
    </row>
    <row r="3" spans="1:3">
      <c r="A3" s="3" t="s">
        <v>591</v>
      </c>
    </row>
    <row r="4" spans="1:3">
      <c r="A4" s="4" t="s">
        <v>664</v>
      </c>
      <c r="B4" s="6" t="n">
        <v>195</v>
      </c>
      <c r="C4" s="6" t="n">
        <v>215</v>
      </c>
    </row>
    <row r="5" spans="1:3">
      <c r="A5" s="4" t="s">
        <v>665</v>
      </c>
    </row>
    <row r="6" spans="1:3">
      <c r="A6" s="3" t="s">
        <v>591</v>
      </c>
    </row>
    <row r="7" spans="1:3">
      <c r="A7" s="4" t="s">
        <v>664</v>
      </c>
      <c r="B7" s="5" t="n">
        <v>29</v>
      </c>
    </row>
    <row r="8" spans="1:3">
      <c r="A8" s="4" t="s">
        <v>666</v>
      </c>
    </row>
    <row r="9" spans="1:3">
      <c r="A9" s="3" t="s">
        <v>591</v>
      </c>
    </row>
    <row r="10" spans="1:3">
      <c r="A10" s="4" t="s">
        <v>664</v>
      </c>
      <c r="B10" s="5" t="n">
        <v>195</v>
      </c>
      <c r="C10" s="5" t="n">
        <v>215</v>
      </c>
    </row>
    <row r="11" spans="1:3">
      <c r="A11" s="4" t="s">
        <v>667</v>
      </c>
    </row>
    <row r="12" spans="1:3">
      <c r="A12" s="3" t="s">
        <v>591</v>
      </c>
    </row>
    <row r="13" spans="1:3">
      <c r="A13" s="4" t="s">
        <v>664</v>
      </c>
      <c r="B13" s="5" t="n">
        <v>195</v>
      </c>
      <c r="C13" s="6" t="n">
        <v>215</v>
      </c>
    </row>
    <row r="14" spans="1:3">
      <c r="A14" s="4" t="s">
        <v>668</v>
      </c>
    </row>
    <row r="15" spans="1:3">
      <c r="A15" s="3" t="s">
        <v>591</v>
      </c>
    </row>
    <row r="16" spans="1:3">
      <c r="A16" s="4" t="s">
        <v>664</v>
      </c>
      <c r="B16" s="5" t="n">
        <v>29</v>
      </c>
    </row>
    <row r="17" spans="1:3">
      <c r="A17" s="4" t="s">
        <v>669</v>
      </c>
    </row>
    <row r="18" spans="1:3">
      <c r="A18" s="3" t="s">
        <v>591</v>
      </c>
    </row>
    <row r="19" spans="1:3">
      <c r="A19" s="4" t="s">
        <v>664</v>
      </c>
      <c r="B19" s="6" t="n">
        <v>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9</v>
      </c>
    </row>
    <row r="2" spans="1:3">
      <c r="A2" s="3" t="s">
        <v>671</v>
      </c>
    </row>
    <row r="3" spans="1:3">
      <c r="A3" s="4" t="s">
        <v>672</v>
      </c>
      <c r="B3" s="6" t="n">
        <v>0</v>
      </c>
      <c r="C3" s="6" t="n">
        <v>6486000</v>
      </c>
    </row>
    <row r="4" spans="1:3">
      <c r="A4" s="4" t="s">
        <v>673</v>
      </c>
      <c r="B4" s="6" t="n">
        <v>25500000</v>
      </c>
      <c r="C4" s="6" t="n">
        <v>257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9</v>
      </c>
    </row>
    <row r="2" spans="1:3">
      <c r="A2" s="3" t="s">
        <v>675</v>
      </c>
    </row>
    <row r="3" spans="1:3">
      <c r="A3" s="4" t="s">
        <v>672</v>
      </c>
      <c r="B3" s="6" t="n">
        <v>0</v>
      </c>
      <c r="C3" s="6" t="n">
        <v>6486000</v>
      </c>
    </row>
    <row r="4" spans="1:3">
      <c r="A4" s="4" t="s">
        <v>676</v>
      </c>
      <c r="B4" s="5" t="n">
        <v>25500000</v>
      </c>
      <c r="C4" s="5" t="n">
        <v>25700000</v>
      </c>
    </row>
    <row r="5" spans="1:3">
      <c r="A5" s="4" t="s">
        <v>126</v>
      </c>
      <c r="B5" s="5" t="n">
        <v>25521000</v>
      </c>
      <c r="C5" s="5" t="n">
        <v>32181000</v>
      </c>
    </row>
    <row r="6" spans="1:3">
      <c r="A6" s="4" t="s">
        <v>677</v>
      </c>
    </row>
    <row r="7" spans="1:3">
      <c r="A7" s="3" t="s">
        <v>675</v>
      </c>
    </row>
    <row r="8" spans="1:3">
      <c r="A8" s="4" t="s">
        <v>672</v>
      </c>
      <c r="C8" s="5" t="n">
        <v>6486000</v>
      </c>
    </row>
    <row r="9" spans="1:3">
      <c r="A9" s="4" t="s">
        <v>126</v>
      </c>
      <c r="B9" s="5" t="n">
        <v>681000</v>
      </c>
      <c r="C9" s="5" t="n">
        <v>7292000</v>
      </c>
    </row>
    <row r="10" spans="1:3">
      <c r="A10" s="4" t="s">
        <v>466</v>
      </c>
    </row>
    <row r="11" spans="1:3">
      <c r="A11" s="3" t="s">
        <v>675</v>
      </c>
    </row>
    <row r="12" spans="1:3">
      <c r="A12" s="4" t="s">
        <v>126</v>
      </c>
      <c r="B12" s="5" t="n">
        <v>24840000</v>
      </c>
      <c r="C12" s="5" t="n">
        <v>24889000</v>
      </c>
    </row>
    <row r="13" spans="1:3">
      <c r="A13" s="4" t="s">
        <v>678</v>
      </c>
    </row>
    <row r="14" spans="1:3">
      <c r="A14" s="3" t="s">
        <v>675</v>
      </c>
    </row>
    <row r="15" spans="1:3">
      <c r="A15" s="4" t="s">
        <v>676</v>
      </c>
      <c r="B15" s="5" t="n">
        <v>25521000</v>
      </c>
      <c r="C15" s="5" t="n">
        <v>25695000</v>
      </c>
    </row>
    <row r="16" spans="1:3">
      <c r="A16" s="4" t="s">
        <v>679</v>
      </c>
    </row>
    <row r="17" spans="1:3">
      <c r="A17" s="3" t="s">
        <v>675</v>
      </c>
    </row>
    <row r="18" spans="1:3">
      <c r="A18" s="4" t="s">
        <v>676</v>
      </c>
      <c r="B18" s="5" t="n">
        <v>681000</v>
      </c>
      <c r="C18" s="5" t="n">
        <v>806000</v>
      </c>
    </row>
    <row r="19" spans="1:3">
      <c r="A19" s="4" t="s">
        <v>680</v>
      </c>
    </row>
    <row r="20" spans="1:3">
      <c r="A20" s="3" t="s">
        <v>675</v>
      </c>
    </row>
    <row r="21" spans="1:3">
      <c r="A21" s="4" t="s">
        <v>676</v>
      </c>
      <c r="B21" s="6" t="n">
        <v>24840000</v>
      </c>
      <c r="C21" s="6" t="n">
        <v>2488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682</v>
      </c>
    </row>
    <row r="2" spans="1:2">
      <c r="A2" s="3" t="s">
        <v>683</v>
      </c>
    </row>
    <row r="3" spans="1:2">
      <c r="A3" s="4" t="s">
        <v>684</v>
      </c>
      <c r="B3" s="6" t="n">
        <v>491700</v>
      </c>
    </row>
    <row r="4" spans="1:2">
      <c r="A4" s="4" t="s">
        <v>685</v>
      </c>
      <c r="B4" s="6" t="n">
        <v>491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5</v>
      </c>
    </row>
    <row r="3" spans="1:3">
      <c r="A3" s="4" t="s">
        <v>150</v>
      </c>
      <c r="B3" s="7" t="n">
        <v>0.15</v>
      </c>
      <c r="C3" s="7" t="n">
        <v>0.13</v>
      </c>
    </row>
    <row r="4" spans="1:3">
      <c r="A4" s="4" t="s">
        <v>127</v>
      </c>
    </row>
    <row r="5" spans="1:3">
      <c r="A5" s="4" t="s">
        <v>151</v>
      </c>
      <c r="B5" s="5" t="n">
        <v>400</v>
      </c>
      <c r="C5" s="5" t="n">
        <v>100</v>
      </c>
    </row>
    <row r="6" spans="1:3">
      <c r="A6" s="4" t="s">
        <v>152</v>
      </c>
      <c r="B6" s="5" t="n">
        <v>2040</v>
      </c>
    </row>
    <row r="7" spans="1:3">
      <c r="A7" s="4" t="s">
        <v>153</v>
      </c>
      <c r="B7" s="5" t="n">
        <v>183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v>
      </c>
      <c r="B1" s="2" t="s">
        <v>155</v>
      </c>
      <c r="C1" s="2" t="s">
        <v>2</v>
      </c>
      <c r="D1" s="2" t="s">
        <v>75</v>
      </c>
      <c r="E1" s="2" t="s">
        <v>29</v>
      </c>
    </row>
    <row r="2" spans="1:5">
      <c r="A2" s="3" t="s">
        <v>156</v>
      </c>
    </row>
    <row r="3" spans="1:5">
      <c r="A3" s="4" t="s">
        <v>133</v>
      </c>
      <c r="C3" s="6" t="n">
        <v>3224</v>
      </c>
      <c r="D3" s="6" t="n">
        <v>3767</v>
      </c>
    </row>
    <row r="4" spans="1:5">
      <c r="A4" s="3" t="s">
        <v>157</v>
      </c>
    </row>
    <row r="5" spans="1:5">
      <c r="A5" s="4" t="s">
        <v>158</v>
      </c>
      <c r="C5" s="5" t="n">
        <v>654</v>
      </c>
      <c r="D5" s="5" t="n">
        <v>448</v>
      </c>
    </row>
    <row r="6" spans="1:5">
      <c r="A6" s="4" t="s">
        <v>159</v>
      </c>
      <c r="C6" s="5" t="n">
        <v>170</v>
      </c>
      <c r="D6" s="5" t="n">
        <v>252</v>
      </c>
    </row>
    <row r="7" spans="1:5">
      <c r="A7" s="4" t="s">
        <v>160</v>
      </c>
      <c r="C7" s="5" t="n">
        <v>75</v>
      </c>
      <c r="D7" s="5" t="n">
        <v>85</v>
      </c>
    </row>
    <row r="8" spans="1:5">
      <c r="A8" s="4" t="s">
        <v>161</v>
      </c>
      <c r="C8" s="5" t="n">
        <v>182</v>
      </c>
      <c r="D8" s="5" t="n">
        <v>42</v>
      </c>
      <c r="E8" s="6" t="n">
        <v>42</v>
      </c>
    </row>
    <row r="9" spans="1:5">
      <c r="A9" s="4" t="s">
        <v>162</v>
      </c>
      <c r="C9" s="5" t="n">
        <v>155</v>
      </c>
      <c r="D9" s="5" t="n">
        <v>2</v>
      </c>
    </row>
    <row r="10" spans="1:5">
      <c r="A10" s="4" t="s">
        <v>137</v>
      </c>
      <c r="C10" s="5" t="n">
        <v>434</v>
      </c>
      <c r="D10" s="5" t="n">
        <v>160</v>
      </c>
    </row>
    <row r="11" spans="1:5">
      <c r="A11" s="4" t="s">
        <v>163</v>
      </c>
      <c r="C11" s="5" t="n">
        <v>30</v>
      </c>
      <c r="D11" s="5" t="n">
        <v>40</v>
      </c>
      <c r="E11" s="5" t="n">
        <v>324</v>
      </c>
    </row>
    <row r="12" spans="1:5">
      <c r="A12" s="4" t="s">
        <v>164</v>
      </c>
      <c r="C12" s="5" t="n">
        <v>-102</v>
      </c>
      <c r="D12" s="5" t="n">
        <v>-132</v>
      </c>
    </row>
    <row r="13" spans="1:5">
      <c r="A13" s="4" t="s">
        <v>165</v>
      </c>
      <c r="C13" s="5" t="n">
        <v>-8340</v>
      </c>
      <c r="D13" s="5" t="n">
        <v>-11626</v>
      </c>
    </row>
    <row r="14" spans="1:5">
      <c r="A14" s="4" t="s">
        <v>166</v>
      </c>
      <c r="C14" s="5" t="n">
        <v>7764</v>
      </c>
      <c r="D14" s="5" t="n">
        <v>9971</v>
      </c>
    </row>
    <row r="15" spans="1:5">
      <c r="A15" s="4" t="s">
        <v>167</v>
      </c>
      <c r="C15" s="5" t="n">
        <v>15</v>
      </c>
      <c r="D15" s="5" t="n">
        <v>17</v>
      </c>
    </row>
    <row r="16" spans="1:5">
      <c r="A16" s="4" t="s">
        <v>168</v>
      </c>
      <c r="C16" s="5" t="n">
        <v>26</v>
      </c>
    </row>
    <row r="17" spans="1:5">
      <c r="A17" s="4" t="s">
        <v>169</v>
      </c>
      <c r="C17" s="5" t="n">
        <v>3516</v>
      </c>
      <c r="D17" s="5" t="n">
        <v>-4015</v>
      </c>
    </row>
    <row r="18" spans="1:5">
      <c r="A18" s="4" t="s">
        <v>170</v>
      </c>
      <c r="C18" s="5" t="n">
        <v>7803</v>
      </c>
      <c r="D18" s="5" t="n">
        <v>-989</v>
      </c>
    </row>
    <row r="19" spans="1:5">
      <c r="A19" s="3" t="s">
        <v>171</v>
      </c>
    </row>
    <row r="20" spans="1:5">
      <c r="A20" s="4" t="s">
        <v>172</v>
      </c>
      <c r="C20" s="5" t="n">
        <v>1703</v>
      </c>
      <c r="D20" s="5" t="n">
        <v>2094</v>
      </c>
    </row>
    <row r="21" spans="1:5">
      <c r="A21" s="4" t="s">
        <v>173</v>
      </c>
      <c r="C21" s="5" t="n">
        <v>11100</v>
      </c>
    </row>
    <row r="22" spans="1:5">
      <c r="A22" s="4" t="s">
        <v>174</v>
      </c>
      <c r="C22" s="5" t="n">
        <v>35</v>
      </c>
      <c r="D22" s="5" t="n">
        <v>-1308</v>
      </c>
    </row>
    <row r="23" spans="1:5">
      <c r="A23" s="4" t="s">
        <v>173</v>
      </c>
      <c r="C23" s="5" t="n">
        <v>237</v>
      </c>
    </row>
    <row r="24" spans="1:5">
      <c r="A24" s="4" t="s">
        <v>175</v>
      </c>
      <c r="C24" s="5" t="n">
        <v>-490</v>
      </c>
      <c r="D24" s="5" t="n">
        <v>1</v>
      </c>
    </row>
    <row r="25" spans="1:5">
      <c r="A25" s="4" t="s">
        <v>176</v>
      </c>
      <c r="C25" s="5" t="n">
        <v>75</v>
      </c>
      <c r="D25" s="5" t="n">
        <v>5</v>
      </c>
    </row>
    <row r="26" spans="1:5">
      <c r="A26" s="4" t="s">
        <v>177</v>
      </c>
      <c r="C26" s="5" t="n">
        <v>-704</v>
      </c>
      <c r="D26" s="5" t="n">
        <v>-813</v>
      </c>
    </row>
    <row r="27" spans="1:5">
      <c r="A27" s="4" t="s">
        <v>178</v>
      </c>
      <c r="C27" s="5" t="n">
        <v>5301</v>
      </c>
      <c r="D27" s="5" t="n">
        <v>-10166</v>
      </c>
    </row>
    <row r="28" spans="1:5">
      <c r="A28" s="4" t="s">
        <v>179</v>
      </c>
      <c r="C28" s="5" t="n">
        <v>-2089</v>
      </c>
    </row>
    <row r="29" spans="1:5">
      <c r="A29" s="4" t="s">
        <v>180</v>
      </c>
      <c r="C29" s="5" t="n">
        <v>15168</v>
      </c>
      <c r="D29" s="5" t="n">
        <v>-10187</v>
      </c>
    </row>
    <row r="30" spans="1:5">
      <c r="A30" s="3" t="s">
        <v>181</v>
      </c>
    </row>
    <row r="31" spans="1:5">
      <c r="A31" s="4" t="s">
        <v>182</v>
      </c>
      <c r="C31" s="5" t="n">
        <v>52416</v>
      </c>
      <c r="D31" s="5" t="n">
        <v>33998</v>
      </c>
    </row>
    <row r="32" spans="1:5">
      <c r="A32" s="4" t="s">
        <v>183</v>
      </c>
      <c r="C32" s="5" t="n">
        <v>-6660</v>
      </c>
      <c r="D32" s="5" t="n">
        <v>-16188</v>
      </c>
    </row>
    <row r="33" spans="1:5">
      <c r="A33" s="4" t="s">
        <v>184</v>
      </c>
      <c r="C33" s="5" t="n">
        <v>-23651</v>
      </c>
    </row>
    <row r="34" spans="1:5">
      <c r="A34" s="4" t="s">
        <v>185</v>
      </c>
      <c r="C34" s="5" t="n">
        <v>-213</v>
      </c>
    </row>
    <row r="35" spans="1:5">
      <c r="A35" s="4" t="s">
        <v>186</v>
      </c>
      <c r="C35" s="5" t="n">
        <v>-1379</v>
      </c>
      <c r="D35" s="5" t="n">
        <v>-1193</v>
      </c>
    </row>
    <row r="36" spans="1:5">
      <c r="A36" s="4" t="s">
        <v>187</v>
      </c>
      <c r="C36" s="5" t="n">
        <v>20513</v>
      </c>
      <c r="D36" s="5" t="n">
        <v>16617</v>
      </c>
    </row>
    <row r="37" spans="1:5">
      <c r="A37" s="4" t="s">
        <v>188</v>
      </c>
      <c r="C37" s="5" t="n">
        <v>43484</v>
      </c>
      <c r="D37" s="5" t="n">
        <v>5441</v>
      </c>
    </row>
    <row r="38" spans="1:5">
      <c r="A38" s="4" t="s">
        <v>189</v>
      </c>
      <c r="B38" s="6" t="n">
        <v>38365</v>
      </c>
      <c r="C38" s="5" t="n">
        <v>38365</v>
      </c>
      <c r="D38" s="5" t="n">
        <v>34467</v>
      </c>
      <c r="E38" s="5" t="n">
        <v>34467</v>
      </c>
    </row>
    <row r="39" spans="1:5">
      <c r="A39" s="4" t="s">
        <v>190</v>
      </c>
      <c r="C39" s="5" t="n">
        <v>81849</v>
      </c>
      <c r="D39" s="5" t="n">
        <v>39908</v>
      </c>
      <c r="E39" s="6" t="n">
        <v>38365</v>
      </c>
    </row>
    <row r="40" spans="1:5">
      <c r="A40" s="3" t="s">
        <v>191</v>
      </c>
    </row>
    <row r="41" spans="1:5">
      <c r="A41" s="4" t="s">
        <v>192</v>
      </c>
      <c r="C41" s="5" t="n">
        <v>2655</v>
      </c>
      <c r="D41" s="6" t="n">
        <v>1479</v>
      </c>
    </row>
    <row r="42" spans="1:5">
      <c r="A42" s="4" t="s">
        <v>193</v>
      </c>
    </row>
    <row r="43" spans="1:5">
      <c r="A43" s="3" t="s">
        <v>194</v>
      </c>
    </row>
    <row r="44" spans="1:5">
      <c r="A44" s="4" t="s">
        <v>195</v>
      </c>
      <c r="C44" s="5" t="n">
        <v>336380</v>
      </c>
    </row>
    <row r="45" spans="1:5">
      <c r="A45" s="4" t="s">
        <v>196</v>
      </c>
      <c r="C45" s="5" t="n">
        <v>70437</v>
      </c>
    </row>
    <row r="46" spans="1:5">
      <c r="A46" s="4" t="s">
        <v>197</v>
      </c>
      <c r="B46" s="6" t="n">
        <v>8500</v>
      </c>
      <c r="C46" s="5" t="n">
        <v>8465</v>
      </c>
    </row>
    <row r="47" spans="1:5">
      <c r="A47" s="4" t="s">
        <v>198</v>
      </c>
      <c r="C47" s="6" t="n">
        <v>2574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155</v>
      </c>
      <c r="C1" s="2" t="s">
        <v>2</v>
      </c>
    </row>
    <row r="2" spans="1:3">
      <c r="A2" s="4" t="s">
        <v>193</v>
      </c>
    </row>
    <row r="3" spans="1:3">
      <c r="A3" s="4" t="s">
        <v>200</v>
      </c>
      <c r="B3" s="6" t="n">
        <v>78902</v>
      </c>
      <c r="C3" s="6" t="n">
        <v>7890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2:40:15Z</dcterms:created>
  <dcterms:modified xmlns:dcterms="http://purl.org/dc/terms/" xmlns:xsi="http://www.w3.org/2001/XMLSchema-instance" xsi:type="dcterms:W3CDTF">2019-05-01T12:40:15Z</dcterms:modified>
</cp:coreProperties>
</file>